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Note 1 - Basis of Presentation " sheetId="8" r:id="rId8"/>
    <s:sheet name="Note 2 - Going Concern Consider" sheetId="9" r:id="rId9"/>
    <s:sheet name="Note 3 - Securities" sheetId="10" r:id="rId10"/>
    <s:sheet name="Note 4 - Loans" sheetId="11" r:id="rId11"/>
    <s:sheet name="Note 5 - Other Real Estate Owne" sheetId="12" r:id="rId12"/>
    <s:sheet name="Note 6 - Deposits" sheetId="13" r:id="rId13"/>
    <s:sheet name="Note 7 - Advances from the Fede" sheetId="14" r:id="rId14"/>
    <s:sheet name="Note 8 - Fair Values Measuremen" sheetId="15" r:id="rId15"/>
    <s:sheet name="Note 9 - Income Taxes" sheetId="16" r:id="rId16"/>
    <s:sheet name="Note 10 - Stock Plans and Stock" sheetId="17" r:id="rId17"/>
    <s:sheet name="Note 11 - Earnings (Loss) per S" sheetId="18" r:id="rId18"/>
    <s:sheet name="Note 12 - Capital Requirements " sheetId="19" r:id="rId19"/>
    <s:sheet name="Note 13 - Contingencies" sheetId="20" r:id="rId20"/>
    <s:sheet name="Accounting Policies, by Policy " sheetId="21" r:id="rId21"/>
    <s:sheet name="Note 3 - Securities (Tables)" sheetId="22" r:id="rId22"/>
    <s:sheet name="Note 4 - Loans (Tables)" sheetId="23" r:id="rId23"/>
    <s:sheet name="Note 5 - Other Real Estate Ow24" sheetId="24" r:id="rId24"/>
    <s:sheet name="Note 6 - Deposits (Tables)" sheetId="25" r:id="rId25"/>
    <s:sheet name="Note 7 - Advances from the Fe26" sheetId="26" r:id="rId26"/>
    <s:sheet name="Note 8 - Fair Values Measurem27" sheetId="27" r:id="rId27"/>
    <s:sheet name="Note 9 - Income Taxes (Tables)" sheetId="28" r:id="rId28"/>
    <s:sheet name="Note 10 - Stock Plans and Sto29" sheetId="29" r:id="rId29"/>
    <s:sheet name="Note 11 - Earnings (Loss) per30" sheetId="30" r:id="rId30"/>
    <s:sheet name="Note 12 - Capital Requirement31" sheetId="31" r:id="rId31"/>
    <s:sheet name="Note 1 - Basis of Presentatio32" sheetId="32" r:id="rId32"/>
    <s:sheet name="Note 2 - Going Concern Consid33" sheetId="33" r:id="rId33"/>
    <s:sheet name="Note 3 - Securities (Details)" sheetId="34" r:id="rId34"/>
    <s:sheet name="Note 3 - Securities (Details) -" sheetId="35" r:id="rId35"/>
    <s:sheet name="Note 3 - Securities (Details)36" sheetId="36" r:id="rId36"/>
    <s:sheet name="Note 3 - Securities (Details)37" sheetId="37" r:id="rId37"/>
    <s:sheet name="Note 3 - Securities (Details)38" sheetId="38" r:id="rId38"/>
    <s:sheet name="Note 4 - Loans (Details)" sheetId="39" r:id="rId39"/>
    <s:sheet name="Note 4 - Loans (Details) - Loan" sheetId="40" r:id="rId40"/>
    <s:sheet name="Note 4 - Loans (Details) - Acti" sheetId="41" r:id="rId41"/>
    <s:sheet name="Note 4 - Loans (Details) - Bala" sheetId="42" r:id="rId42"/>
    <s:sheet name="Note 4 - Loans (Details) - Lo43" sheetId="43" r:id="rId43"/>
    <s:sheet name="Note 4 - Loans (Details) - Type" sheetId="44" r:id="rId44"/>
    <s:sheet name="Note 4 - Loans (Details) - Reco" sheetId="45" r:id="rId45"/>
    <s:sheet name="Note 4 - Loans (Details) - Agin" sheetId="46" r:id="rId46"/>
    <s:sheet name="Note 4 - Loans (Details) - Risk" sheetId="47" r:id="rId47"/>
    <s:sheet name="Note 5 - Other Real Estate Ow48" sheetId="48" r:id="rId48"/>
    <s:sheet name="Note 5 - Other Real Estate Ow49" sheetId="49" r:id="rId49"/>
    <s:sheet name="Note 5 - Other Real Estate Ow50" sheetId="50" r:id="rId50"/>
    <s:sheet name="Note 5 - Other Real Estate Ow51" sheetId="51" r:id="rId51"/>
    <s:sheet name="Note 5 - Other Real Estate Ow52" sheetId="52" r:id="rId52"/>
    <s:sheet name="Note 6 - Deposits (Details)" sheetId="53" r:id="rId53"/>
    <s:sheet name="Note 6 - Deposits (Details) - D" sheetId="54" r:id="rId54"/>
    <s:sheet name="Note 6 - Deposits (Details) - M" sheetId="55" r:id="rId55"/>
    <s:sheet name="Note 7 - Advances from the Fe56" sheetId="56" r:id="rId56"/>
    <s:sheet name="Note 7 - Advances from the Fe57" sheetId="57" r:id="rId57"/>
    <s:sheet name="Note 7 - Advances from the Fe58" sheetId="58" r:id="rId58"/>
    <s:sheet name="Note 8 - Fair Values Measurem59" sheetId="59" r:id="rId59"/>
    <s:sheet name="Note 8 - Fair Values Measurem60" sheetId="60" r:id="rId60"/>
    <s:sheet name="Note 8 - Fair Values Measurem61" sheetId="61" r:id="rId61"/>
    <s:sheet name="Note 8 - Fair Values Measurem62" sheetId="62" r:id="rId62"/>
    <s:sheet name="Note 8 - Fair Values Measurem63" sheetId="63" r:id="rId63"/>
    <s:sheet name="Note 9 - Income Taxes (Details)" sheetId="64" r:id="rId64"/>
    <s:sheet name="Note 9 - Income Taxes (Detail65" sheetId="65" r:id="rId65"/>
    <s:sheet name="Note 10 - Stock Plans and Sto66" sheetId="66" r:id="rId66"/>
    <s:sheet name="Note 10 - Stock Plans and Sto67" sheetId="67" r:id="rId67"/>
    <s:sheet name="Note 10 - Stock Plans and Sto68" sheetId="68" r:id="rId68"/>
    <s:sheet name="Note 10 - Stock Plans and Sto69" sheetId="69" r:id="rId69"/>
    <s:sheet name="Note 11 - Earnings (Loss) per70" sheetId="70" r:id="rId70"/>
    <s:sheet name="Note 11 - Earnings (Loss) per71" sheetId="71" r:id="rId71"/>
    <s:sheet name="Note 12 - Capital Requirement72" sheetId="72" r:id="rId72"/>
    <s:sheet name="Note 12 - Capital Requirement73" sheetId="73" r:id="rId73"/>
    <s:sheet name="Note 12 - Capital Requirement74" sheetId="74" r:id="rId74"/>
    <s:sheet name="Note 13 - Contingencies (Detail" sheetId="75" r:id="rId75"/>
  </s:sheets>
  <s:definedNames/>
  <s:calcPr calcId="124519" calcMode="auto" fullCalcOnLoad="1"/>
</s:workbook>
</file>

<file path=xl/sharedStrings.xml><?xml version="1.0" encoding="utf-8"?>
<sst xmlns="http://schemas.openxmlformats.org/spreadsheetml/2006/main" uniqueCount="968">
  <si>
    <t>Document And Entity Information - shares</t>
  </si>
  <si>
    <t>9 Months Ended</t>
  </si>
  <si>
    <t>Sep. 30, 2015</t>
  </si>
  <si>
    <t>Oct. 31, 2015</t>
  </si>
  <si>
    <t>Document Information [Line Items]</t>
  </si>
  <si>
    <t>Entity Registrant Name</t>
  </si>
  <si>
    <t>PORTER BANCORP, INC.</t>
  </si>
  <si>
    <t>Trading Symbol</t>
  </si>
  <si>
    <t>pbib</t>
  </si>
  <si>
    <t>Document Type</t>
  </si>
  <si>
    <t>10-Q</t>
  </si>
  <si>
    <t>Current Fiscal Year End Date</t>
  </si>
  <si>
    <t>--12-31</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mmon Stock [Member]</t>
  </si>
  <si>
    <t>Entity Common Stock, Shares Outstanding</t>
  </si>
  <si>
    <t>Nonvoting Common Stock [Member]</t>
  </si>
  <si>
    <t>Unaudited Consolidated Balance Sheets - USD ($) $ in Thousands</t>
  </si>
  <si>
    <t>Dec. 31, 2014</t>
  </si>
  <si>
    <t>Assets</t>
  </si>
  <si>
    <t>Cash and due from banks</t>
  </si>
  <si>
    <t>Interest bearing deposits in banks</t>
  </si>
  <si>
    <t>Cash and cash equivalents</t>
  </si>
  <si>
    <t>Securities available for sale</t>
  </si>
  <si>
    <t>Securities held to maturity (fair value of $44,244 and $44,498, respectively)</t>
  </si>
  <si>
    <t>Loans held for sale</t>
  </si>
  <si>
    <t>Loans, net of allowance of $14,198 and $19,364, respectively</t>
  </si>
  <si>
    <t>Premises and equipment, net</t>
  </si>
  <si>
    <t>Other real estate owned</t>
  </si>
  <si>
    <t>Federal Home Loan Bank stock</t>
  </si>
  <si>
    <t>Bank owned life insurance</t>
  </si>
  <si>
    <t>Accrued interest receivable and other assets</t>
  </si>
  <si>
    <t>Total assets</t>
  </si>
  <si>
    <t>Deposits</t>
  </si>
  <si>
    <t>Non-interest bearing</t>
  </si>
  <si>
    <t>Interest bearing</t>
  </si>
  <si>
    <t>Total deposits</t>
  </si>
  <si>
    <t>Repurchase agreements</t>
  </si>
  <si>
    <t>Federal Home Loan Bank advances</t>
  </si>
  <si>
    <t>Accrued interest payable and other liabilities</t>
  </si>
  <si>
    <t>Subordinated capital note</t>
  </si>
  <si>
    <t>Junior subordinated debentures</t>
  </si>
  <si>
    <t>Total liabilities</t>
  </si>
  <si>
    <t>Preferred stock, no par</t>
  </si>
  <si>
    <t>Preferred stock</t>
  </si>
  <si>
    <t>Common stock, no par, 86,000,000 shares authorized, 20,091,205 and 14,890,514 voting, and 6,858,000 and 0 non-voting shares issued and outstanding, respectively</t>
  </si>
  <si>
    <t>Additional paid-in capital</t>
  </si>
  <si>
    <t>Retained deficit</t>
  </si>
  <si>
    <t>Accumulated other comprehensive loss</t>
  </si>
  <si>
    <t>Total common stockholders’ equity</t>
  </si>
  <si>
    <t>Total stockholders' equity</t>
  </si>
  <si>
    <t>Total liabilities and stockholders’ equity</t>
  </si>
  <si>
    <t>Series B Preferred Stock [Member]</t>
  </si>
  <si>
    <t>Series D Preferred Stock [Member]</t>
  </si>
  <si>
    <t>Series E Preferred Stock [Member]</t>
  </si>
  <si>
    <t>Series F Preferred Stock [Member]</t>
  </si>
  <si>
    <t>Unaudited Consolidated Balance Sheets (Parentheticals) - USD ($)</t>
  </si>
  <si>
    <t>Securities held to maturity, fair value (in Dollars)</t>
  </si>
  <si>
    <t>Loans, allowance (in Dollars)</t>
  </si>
  <si>
    <t>Common stock, par value (in Dollars per share)</t>
  </si>
  <si>
    <t>Common stock, shares authorized</t>
  </si>
  <si>
    <t>Preferred stock, issued</t>
  </si>
  <si>
    <t>Preferred stock, outstanding</t>
  </si>
  <si>
    <t>Preferred stock, liquidation preference (in Dollars)</t>
  </si>
  <si>
    <t>Voting Common Stock [Member]</t>
  </si>
  <si>
    <t>Common stock, shares issued</t>
  </si>
  <si>
    <t>Common stock, shares outstanding</t>
  </si>
  <si>
    <t>Unaudited Consolidated Statements of Operations - USD ($)</t>
  </si>
  <si>
    <t>3 Months Ended</t>
  </si>
  <si>
    <t>Sep. 30, 2014</t>
  </si>
  <si>
    <t>Interest income</t>
  </si>
  <si>
    <t>Loans, including fees</t>
  </si>
  <si>
    <t>Taxable securities</t>
  </si>
  <si>
    <t>Tax exempt securities</t>
  </si>
  <si>
    <t>Fed funds sold and other</t>
  </si>
  <si>
    <t>Interest expense</t>
  </si>
  <si>
    <t>Federal funds purchased and other</t>
  </si>
  <si>
    <t>Net interest income</t>
  </si>
  <si>
    <t>Provision (negative provision) for loan losses</t>
  </si>
  <si>
    <t>Net interest income after provision (negative provision) for loan losses</t>
  </si>
  <si>
    <t>Non-interest income</t>
  </si>
  <si>
    <t>Service charges on deposit accounts</t>
  </si>
  <si>
    <t>Bank card interchange fees</t>
  </si>
  <si>
    <t>Other real estate owned rental income</t>
  </si>
  <si>
    <t>Net gain on sales of securities</t>
  </si>
  <si>
    <t>Gain on extinguishment of junior subordinated debt</t>
  </si>
  <si>
    <t>Other</t>
  </si>
  <si>
    <t>Non-interest expense</t>
  </si>
  <si>
    <t>Salaries and employee benefits</t>
  </si>
  <si>
    <t>Occupancy and equipment</t>
  </si>
  <si>
    <t>Professional fees</t>
  </si>
  <si>
    <t>FDIC Insurance</t>
  </si>
  <si>
    <t>Data processing expense</t>
  </si>
  <si>
    <t>State franchise and deposit tax</t>
  </si>
  <si>
    <t>Other real estate owned expense</t>
  </si>
  <si>
    <t>Loan collection expense</t>
  </si>
  <si>
    <t>Loss before income taxes</t>
  </si>
  <si>
    <t>Income tax benefit</t>
  </si>
  <si>
    <t>Net loss</t>
  </si>
  <si>
    <t>Less:</t>
  </si>
  <si>
    <t>Dividends on preferred stock</t>
  </si>
  <si>
    <t>Loss allocated to participating securities</t>
  </si>
  <si>
    <t>Net loss attributable to common shareholders</t>
  </si>
  <si>
    <t>Basic and diluted loss per common share (in Dollars per share)</t>
  </si>
  <si>
    <t>Unaudited Consolidated Statements of Comprehensive Loss - USD ($) $ in Thousands</t>
  </si>
  <si>
    <t>Unrealized gain (loss) on securities:</t>
  </si>
  <si>
    <t>Unrealized gain arising during the period</t>
  </si>
  <si>
    <t>Amortization during the period of net unrealized loss transferred to held to maturity</t>
  </si>
  <si>
    <t>Reclassification adjustment for gains included in net income</t>
  </si>
  <si>
    <t>Net unrealized gain (loss) recognized in comprehensive income</t>
  </si>
  <si>
    <t>Tax effect</t>
  </si>
  <si>
    <t>Other comprehensive income (loss)</t>
  </si>
  <si>
    <t>Comprehensive income (loss)</t>
  </si>
  <si>
    <t>Unaudited Consolidated Statements of Changes in Stockholders’ Equity - 9 months ended Sep. 30, 2015 - USD ($) $ in Thousands</t>
  </si>
  <si>
    <t>Voting Common Stock [Member]Common Stock [Member]</t>
  </si>
  <si>
    <t>Nonvoting Common Stock [Member]Common Stock [Member]</t>
  </si>
  <si>
    <t>Series B Preferred Stock [Member]Preferred Stock [Member]</t>
  </si>
  <si>
    <t>Series D Preferred Stock [Member]Preferred Stock [Member]</t>
  </si>
  <si>
    <t>Series E Preferred Stock [Member]Preferred Stock [Member]</t>
  </si>
  <si>
    <t>Series F Preferred Stock [Member]Preferred Stock [Member]</t>
  </si>
  <si>
    <t>Additional Paid-in Capital [Member]</t>
  </si>
  <si>
    <t>Retained Earnings [Member]</t>
  </si>
  <si>
    <t>AOCI Attributable to Parent [Member]</t>
  </si>
  <si>
    <t>Total</t>
  </si>
  <si>
    <t>Balance at Dec. 31, 2014</t>
  </si>
  <si>
    <t>Balance (in Shares) at Dec. 31, 2014</t>
  </si>
  <si>
    <t>Issuance of unvested stock (in Shares)</t>
  </si>
  <si>
    <t>Terminated stock (in Shares)</t>
  </si>
  <si>
    <t>Forfeited unvested stock (in Shares)</t>
  </si>
  <si>
    <t>Stock-based compensation expense</t>
  </si>
  <si>
    <t>Net change in accumulated other comprehensive loss, net of taxes</t>
  </si>
  <si>
    <t>Conversion of preferred stock to common and non-voting common stock</t>
  </si>
  <si>
    <t>Conversion of preferred stock to common and non-voting common stock (in Shares)</t>
  </si>
  <si>
    <t>Debt to equity exchange</t>
  </si>
  <si>
    <t>Debt to equity exchange (in Shares)</t>
  </si>
  <si>
    <t>Balance at Sep. 30, 2015</t>
  </si>
  <si>
    <t>Balance (in Shares) at Sep. 30, 2015</t>
  </si>
  <si>
    <t>Unaudited Consolidated Statements of Cash Flows - USD ($)</t>
  </si>
  <si>
    <t>Cash flows from operating activities</t>
  </si>
  <si>
    <t>Adjustments to reconcile net loss to net cash from operating activities</t>
  </si>
  <si>
    <t>Depreciation and amortization</t>
  </si>
  <si>
    <t>Net amortization on securities</t>
  </si>
  <si>
    <t>Tax benefit from OCI components</t>
  </si>
  <si>
    <t>Net loss (gain) on sales of loans held for sale</t>
  </si>
  <si>
    <t>Loans originated for sale</t>
  </si>
  <si>
    <t>Proceeds from sales of loans held for sale</t>
  </si>
  <si>
    <t>Net (gain) loss on sales of other real estate owned</t>
  </si>
  <si>
    <t>Net write-down of other real estate owned</t>
  </si>
  <si>
    <t>Net realized gain on sales of investment securities</t>
  </si>
  <si>
    <t>Earnings on bank owned life insurance, net of premium expense</t>
  </si>
  <si>
    <t>Net change in accrued interest receivable and other assets</t>
  </si>
  <si>
    <t>Net change in accrued interest payable and other liabilities</t>
  </si>
  <si>
    <t>Net cash from operating activities</t>
  </si>
  <si>
    <t>Cash flows from investing activities</t>
  </si>
  <si>
    <t>Purchases of available for sale securities</t>
  </si>
  <si>
    <t>Sales and calls of available for sale securities</t>
  </si>
  <si>
    <t>Maturities and prepayments of available for sale securities</t>
  </si>
  <si>
    <t>Proceeds from mandatory redemption of Federal Home Loan Bank stock</t>
  </si>
  <si>
    <t>Calls of held to maturity securities</t>
  </si>
  <si>
    <t>Proceeds from sale of other real estate owned</t>
  </si>
  <si>
    <t>Proceeds from sales of loans not originated for sale</t>
  </si>
  <si>
    <t>Loan originations and payments, net</t>
  </si>
  <si>
    <t>Purchases of premises and equipment, net</t>
  </si>
  <si>
    <t>Net cash from investing activities</t>
  </si>
  <si>
    <t>Cash flows from financing activities</t>
  </si>
  <si>
    <t>Net change in deposits</t>
  </si>
  <si>
    <t>Net change in repurchase agreements</t>
  </si>
  <si>
    <t>Repayment of Federal Home Loan Bank advances</t>
  </si>
  <si>
    <t>Advances from Federal Home Loan Bank</t>
  </si>
  <si>
    <t>Repayment of subordinated capital note</t>
  </si>
  <si>
    <t>Net cash from financing activities</t>
  </si>
  <si>
    <t>Net change in cash and cash equivalents</t>
  </si>
  <si>
    <t>Beginning cash and cash equivalents</t>
  </si>
  <si>
    <t>Ending cash and cash equivalents</t>
  </si>
  <si>
    <t>Supplemental cash flow information:</t>
  </si>
  <si>
    <t>Interest paid</t>
  </si>
  <si>
    <t>Income taxes paid (refunded)</t>
  </si>
  <si>
    <t>Supplemental non-cash disclosure:</t>
  </si>
  <si>
    <t>Transfer from loans to other real estate</t>
  </si>
  <si>
    <t>Effect of junior subordinated debt to equity exchange</t>
  </si>
  <si>
    <t>Note 1 - Basis of Presentation and Summary of Significant Accounting Policies</t>
  </si>
  <si>
    <t>Disclosure Text Block [Abstract]</t>
  </si>
  <si>
    <t>Basis of Presentation and Significant Accounting Policies [Text Block]</t>
  </si>
  <si>
    <t>Note 1 – Basis of Presentation and Summary of Significant Accounting Policies Basis of Presentation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nine months ended September 30, 2015 are not necessarily indicative of the results that may be expected for the entire year. A description of other significant accounting policies is presented in the notes to the Consolidated Financial Statements for the year ended December 31, 2014 included in the Company’s Annual Report on Form 10-K. Use of Estimates Reclassifications</t>
  </si>
  <si>
    <t>Note 2 - Going Concern Considerations and Future Plans</t>
  </si>
  <si>
    <t>Organization, Consolidation and Presentation of Financial Statements [Abstract]</t>
  </si>
  <si>
    <t>Substantial Doubt about Going Concern [Text Block]</t>
  </si>
  <si>
    <t>Note 2 – Going Concern Considerations and Future Plans The consolidated financial statements have been prepared on a going concern basis, which contemplates the realization of assets and the satisfaction of liabilities in the normal course of business for the foreseeable future. However, the events and circumstances described in this Note create substantial doubt about the Company’s ability to continue as a going concern. During the three and nine months ended September 30, 2015, we reported net loss attributable to common shareholders of $1.0 million and $2.3 million, respectively, compared with net loss attributable to common shareholders of $1.5 million and $8.8 million for the three and nine months ended September 30, 2014, respectively. The improvement for 2015 is primarily attributable to a negative provision for loan losses of $2.2 million in the third quarter of 2015, compared to $6.3 million of provision expense recorded in the second quarter of 2014. The $2.2 million negative provision in the third quarter was primarily driven by declining historical loss rates, improvement in asset quality, and management’s assessment of risk in the portfolio. Substandard loans decreased by $21.5 million or 31.2% over the past quarter and $44.0 million or 48% over the first nine months of 2015. Net charge-offs were $3.0 million for the first nine months of 2015 compared to $10.2 million for the first nine months of 2014, and $411,000 for the third quarter of 2015 compared to $1.8 million in the second quarter of 2015. Nonaccrual loans decreased by $13.2 million or 43.8% over the past quarter, and $30.2 million or 64.0% over the first nine months of 2015. At September 30, 2015, we continued to be involved in various legal proceedings in which we dispute the material factual allegations against us. After conferring with our legal advisors, we believe we have meritorious grounds on which to prevail. If we do not prevail, the ultimate outcome of any one of these matters could have a material adverse effect on our financial condition, results of operations, or cash flows. These matters are more fully described in Note 13 – “Contingencies”. For the year ended December 31, 2014, we reported a net loss of $11.2 million. This loss was attributable primarily to loan loss provision of $7.1 million, OREO expense of $5.8 million resulting from fair value write-downs driven by new appraisals and reduced marketing prices, and ongoing operating expense, along with $3.0 million in loan collection expenses. We also had lower net interest margin due to lower average loans outstanding, loans re-pricing at lower rates, and the level of non-performing loans in our portfolio. After deductions for dividends and accretion on preferred stock of $2.4 million, allocating losses to participating securities of $3.2 million, and the effect of the exchange of preferred stock for common stock of $36.1 million, net income attributable to common shareholders was $19.4 million for the year ended December 31, 2014, compared with a net loss attributable to common shareholders of $3.4 million for the year ended December 31, 2013. In June 2011, the Bank agreed to a Consent Order with the FDIC and KDFI in which the Bank agreed, among other things, to improve asset quality, reduce loan concentrations, and maintain a minimum Tier 1 leverage ratio of 9% and a minimum total risk based capital ratio of 12%. In October 2012, the Bank entered into a revised Consent Order with the FDIC and KDFI again agreeing to maintain a minimum Tier 1 leverage ratio of 9% and a minimum total risk based capital ratio of 12%. The Bank also agreed that if it should be unable to reach the required capital levels, and if directed in writing by the FDIC, then the Bank would within 30 days develop, adopt and implement a written plan to sell or merge itself into another federally insured financial institution or otherwise immediately obtain a sufficient capital investment into the Bank to fully meet the capital requirements. In October 2015, the Bank agreed to enter into a new revised Consent Order, which includes several of the substantive provisions of the June 2011 and October 2012 Consent Orders, but omits previous provisions related to reducing loan concentrations that the Bank had satisfied. The revised Consent Order requires the Bank to continue to adhere to the plans implemented in response to the previous Consent Orders. The revised Consent Order is included as an exhibit to this report. We continue to work toward capital ratio compliance. As of September 30, 2015, the Bank’s Tier 1 leverage ratio and total risk based capital ratio were both less than the minimum capital ratios required by the Consent Order. Bank regulatory agencies can exercise discretion when an institution does not meet the terms of a consent order. Based on individual circumstances, the agencies may issue mandatory directives, impose monetary penalties, initiate changes in management, or take more serious adverse actions such as directing a bank to seek a buyer or taking a bank into receivership. In order to meet the capital requirements of the Consent Order, the Board of Directors and management are continuing to evaluate and implement strategies to achieve the following objectives:
● Increasing capital through the limited issuance of common stock to new and existing shareholders.
● Continuing to operate the Company and Bank in a safe and sound manner. We have reduced our lending concentrations, and the size of our balance sheet while continuing to remediate non-performing loans.
● In executing on our commitment to improve credit quality, reduce loan concentrations, and reduce balance sheet risk, we have:
o Reduced the size of our loan portfolio significantly from $1.3 billion at December 31, 2010 to $624.4 million at September 30, 2015.
o Reduced our construction and development loans to less than 75% of total risk-based capital at September 30, 2015.
o Reduced our non-owner occupied commercial real estate loans, construction and development loans, and multi-family residential real estate loans. These loans represented 221% of total risk-based capital at September 30, 2015, down from 262% at December 31, 2014.
● Executing on our commitment to sell OREO and reinvest in quality income producing assets.
o Our acquisition of real estate assets through the loan remediation process increased during 2014, as we acquired $32.3 million of OREO in 2014 compared with $20.6 million during 2013. We acquired $4.5 million in the first nine months of 2015. Nonaccrual loans totaled $17.0 million at September 30, 2015, and we expect to resolve a portion of these loans by foreclosure, which may result in further additions to our OREO portfolio.
o We incurred OREO losses totaling $7.1 million during the first nine months of 2015, the result of fair value write-downs to reflect reductions in listing prices for certain properties, updated appraisals, and the liquidation of properties through auctions near and after the end of the third quarter, offset by a $27,000 net gain on sales of OREO. Proceeds from the sale of OREO totaled $14.4 million for the nine months ended September 30, 2015, and $7.3 million for the nine months ended September 30, 2014. OREO expense may be elevated in future periods as we work to sell these properties, given the current size of the OREO portfolio. At quarter end, $6.5 million of OREO property was subject to a contract for sale or letter of intent.
o Real estate construction represents 50% of the OREO portfolio at September 30, 2015 compared with 40% at December 31, 2014. Commercial real estate represents 41% of the OREO portfolio at September 30, 2015 compared with 31% at December 31, 2014, and 1-4 family residential properties represent 9% of the portfolio at September 30, 2015 compared with 17% at December 31, 2014.
● Continuing to improve our internal processes and procedures, distribution of labor, and work-flow to ensure we have adequately and appropriately deployed resources in an efficient manner in the current environment. The Company’s liquid assets were $1.2 million at September 30, 2015. Since the Bank is unlikely to be in a position to pay dividends to the parent company for the foreseeable future, cash inflows for the parent are limited to earnings on investment securities, sales of investment securities, interest on deposits with the Bank, the issuance of new debt, or the issuance of capital securities. Ongoing operating expenses of the parent company are forecast at approximately $1.0 million for the next twelve months. Effective with the fourth quarter of 2011, we began deferring interest payments on the junior subordinated debentures relating to our trust preferred securities. Deferring interest payments on the junior subordinated debentures resulted in a deferral of distributions on our trust preferred securities. If we defer distributions on our trust preferred securities for 20 consecutive quarters, we must pay all deferred distributions in full or we will be in default. Our deferral period expires in the third quarter of 2016. Deferred distributions on our trust preferred securities, which totaled $2.3 million as of September 30, 2015, are cumulative, and unpaid distributions accrue and compound on each subsequent payment date. If as a result of a default we become subject to any liquidation, dissolution or winding up, holders of the trust preferred securities will be entitled to receive the liquidation amounts to which they are entitled, including all accrued and unpaid distributions, before any distribution can be made to our shareholders. In addition, the holders of our Series E and Series F Preferred Shares will be entitled to receive liquidation distributions totaling $10.5 million before any distribution can be made to the holders of our common shares. On September 30, 2015, we completed a common equity for debt exchange with holders of $4.0 million of the capital securities (the “Trust Securities”) of Porter Statutory Trust IV, a trust subsidiary of the Company. Accrued and unpaid interest on the Trust Securities totaled approximately $330,000. In exchange for the $4.3 million debt and interest liability, the Company issued 800,000 common shares and 400,000 non-voting common shares, for a total of 1,200,000 shares. In the transaction, a wholly owned subsidiary of the Company received a one-third portion of the Trust Securities directly from an unrelated third party in exchange for 400,000 common shares, resulting in an $883,000 gain on extinguishment of debt. The subsidiary also received two-thirds of the Trust Securities from related parties in exchange for 400,000 common shares and 400,000 non-voting common shares. The debt and interest liability exchanged with related parties was treated as a capital transaction.</t>
  </si>
  <si>
    <t>Note 3 - Securities</t>
  </si>
  <si>
    <t>Investments, Debt and Equity Securities [Abstract]</t>
  </si>
  <si>
    <t>Investments in Debt and Marketable Equity Securities (and Certain Trading Assets) Disclosure [Text Block]</t>
  </si>
  <si>
    <t xml:space="preserve">Note 3 – Securities The fair value of available for sale securities and the related gross unrealized gains and losses recognized in accumulated other comprehensive income (loss) were as follows:
Amortized Cost Gross Unrealized Gains Gross Unrealized Losses Fair Value
(in thousands)
September 30, 2015
Available for sale
U.S. Government and federal agency $ 30,882 $ 212 $ (279 ) $ 30,815
Agency mortgage-backed: residential 104,642 1,637 (113 ) 106,166
State and municipal 6,595 328 (7 ) 6,916
Corporate bonds 2,316 6 (33 ) 2,289
Other debt securities 572 79 — 651
Total available for sale $ 145,007 $ 2,262 $ (432 ) $ 146,837
Amortized Cost Gross Unrecognized Gains Gross Unrecognized Losses Fair Value
Held to maturity
State and municipal $ 42,138 $ 2,106 $ — $ 44,244
Total held to maturity $ 42,138 $ 2,106 $ — $ 44,244
Amortized Cost Gross Unrealized Gains Gross Unrealized Losses Fair Value
December 31, 2014
Available for sale
U.S. Government and federal agency $ 35,725 $ 308 $ (590 ) $ 35,443
Agency mortgage-backed: residential 121,985 1,970 (357 ) 123,598
State and municipal 11,690 722 (8 ) 12,404
Corporate bonds 18,087 853 (252 ) 18,688
Other debt securities 572 86 — 658
Total available for sale $ 188,059 $ 3,939 $ (1,207 ) $ 190,791
Amortized Cost Gross Unrecognized Gains Gross Unrecognized Losses Fair Value
Held to maturity
State and municipal $ 42,325 $ 2,173 $ — $ 44,498
Total held to maturity $ 42,325 $ 2,173 $ — $ 44,498 Sales and calls of available for sale securities were as follows:
Three Months Ended September 30, Nine Months Ended September 30,
2015 2014 2015 2014
(in thousands) (in thousands)
Proceeds $ 230 $ 4,147 $ 44,340 $ 4,151
Gross gains — 86 1,832 132
Gross losses — 40 136 40 The amortized cost and fair value of the debt investment securities portfolio are shown by contractual maturity. Contractual maturities may differ from actual maturities if issuers have the right to call or prepay obligations with or without call or prepayment penalties. Mortgage-backed securities not due at a single maturity date are detailed separately.
September 30, 2015
Amortized Cost Fair Value
(in thousands)
Maturity
Available for sale
Within one year $ 5,821 $ 5,854
One to five years 8,532 8,882
Five to ten years 25,440 25,284
Beyond ten years 572 651
Agency mortgage-backed: residential 104,642 106,166
Total $ 145,007 $ 146,837
Held to maturity
One to five years $ 15,644 $ 16,262
Five to ten years 22,937 24,208
Beyond ten years 3,557 3,774
Total $ 42,138 $ 44,244 Securities pledged at September 30, 2015 and December 31, 2014 had carrying values of approximately $51.6 million and $80.8 million, respectively, and were pledged to secure public deposits and repurchase agreements. At September 30, 2015 and December 31, 2014, we held securities issued by the Commonwealth of Kentucky or municipalities in the Commonwealth of Kentucky having a book value of $17.7 million and $19.1 million, respectively. Additionally, at September 30, 2015 and December 31, 2014, we held securities issued by the State of Texas or municipalities in the State of Texas having a book value of $4.3 million and $4.4 million, respectively. At September 30, 2015 and December 31, 2014, there were no other holdings of securities of any one issuer, other than the U.S. Government and its agencies, in an amount greater than 10% of stockholders’ equity. Securities with unrealized losses at September 30, 2015 and December 31, 2014, aggregated by investment category and length of time the individual securities have been in a continuous unrealized loss position, are as follows:
Less than 12 Months 12 Months or More Total
Description of Securities Fair Value Unrealized Loss Fair Value Unrealized Loss Fair Value Unrealized Loss
(in thousands)
September 30, 2015
Available for sale
U.S. Government and federal agency $ 5,280 $ (12 ) $ 14,798 $ (267 ) $ 20,078 $ (279 )
Agency mortgage-backed: residential 6,071 (40 ) 4,014 (73 ) 10,085 (113 )
State and municipal 472 (7 ) — — 472 (7 )
Corporate bonds 1,519 (33 ) — — 1,519 (33 )
Total available for sale temporarily impaired $ 13,342 $ (92 ) $ 18,812 $ (340 ) $ 32,154 $ (432 )
Fair Value Unrealized Loss Fair Value Unrealized Loss Fair Value Unrealized Loss
December 31, 2014
Available for sale
U.S. Government and federal agency $ 7,778 $ (60 ) $ 18,681 $ (530 ) $ 26,459 $ (590 )
Agency mortgage-backed: residential 6,960 (12 ) 17,938 (345 ) 24,898 (357 )
State and municipal 569 (8 ) — — 569 (8 )
Corporate bonds 4,884 (119 ) 1,660 (133 ) 6,544 (252 )
Total temporarily impaired $ 20,191 $ (199 ) $ 38,279 $ (1,008 ) $ 58,470 $ (1,207 ) There were no held to maturity securities in an unrecognized loss position at September 30, 2015 or December 31, 2014. The Company evaluates securities for other than temporary impairment (OTTI) on a quarterly basis. Consideration is given to the length of time and the extent to which the fair value has been less than cost, the financial condition and near-term prospects of the issuer, underlying credit quality of the issuer, and the intent and ability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whether downgrades by bond rating agencies have occurred, the sector or industry trends and cycles affecting the issuer, and the results of reviews of the issuer’s financial condition. Management currently intends to hold all securities with unrealized losses until recovery, which for fixed income securities may be at maturity. As of September 30, 2015, management does not believe securities within our portfolio with unrealized losses should be classified as other than temporarily impaired. </t>
  </si>
  <si>
    <t>Note 4 - Loans</t>
  </si>
  <si>
    <t>Receivables [Abstract]</t>
  </si>
  <si>
    <t>Loans, Notes, Trade and Other Receivables Disclosure [Text Block]</t>
  </si>
  <si>
    <t xml:space="preserve">Note 4 – Loans Loans were as follows:
September 30, December 31,
2015 2014
(in thousands)
Commercial $ 84,908 $ 60,936
Commercial Real Estate:
Construction 31,484 33,173
Farmland 76,670 77,419
Nonfarm nonresidential 145,899 175,452
Residential Real Estate:
Multi-family 39,579 41,891
1-4 Family 204,309 197,278
Consumer 10,483 11,347
Agriculture 30,609 26,966
Other 473 537
Subtotal 624,414 624,999
Less: Allowance for loan losses (14,198 ) (19,364 )
Loans, net $ 610,216 $ 605,635 The following table presents the activity in the allowance for loan losses by portfolio segment for the three months ended September 30, 2015 and 2014:
Commercial Commercial Real Estate Residential Real Estate Consumer Agriculture Other Total
(in thousands)
September 30, 2015:
Beginning balance $ 1,946 $ 9,213 $ 5,060 $ 226 $ 359 $ 5 $ 16,809
Negative provision (180 ) (1,334 ) (489 ) (73 ) (120 ) (4 ) (2,200 )
Loans charged off (201 ) (768 ) (486 ) (70 ) (41 ) (14 ) (1,580 )
Recoveries 5 905 144 98 2 15 1,169
Ending balance $ 1,570 $ 8,016 $ 4,229 $ 181 $ 200 $ 2 $ 14,198
September 30, 2014:
Beginning balance $ 3,115 $ 14,359 $ 6,873 $ 339 $ 435 $ 12 $ 25,133
Provision for loan losses (471 ) (336 ) 803 28 (8 ) (16 ) –
Loans charged off (216 ) (742 ) (806 ) (59 ) – (1 ) (1,824 )
Recoveries 108 458 284 23 2 14 889
Ending balance $ 2,536 $ 13,739 $ 7,154 $ 331 $ 429 $ 9 $ 24,198 The following table presents the activity in the allowance for loan losses by portfolio segment for the nine months ended September 30, 2015 and 2014:
Commercial Commercial Real Estate Residential Real Estate Consumer Agriculture Other Total
(in thousands)
September 30, 2015:
Beginning balance $ 2,046 $ 10,931 $ 5,787 $ 274 $ 319 $ 7 $ 19,364
Negative provision (207 ) (1,657 ) (269 ) (51 ) (13 ) (3 ) (2,200 )
Loans charged off (675 ) (2,361 ) (1,777 ) (200 ) (111 ) (47 ) (5,171 )
Recoveries 406 1,103 488 158 5 45 2,205
Ending balance $ 1,570 $ 8,016 $ 4,229 $ 181 $ 200 $ 2 $ 14,198
September 30, 2014:
Beginning balance $ 3,221 $ 16,414 $ 7,762 $ 416 $ 305 $ 6 $ 28,124
Provision for loan losses (355 ) 4,611 1,897 19 143 (15 ) 6,300
Loans charged off (670 ) (9,110 ) (3,162 ) (238 ) (30 ) (19 ) (13,229 )
Recoveries 340 1,824 657 134 11 37 3,003
Ending balance $ 2,536 $ 13,739 $ 7,154 $ 331 $ 429 $ 9 $ 24,198 The following table presents the balance in the allowance for loan losses and the recorded investment in loans by portfolio segment and based on the impairment method as of September 30, 2015:
Commercial Commercial Real Estate Residential Real Estate Consumer Agriculture Other Total
(in thousands)
Allowance for loan losses:
Ending allowance balance attributable to loans:
Individually evaluated for impairment - $ 65 $ 404 $ - $ - $ - $ 469
Collectively evaluated for impairment 1,570 7,951 3,825 181 200 2 13,729
Total ending allowance balance $ 1,570 $ 8,016 $ 4,229 $ 181 $ 200 $ 2 $ 14,198
Loans:
Loans individually evaluated for impairment $ 1,330 $ 14,910 $ 18,478 $ 25 $ 152 $ - $ 34,895
Loans collectively evaluated for impairment 83,578 239,143 225,410 10,458 30,457 473 589,519
Total ending loans balance $ 84,908 $ 254,053 $ 243,888 $ 10,483 $ 30,609 $ 473 $ 624,414 The following table presents the balance in the allowance for loan losses and the recorded investment in loans by portfolio segment and based on the impairment method as of December 31, 2014:
Commercial Commercial Real Estate Residential Real Estate Consumer Agriculture Other Total
(in thousands)
Allowance for loan losses:
Ending allowance balance attributable to loans:
Individually evaluated for impairment $ 33 $ 491 $ 227 $ 1 $ - $ - $ 752
Collectively evaluated for impairment 2,013 10,440 5,560 273 319 7 18,612
Total ending allowance balance $ 2,046 $ 10,931 $ 5,787 $ 274 $ 319 $ 7 $ 19,364
Loans:
Loans individually evaluated for impairment $ 2,022 $ 48,141 $ 21,384 $ 61 $ 263 $ 122 $ 71,993
Loans collectively evaluated for impairment 58,914 237,903 217,785 11,286 26,703 415 553,006
Total ending loans balance $ 60,936 $ 286,044 $ 239,169 $ 11,347 $ 26,966 $ 537 $ 624,999 Impaired Loans Impaired loans include restructured loans and loans on nonaccrual or classified as doubtful, whereby collection of the total amount is improbable, or loss, whereby all or a portion of the loan has been written off or a specific allowance for loss has been provided. The following tables present information related to loans individually evaluated for impairment by class of loans as of September 30, 2015 and December 31, 2014 and for the three and nine months ended September 30, 2015 and 2014:
As of September 30, 2015 Three Months Ended September 30, 2015 Nine Months Ended September 30, 2015
Unpaid Principal Balance Recorded Investment Allowance For Loan Losses Allocated Average Recorded Investment Interest Income Recognized Average Recorded Investment Interest Income Recognized
(in thousands)
With No Related Allowance Recorded:
Commercial $ 1,774 $ 1,330 $ — $ 1,439 $ — $ 1,630 $ 5
Commercial real estate:
Construction 803 654 — 833 3 2,426 11
Farmland 6,521 4,164 — 4,305 34 4,555 60
Nonfarm nonresidential 13,837 9,403 — 13,347 65 18,133 202
Residential real estate:
Multi-family 32 31 — 33 — 37 —
1-4 Family 15,204 12,426 — 13,163 96 14,040 340
Consumer 123 25 — 23 — 25 —
Agriculture 260 152 — 191 — 219 —
Other — — — — 1 61 5
Subtotal 38,554 28,185 — 33,334 199 41,126 623
With An Allowance Recorded:
Commercial — — — 4 — 16 —
Commercial real estate:
Construction — — — — — — —
Farmland — — — — — 79 —
Nonfarm nonresidential 788 689 65 2,708 6 5,622 18
Residential real estate:
Multi-family 4,212 4,212 65 4,216 51 4,237 153
1-4 Family 1,809 1,809 339 1,691 29 1,709 68
Consumer — — — — — 10 —
Agriculture — — — — — — —
Other — — — — — — —
Subtotal 6,809 6,710 469 8,619 86 11,673 239
Total $ 45,363 $ 34,895 $ 469 $ 41,953 $ 285 $ 52,799 $ 862
As of December 31, 2014 Three Months Ended September 30, 2014 Nine Months Ended September 30, 2014
Unpaid Principal Balance Recorded Investment Allowance For Loan Losses Allocated Average Recorded Investment Interest Income Recognized Average Recorded Investment Interest Income Recognized
(in thousands)
With No Related Allowance Recorded:
Commercial $ 2,546 $ 1,978 $ — $ 1,972 $ — $ 2,325 $ 55
Commercial real estate:
Construction 4,714 4,100 — 4,133 3 5,783 9
Farmland 6,636 4,739 — 5,684 26 6,503 74
Nonfarm nonresidential 34,437 22,418 — 30,395 128 44,211 586
Residential real estate:
Multi-family 81 81 — 85 — 2,060 —
1-4 Family 18,496 15,266 — 19,987 150 24,520 567
Consumer 93 29 — 16 — 10 —
Agriculture 276 263 — 249 — 280 3
Other 367 122 — 169 5 288 14
Subtotal 67,646 48,996 — 62,690 312 85,980 1,308
With An Allowance Recorded:
Commercial 145 44 33 161 11 1,190 31
Commercial real estate:
Construction — — — 355 5 736 16
Farmland 658 315 38 — — 62 —
Nonfarm nonresidential 19,454 16,569 453 9,983 165 13,273 336
Residential real estate:
Multi-family 4,266 4,266 91 4,274 52 4,467 128
1-4 Family 1,791 1,771 136 1,715 20 1,858 58
Consumer 32 32 1 41 1 53 2
Agriculture — — — — — — —
Other — — — — — — —
Subtotal 26,346 22,997 752 16,529 254 21,639 571
Total $ 93,992 $ 71,993 $ 752 $ 79,219 $ 566 $ 107,619 $ 1,879 Cash basis income recognized for the three and nine months ended September 30, 2015 was $47,000 and $149,000, respectively, compared to $58,000 and $480,000 for the three and nine months ended September 30, 2014. Troubled Debt Restructuring A troubled debt restructuring (TDR) occurs when the Company has agreed to a loan modification in the form of a concession for a borrower who is experiencing financial difficulty. The majority of the Company’s TDRs involve a reduction in interest rate, a deferral of principal for a stated period of time, or an interest only period. All TDRs are considered impaired and the Company has allocated reserves for these loans to reflect the present value of the concessionary terms granted to the borrower. The following table presents the types of TDR loan modifications by portfolio segment outstanding as of September 30, 2015 and December 31, 2014:
TDRs Performing to Modified Terms TDRs Not Performing to Modified Terms Total TDRs
(in thousands)
September 30, 2015
Commercial
Rate reduction $ — $ 68 $ 68
Principal deferral — 626 626
Commercial Real Estate:
Construction
Rate reduction 264 — 264
Farmland
Principal deferral — 2,365 2,365
Nonfarm nonresidential
Rate reduction 5,679 75 5,754
Principal deferral — 654 654
Residential Real Estate:
Multi-family
Rate reduction 4,212 — 4,212
1-4 Family
Rate reduction 7,501 — 7,501
Total TDRs $ 17,656 $ 3,788 $ 21,444
TDRs Performing to Modified Terms TDRs Not Performing to Modified Terms Total TDRs
(in thousands)
December 31, 2014
Commercial
Rate reduction $ 14 $ — $ 14
Principal deferral — 869 869
Commercial Real Estate:
Construction
Rate reduction 268 3,379 3,647
Farmland
Principal deferral — 2,365 2,365
Other
Rate reduction 8,622 13,894 22,516
Principal deferral 671 — 671
Residential Real Estate:
Multi-family
Rate reduction 4,266 — 4,266
1-4 Family
Rate reduction 8,112 — 8,112
Consumer
Rate reduction 32 — 32
Total TDRs $ 21,985 $ 20,507 $ 42,492 At September 30, 2015 and December 31, 2014, 83% and 52%, respectively, of the Company’s TDRs were performing according to their modified terms. The Company allocated $198,000 and $579,000 in reserves to borrowers whose loan terms have been modified in TDRs as of September 30, 2015, and December 31, 2014, respectively. The Company has made no commitment to lend additional amounts to customers as of September 30, 2015 and December 31, 2014 to borrowers with outstanding loans classified as TDRs. Management periodically reviews renewals/modifications of previously identified TDRs, for which there was no principal forgiveness, to consider if it is appropriate to remove the TDR classification. If the borrower is no longer experiencing financial difficulty and the renewal/modification did not contain a concessionary interest rate or other concessionary terms, management considers the potential removal of the TDR classification. If deemed appropriate, the TDR classification is removed as the borrower has complied with the terms of the loan at the date of renewal/modification and there was a reasonable expectation that the borrower would continue to comply with the terms of the loan after the date of the renewal/modification. In this instance, the TDR was originally considered a restructuring in a prior year as a result of a modification with an interest rate that was not commensurate with the risk of the underlying loan. Additionally, TDR classification can be removed in circumstances in which the Company performs a non-concessionary re-modification of the loan at terms that were considered to be at market for loans with comparable risk. Management expects the borrower will continue to perform under the re-modified terms based on the borrower’s past history of performance. No TDR loan modifications occurred during the three or nine months ended September 30, 2015 or September 30, 2014. During the first nine months of 2015 and 2014, no TDRs defaulted on their restructured loan within the 12 month period following the loan modification. A default is considered to have occurred once the TDR is past due 90 days or more or it has been placed on nonaccrual. Nonperforming Loans Nonperforming loans include impaired loans not on accrual and smaller balance homogeneous loans, such as residential mortgage and consumer loans, that are collectively evaluated for impairment. The following table presents the recorded investment in nonaccrual and loans past due 90 days and still on accrual by class of loan as of September 30, 2015, and December 31, 2014:
Nonaccrual Loans Past Due 90 Days And Over Still Accruing
September 30, 2015 December 31, 2014 September 30, 2015 December 31, 2014
(in thousands)
Commercial $ 1,330 $ 1,978 $ — $ —
Commercial Real Estate:
Construction 390 3,831 — —
Farmland 4,164 5,054 — —
Nonfarm nonresidential 4,412 26,892 — —
Residential Real Estate:
Multi-family 32 80 — —
1-4 Family 6,482 8,925 — 151
Consumer 25 30 — —
Agriculture 152 263 — —
Other — 122 — —
Total $ 16,987 $ 47,175 $ — $ 151 The following table presents the aging of the recorded investment in past due loans as of September 30, 2015 and December 31, 2014:
30 – 59 Days Past Due 60 – 89 Days Past Due 90 Days And Over Past Due Nonaccrual Total Past Due And Nonaccrual
(in thousands)
September 30, 2015
Commercial $ 18 $ 4 $ — $ 1,330 $ 1,352
Commercial Real Estate:
Construction — — — 390 390
Farmland 407 7 — 4,164 4,578
Nonfarm nonresidential — 44 — 4,412 4,456
Residential Real Estate:
Multi-family — — — 32 32
1-4 Family 1,527 523 — 6,482 8,532
Consumer 14 — — 25 39
Agriculture 6 — — 152 158
Total $ 1,972 $ 578 $ — $ 16,987 $ 19,537
30 – 59 Days Past Due 60 – 89 Days Past Due 90 Days And Over Past Due Nonaccrual Total Past Due And Nonaccrual
(in thousands)
December 31, 2014
Commercial $ 86 $ — $ — $ 1,978 $ 2,064
Commercial Real Estate:
Construction — — — 3,831 3,831
Farmland 400 14 — 5,054 5,468
Nonfarm nonresidential 241 318 — 26,892 27,451
Residential Real Estate:
Multi-family — — — 80 80
1-4 Family 3,124 601 151 8,925 12,801
Consumer 109 47 — 30 186
Agriculture — — — 263 263
Other — — — 122 122
Total $ 3,960 $ 980 $ 151 $ 47,175 $ 52,266 Credit Quality Indicators We categorize all loans into risk categories at origination based upon original underwriting. Thereafter, we categorize loans into risk categories based on relevant information about the ability of borrowers to service their debt such as current financial information, historical payment experience, credit documentation, public information, and current economic trends. Additionally, loans are analyzed continuously through our internal and external loan review processes. Borrower relationships in excess of $500,000 are routinely analyzed through our credit administration processes which classify the loans as to credit risk. The following definitions are used for risk ratings: Watch – Special Mention – Substandard – Doubtful Loans not meeting the criteria above that are analyzed individually as part of the above described process are considered to be “Pass” rated loans. As of September 30, 2015, and December 31, 2014, and based on the most recent analysis performed, the risk category of loans by class of loans is as follows:
Pass Watch Special Mention Substandard Doubtful Total
(in thousands)
September 30, 2015
Commercial $ 75,683 $ 3,263 $ — $ 5,962 $ — $ 84,908
Commercial Real Estate:
Construction 25,475 5,355 — 654 — 31,484
Farmland 65,831 4,299 — 6,540 — 76,670
Nonfarm nonresidential 111,725 23,161 1,339 9,674 — 145,899
Residential Real Estate:
Multi-family 30,692 4,921 — 3,966 — 39,579
1-4 Family 165,313 18,736 68 20,192 — 204,309
Consumer 9,759 208 293 223 — 10,483
Agriculture 23,519 6,783 — 307 — 30,609
Other 473 — — — — 473
Total $ 508,470 $ 66,726 $ 1,700 $ 47,518 $ — $ 624,414
Pass Watch Special Mention Substandard Doubtful Total
(in thousands)
December 31, 2014
Commercial $ 49,440 $ 5,063 $ — $ 6,433 $ — $ 60,936
Commercial Real Estate:
Construction 25,266 2,990 — 4,917 — 33,173
Farmland 61,672 7,922 — 7,825 — 77,419
Nonfarm nonresidential 111,426 21,017 3,747 39,262 — 175,452
Residential Real Estate:
Multi-family 31,526 6,039 — 4,326 — 41,891
1-4 Family 145,450 23,928 131 27,769 — 197,278
Consumer 10,115 537 311 384 — 11,347
Agriculture 25,816 704 — 446 — 26,966
Other 415 — — 122 — 537
Total $ 461,126 $ 68,200 $ 4,189 $ 91,484 $ — $ 624,999 </t>
  </si>
  <si>
    <t>Note 5 - Other Real Estate Owned</t>
  </si>
  <si>
    <t>Real Estate Owned [Text Block]</t>
  </si>
  <si>
    <t xml:space="preserve">Note 5 – Other Real Estate Owned Other real estate owned (OREO) is real estate acquired as a result of foreclosure or by deed in lieu of foreclosure. It is classified as real estate owned until such time as it is sold. When property is acquired as a result of foreclosure or by deed in lieu of foreclosure, it is recorded at its fair market value less cost to sell. Any write-down of the property at the time of acquisition is charged to the allowance for loan losses. Costs incurred in order to perfect the lien prior to foreclosure may be capitalized if the fair value less the cost to sell exceeds the balance of the loan at the time of transfer to OREO. Examples of eligible costs to be capitalized are payments of delinquent property taxes to clear tax liens or payments to contractors and subcontractors to clear mechanics’ liens. Fair value of OREO is determined on an individual property basis. To determine the fair value of OREO for smaller dollar single family homes, we consult with internal real estate sales staff and external realtors, investors, and appraisers. If the internally evaluated market price is below our underlying investment in the property, appropriate write-downs are taken. For larger dollar residential and commercial real estate properties, we obtain a new appraisal of the subject property or have staff from our special assets group or in our centralized appraisal department evaluate the latest in-file appraisal in connection with the transfer to other real estate owned. We typically obtain updated appraisals within five quarters of the anniversary date of ownership unless a sale is imminent. Subsequent reductions in fair value are recorded as non-interest expense when a new appraisal indicates a decline in value or in cases where a listing price is lowered below the appraised amount. The following table presents the major categories of OREO at the period-ends indicated:
September 30, 2015 December 31, 2014
(in thousands)
Commercial Real Estate:
Construction, land development, and other land $ 14,749 $ 18,748
Farmland 34 669
Nonfarm nonresidential 12,059 14,860
Residential Real Estate:
Multi-family — 4,988
1-4 Family 2,635 7,998
29,477 47,263
Valuation allowance (300 ) (1,066 )
$ 29,177 $ 46,197
For the Three Months Ended September 30, For the Nine Months Ended September 30,
2015 2014 2015 2014
(in thousands) (in thousands)
OREO Valuation Allowance Activity:
Beginning balance $ 307 $ 199 $ 1,066 $ 230
Provision to allowance 4,450 600 7,080 1,250
Write-downs (4,457 ) (268 ) (7,846 ) (949 )
Ending balance $ 300 $ 531 $ 300 $ 531 Residential loans secured by 1-4 family residential properties in the process of foreclosure totaled $1.6 million and $3.6 million at September 30, 2015 and December 31, 2014, respectively. At quarter end, $6.5 million of OREO property was subject to a contract for sale or letter of intent. Net activity relating to other real estate owned during the nine months ended September 30, 2015 and 2014 is as follows:
For the Nine Months Ended September 30,
2015 2014
(in thousands)
OREO Activity
OREO as of January 1 $ 46,197 $ 30,892
Real estate acquired 4,450 31,663
Valuation adjustment writedowns (7,080 ) (1,250 )
Gain/(loss) on sale 27 455
Proceeds from sale of properties (14,417 ) (7,253 )
OREO as of September 30 $ 29,177 $ 54,507 Expenses related to other real estate owned include:
Three Months Ended September 30, Nine Months Ended September 30,
2015 2014 2015 2014
(in thousands) (in thousands)
Net (gain) loss on sales $ 16 $ (401 ) $ (27 ) $ (455 )
Provision to allowance 4,450 600 7,080 1,250
Operating expense 665 361 1,743 1,201
Total $ 5,131 $ 560 $ 8,796 $ 1,996 </t>
  </si>
  <si>
    <t>Note 6 - Deposits</t>
  </si>
  <si>
    <t>Deposit Liabilities Disclosures [Text Block]</t>
  </si>
  <si>
    <t xml:space="preserve">Note 6 – Deposits The following table shows ending deposit balances by category as of:
September 30, 2015 December 31, 2014
(in thousands)
Non-interest bearing $ 106,160 $ 114,910
Interest checking 83,247 91,086
Money market 119,324 109,734
Savings 35,131 36,430
Certificates of deposit 534,031 574,681
Total $ 877,893 $ 926,841 Time deposits of $250,000 or more were $33.0 million and $34.4 million at September 30, 2015 and December 31, 2014, respectively. Scheduled maturities of all time deposits at September 30, 2015 were as follows (in thousands):
Year 1 $ 330,881
Year 2 122,321
Year 3 9,500
Year 4 21,319
Year 5 50,010
Thereafter —
$ 534,031 </t>
  </si>
  <si>
    <t>Note 7 - Advances from the Federal Home Loan Bank</t>
  </si>
  <si>
    <t>Federal Home Loan Bank Advances, Disclosure [Text Block]</t>
  </si>
  <si>
    <t xml:space="preserve">Note 7 – Advances from the Federal Home Loan Bank Advances from the Federal Home Loan Bank were as follows:
September 30, December 31,
2015 2014
(in thousands)
Monthly amortizing advances with fixed rates from 0.00% to 5.25% and maturities ranging from 2017 through 2033, averaging 2.73% at September 30, 2015 and 1.02% at December 31, 2014 $ 3,255 $ 15,752 Each advance is payable based upon the terms on agreement, with a prepayment penalty. New advances are limited to a one year maturity or less. No prepayment penalties were incurred during 2015 or 2014. The advances are collateralized by first mortgage loans. The borrowing capacity is based on the market value of the underlying pledged loans. At September 30, 2015, our additional borrowing capacity with the FHLB was $25.7 million. The availability of our borrowing capacity could be affected by our financial condition and the FHLB could require additional collateral or, among other things, exercise its right to deny a funding request, at its discretion. </t>
  </si>
  <si>
    <t>Note 8 - Fair Values Measurement</t>
  </si>
  <si>
    <t>Fair Value Disclosures [Abstract]</t>
  </si>
  <si>
    <t>Fair Value Disclosures [Text Block]</t>
  </si>
  <si>
    <t>Note 8 – Fair Values Measurement Fair value is the exchange price that would be received for an asset or paid to transfer a liability (exit price) in the principal or most advantageous market for the asset or liability in an orderly transaction between market participants on the measurement date. We use various valuation techniques to determine fair value, including market, income and cost approaches. There are three levels of inputs that may be used to measure fair values: Level 1: Level 2: Level 3: In certain cases, the inputs used to measure fair value may fall into different levels of the fair value hierarchy. When that occurs, we classify the fair value hierarchy on the lowest level of input that is significant to the fair value measurement. We used the following methods and significant assumptions to estimate fair value. Securities: This valuation method is classified as Level 3 in the fair value hierarchy.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Impaired Loans: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We routinely apply an internal discount to the value of appraisals used in the fair value evaluation of our impaired loans. The deductions to the appraisal take into account changing business factors and market conditions, as well as potential value impairment in cases where our appraisal date predates a likely change in market conditions. These deductions range from 10% for routine real estate collateral to 25% for real estate that is determined (1) to have a thin trading market or (2) to be specialized collateral. This is in addition to estimated discounts for cost to sell of six to ten percent. We also apply discounts to the expected fair value of collateral for impaired loans where the likely resolution involves litigation or foreclosure. Resolution of this nature generally results in receiving lower values for real estate collateral in a more aggressive sales environment. We have utilized discounts ranging from 10% to 33% in our impairment evaluations when applicable. Impaired loans are evaluated quarterly for additional impairment. We obtain updated appraisals on properties securing our loans when circumstances are warranted such as at the time of renewal or when market conditions have significantly changed. This determination is made on a property-by-property basis in light of circumstances in the broader economic climate and our assessment of deterioration of real estate values in the market in which the property is located. The first stage of our assessment involves management’s inspection of the property in question. Management also engages in conversations with local real estate professionals, investors, and market participants to determine the likely marketing time and value range for the property. The second stage involves an assessment of current trends in the regional market. After thorough consideration of these factors, management will either internally evaluate fair value or order a new appraisal. Other Real Estate Owned (OREO) For larger dollar commercial real estate properties, we obtain a new appraisal of the subject property or have staff in our special assets group or centralized appraisal department evaluate the latest in-file appraisal in connection with the transfer to other real estate owned. In some of these circumstances, an appraisal is in process at quarter end, and we must make our best estimate of the fair value of the underlying collateral based on our internal evaluation of the property, review of the most recent appraisal, and discussions with the currently engaged appraiser. We generally obtain updated appraisals within five quarters of the anniversary date of ownership unless a sale is imminent. When an asking price is lowered below the most recent appraised value, appropriate write-downs are taken. We routinely apply an internal discount to the value of appraisals used in the fair value evaluation of our OREO. The deductions to the appraisal take into account changing business factors and market conditions, as well as potential value impairment in cases where our appraisal date predates a likely change in market conditions. These deductions range from 10% for routine real estate collateral to 25% for real estate that is determined (1) to have a thin trading market or (2) to be specialized collateral. This is in addition to estimated discounts for cost to sell of six to ten percent. Financial assets measured at fair value on a recurring basis at September 30, 2015 and December 31, 2014 are summarized below:
Fair Value Measurements at September 30, 2015 Using
(in thousands)
Description Carrying Value Quoted Prices In Significant Other Significant Inputs (Level 3)
Available for sale securities
U.S. Government and federal agency $ 30,815 $ — $ 30,815 $ —
Agency mortgage-backed: residential 106,166 — 106,166 —
State and municipal 6,916 — 6,916 —
Corporate bonds 2,289 — 2,289 —
Other debt securities 651 — — 651
Total $ 146,837 $ — $ 146,186 $ 651
Fair Value Measurements at December 31, 2014 Using
(in thousands)
Description Carrying Value Quoted Prices In Active Markets for Identical Assets (Level 1) Significant Other Observable Inputs (Level 2) Significant Unobservable Inputs (Level 3)
Available for sale securities
U.S. Government and federal agency $ 35,443 $ — $ 35,443 $ —
Agency mortgage-backed: residential 123,598 — 123,598 —
State and municipal 12,404 — 12,404 —
Corporate bonds 18,688 — 18,688 —
Other debt securities 658 — — 658
Total $ 190,791 $ — $ 190,133 $ 658 There were no transfers between Level 1 and Level 2 during 2015 or 2014. The table below presents a reconciliation of all assets measured at fair value on a recurring basis using significant unobservable inputs (Level 3) for the periods ended September 30, 2015 and 2014:
Other Debt Securities
2015 2014
(in thousands)
Balances of recurring Level 3 assets at January 1 $ 658 $ 632
Total gain (loss) for the period:
Included in other comprehensive income (loss) (7 ) 26
Balance of recurring Level 3 assets at September 30 $ 651 $ 658 Our other debt security valuation is determined internally by calculating discounted cash flows using the security’s coupon rate of 6.5% and an estimated current market rate of 8.25% based upon the current yield curve plus spreads that adjust for volatility, credit risk, and optionality. We also consider the issuer’s publicly filed financial information as well as assumptions regarding the likelihood of deferrals and defaults. Financial assets measured at fair value on a non-recurring basis are summarized below:
Fair Value Measurements at September 30, 2015 Using
(in thousands)
Carrying Value Quoted Prices In Active Markets for Identical Assets (Level 1) Significant Other Observable Inputs (Level 2) Significant Unobservable Inputs (Level 3)
Description
Impaired loans:
Commercial $ — $ — $ — $ —
Commercial real estate:
Construction — — — —
Farmland — — — —
Nonfarm nonresidential 339 — — 339
Residential real estate:
Multi-family — — — —
1-4 Family 1,470 — — 1,470
Consumer — — — —
Other — — — —
Other real estate owned, net:
Commercial real estate:
Construction 14,599 — — 14,599
Farmland 33 — — 33
Nonfarm nonresidential 11,937 — — 11,937
Residential real estate:
Multi-family — — — —
1-4 Family 2,608 — — 2,608
Fair Value Measurements at December 31, 2014 Using
(in thousands)
Carrying Value Quoted Prices In Active Markets for Identical Assets (Level 1) Significant Other Observable Inputs (Level 2) Significant Unobservable Inputs (Level 3)
Description
Impaired loans:
Commercial $ 12 $ — $ — $ 12
Commercial real estate:
Construction — — — —
Farmland 278 — — 278
Other 15,825 — — 15,825
Residential real estate:
Multi-family — — — —
1-4 Family 1,635 — — 1,635
Consumer 31 — — 31
Other — — — —
Other real estate owned, net:
Commercial real estate:
Construction 18,325 — — 18,325
Farmland 654 — — 654
Other 14,525 — — 14,525
Residential real estate:
Multi-family 4,875 — — 4,875
1-4 Family 7,818 — — 7,818 Impaired loans, which are measured for impairment using the fair value of the collateral for collateral dependent loans, had a carrying amount of $2.2 million at September 30, 2015 with a valuation allowance of $369,000, resulting in no additional provision for loan losses for the three and nine months ended September 30, 2015. Impaired loans, which are measured for impairment using the fair value of the collateral for collateral dependent loans, had a carrying amount of $8.9 million at September 30, 2014 with a valuation allowance of $1.7 million, resulting in an additional provision for loan losses of $5.2 million for the nine months ended September 30, 2014. At December 31, 2014, impaired loans had a carrying amount of $18.4 million, with a valuation allowance of $622,000. OREO, which is measured at the lower of carrying or fair value less estimated costs to sell, had a net carrying amount of $29.2 million as of September 30, 2015, compared with $54.5 million at September 30, 2014 and $46.2 million at December 31, 2014. Fair value write-downs of $7.1 million and $1.3 million were recorded on OREO for the nine months ended September 30, 2015 and 2014, respectively. The following table presents qualitative information about level 3 fair value measurements for financial instruments measured at fair value on a non-recurring basis at September 30, 2015:
Fair Value Valuation Technique(s) Unobservable Input(s) Range (Weighted Average)
(in thousands )
Impaired loans – Commercial real estate $ 339 Sales comparison approach Adjustment for differences between the comparable sales 5% - 16%(11%)
Income approach Discount or capitalization rate 9% - 10%(9%)
Impaired loans – Residential real estate $ 1,470 Sales comparison approach Adjustment for differences between the comparable sales 1% - 16%(7%)
Other real estate owned – Commercial real estate $ 26,569 Sales comparison approach Adjustment for differences between the comparable sales 0% - 72%(21%)
Income approach Discount or capitalization rate 9% - 20%(13%)
Other real estate owned – Residential real estate $ 2,608 Sales comparison approach Adjustment for differences between the comparable sales 0% - 15%(8%) The following table presents qualitative information about level 3 fair value measurements for financial instruments measured at fair value on a non-recurring basis at December 31, 2014:
Fair Value Valuation Technique(s) Unobservable Input(s) Range (Weighted Average)
(in thousands)
Impaired loans – Commercial $ 12 Market value approach Adjustment for receivables and inventory discounts 16% - 32%(24%)
Impaired loans – Commercial real estate $ 16,103 Sales comparison approach Adjustment for differences between the comparable sales 0% - 62%(14%)
Income approach Discount or capitalization rate 8% - 9%(8%)
Impaired loans – Residential real estate $ 1,635 Sales comparison approach Adjustment for differences between the comparable sales 0% - 39%(11%)
Other real estate owned – Commercial real estate $ 33,504 Sales comparison approach Adjustment for differences between the comparable sales 0% - 45%(18%)
Income approach Discount or capitalization rate 9% - 20%(13%)
Other real estate owned – Residential real estate $ 12,693 Sales comparison approach Adjustment for differences between the comparable sales 0% - 15%(6%) Carrying amount and estimated fair values of financial instruments were as follows for the periods indicated:
Fair Value Measurements at September 30, 2015 Using
Carrying Amount Level 1 Level 2 Level 3 Total
(in thousands)
Financial assets
Cash and cash equivalents $ 80,480 $ 68,257 $ 12,223 $ — $ 80,480
Securities available for sale 146,837 — 146,186 651 146,837
Securities held to maturity 42,138 — 44,244 — 44,244
Federal Home Loan Bank stock 7,323 N/A N/A N/A N/A
Loans held for sale 71 — 71 — 71
Loans, net 610,216 — — 620,807 620,807
Accrued interest receivable 3,291 — 1,052 2,239 3,291
Financial liabilities
Deposits $ 877,893 $ 106,160 $ 766,831 $ — $ 872,991
Securities sold under agreements to repurchase — — — — —
Federal Home Loan Bank advances 3,255 — 3,263 — 3,263
Subordinated capital notes 4,275 — — 4,142 4,142
Junior subordinated debentures 21,000 — — 12,638 12,638
Accrued interest payable 2,851 — 530 2,321 2,851
Fair Value Measurements at December 31, 2014 Using
Carrying Amount Level 1 Level 2 Level 3 Total
(in thousands)
Financial assets
Cash and cash equivalents $ 80,180 $ 49,007 $ 31,173 $ — $ 80,180
Securities available for sale 190,791 — 190,133 658 190,791
Securities held to maturity 42,325 — 44,498 — 44,498
Federal Home Loan Bank stock 7,323 N/A N/A N/A N/A
Loans held for sale 8,926 — 8,926 — 8,926
Loans, net 605,635 — — 615,914 615,914
Accrued interest receivable 3,503 — 1,389 2,114 3,503
Financial liabilities
Deposits $ 926,841 $ 114,910 $ 804,508 $ — $ 919,418
Securities sold under agreements to repurchase 1,341 — 1,341 — 1,341
Federal Home Loan Bank advances 15,752 — 15,758 — 15,758
Subordinated capital notes 4,950 — — 4,765 4,765
Junior subordinated debentures 25,000 — — 14,214 14,214
Accrued interest payable 2,858 — 751 2,107 2,858 The methods and assumptions, not previously presented, used to estimate fair values are described as follows: (a) Cash and Cash Equivalents The carrying amounts of cash and short-term instruments approximate fair values and are classified as either Level 1 or Level 2. Non-interest bearing deposits are Level 1 whereas interest bearing due from bank accounts and fed funds sold are Level 2. (b) FHLB Stock It is not practical to determine the fair value of FHLB stock due to restrictions placed on its transferability. (c) Loans, Net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 Loans Held for Sale The fair value of loans held for sale is estimated based upon binding contracts and and/or quotes from third party investors resulting in a Level 2 classification. (e) Deposits The fair values disclosed for non-interest bearing deposits are, by definition, equal to the amount payable on demand at the reporting date resulting in a Level 1 classification. The carrying amounts of variable rate interest bearing deposits approximate their fair values at the reporting date resulting in a Level 2 classification. Fair values for fixed rate interest bearing deposits are estimated using a discounted cash flows calculation that applies interest rates currently being offered on certificates to a schedule of aggregated expected monthly maturities on time deposits resulting in a Level 2 classification. (f) Securities Sold Under Agreements to Repurchase The carrying amounts of borrowings under repurchase agreements approximate their fair values resulting in a Level 2 classification. ( g) Other Borrowings The fair values of the Company’s FHLB advances are estimated using discounted cash flow analyses based on the current borrowing rates resulting in a Level 2 classification. The fair values of the Company’s subordinated capital notes and junior subordinated debentures are estimated using discounted cash flow analyses based on the current borrowing rates for similar types of borrowing arrangements resulting in a Level 3 classification. (h) Accrued Interest Receivable/Payable The carrying amounts of accrued interest approximate fair value resulting in a Level 2 or Level 3 classification based on the level of the asset or liability with which the accrual is associated.</t>
  </si>
  <si>
    <t>Note 9 - Income Taxes</t>
  </si>
  <si>
    <t>Income Tax Disclosure [Abstract]</t>
  </si>
  <si>
    <t>Income Tax Disclosure [Text Block]</t>
  </si>
  <si>
    <t>Note 9 – Income Taxes Deferred tax assets and liabilities were due to the following as of:
September 30, December 31,
2015 2014
(in thousands)
Deferred tax assets:
Net operating loss carry-forward $ 35,788 $ 32,111
Allowance for loan losses 4,969 6,777
Other real estate owned write-down 9,647 10,000
Alternative minimum tax credit carry-forward 692 692
Net assets from acquisitions 671 668
Other than temporary impairment on securities 46 46
New market tax credit carry-forward 208 208
Nonaccrual loan interest 607 958
Amortization of non-compete agreements 12 14
Other 1,674 1,701
54,314 53,175
Deferred tax liabilities:
FHLB stock dividends 928 928
Fixed assets 225 264
Originated mortgage servicing rights 37 53
Net unrealized gain on securities 297 579
Other 669 703
2,156 2,527
Net deferred tax assets before valuation allowance 52,158 50,648
Valuation allowance (52,158 ) (50,648 )
Net deferred tax asset $ — $ — Our estimate of the realizability of the deferred tax asset is dependent on our estimate of projected future levels of taxable income. In analyzing future taxable income levels, we considered all evidence currently available, both positive and negative. Based on our analysis, we established a valuation allowance for all deferred tax assets as of December 31, 2011. The valuation allowance remains in effect as of September 30, 2015. The calculation for the income tax provision or benefit generally does not consider the tax effects of changes in other comprehensive income, or OCI, which is a component of stockholders’ equity on the balance sheet. However, an exception is provided in certain circumstances, such as when there is a full valuation allowance against net deferred tax assets, there is a loss from continuing operations and there is income in other components of the financial statements. In such a case, pre-tax income from other categories, such as changes in OCI, must be considered in determining a tax benefit to be allocated to the loss from continuing operations. No tax benefit or expense was recognized for the nine months ended September 30, 2015, and a tax benefit of $1.3 million was allocated to continuing operations for the nine months ended September 30, 2014. The September 30, 2014 tax benefit is entirely due to gains in other comprehensive income that are presented in current operations in accordance with applicable accounting standards. The Company does not have any beginning and ending unrecognized tax benefits. The Company does not expect the total amount of unrecognized tax benefits to significantly increase or decrease in the next twelve months. There were no interest and penalties recorded in the income statement or accrued for the nine months ended September 30, 2015 or September 30, 2014 related to unrecognized tax benefits. On June 24, 2015, the Board of Directors approved the adoption of a tax benefits preservation plan designed to preserve the value of certain of the Company's deferred tax assets primarily associated with net operating loss carryforwards (“NOLs”) under Section 382 of the Internal Revenue Code, as amended (“Section 382”). NOLs can generally be used to offset future taxable income and therefore reduce federal income tax obligations. However, the Company's ability to use its NOLs would be limited if there was an “ownership change” under Section 382. This would occur if shareholders owning (or deemed to own under the tax rules) 5% or more of the Company's increase their aggregate ownership of the Company by more than 50 percentage points over a defined period of time. The plan is intended to reduce the likelihood of an “ownership change” occurring as a result of the buying and selling of the Company's common stock. In connection with the tax benefits preservation plan, the Company declared a dividend of one preferred stock purchase right for each share of common stock outstanding as of the close of business on July 10, 2015. Any shareholder or group that acquires beneficial ownership of 5% or more of the Company (an “acquiring person”) could be subject to significant dilution in its holdings if the Company's Board of Directors does not approve such acquisition. Existing shareholders holding 5% or more of the Company will not be considered acquiring persons unless they acquire additional shares, subject to certain exceptions described in the plan. In addition, in its discretion, the Board of Directors may exempt certain transactions and certain persons whose acquisition of securities is determined by the board not to jeopardize the Company's deferred tax assets. The rights will expire upon the earlier of (i) June 29, 2018, (ii) the beginning of a taxable year with respect to which the Board of Directors determines that no tax benefits may be carried forward, (iii) the repeal or amendment of Section 382 or any successor statute, if the Board of Directors determines that the plan is no longer needed to preserve the tax benefits, and (iv) certain other events as described in the plan. On September 23, 2015, the Company’s shareholders approved an amendment to its articles of incorporation to further help protect the long-term value of the Company’s NOLs. The amendment provides a means to block transfers of our common shares that could result in an ownership change under Section 382. The transfer restrictions will expire on the earlier of (i) September 23, 2018, (ii) the beginning of a taxable year with respect to which the Board of Directors determines that no tax benefit may be carried forward, (iii) the repeal of Section 382 or any successor statute if our Board determines that the transfer restrictions are no longer needed to preserve the tax benefits of our NOLs, or (iv) such date as the Board otherwise determines that the transfer restrictions are no longer necessary. The Company and its subsidiaries are subject to U.S. federal income tax and the Company is subject to income tax in the Commonwealth of Kentucky. The Company is no longer subject to examination by taxing authorities for years before 2011.</t>
  </si>
  <si>
    <t>Note 10 - Stock Plans and Stock Based Compensation</t>
  </si>
  <si>
    <t>Disclosure of Compensation Related Costs, Share-based Payments [Abstract]</t>
  </si>
  <si>
    <t>Disclosure of Compensation Related Costs, Share-based Payments [Text Block]</t>
  </si>
  <si>
    <t xml:space="preserve">Note 10 – Stock Plans and Stock Based Compensation The Company has two stock incentive plans. The Porter Bancorp, Inc. 2006 Stock Incentive Plan permits the issuance of up to 1,563,050 shares of the Company’s common stock upon the grant of stock awards. As of September 30, 2015, the Company had issued and outstanding 924,091 unvested shares net of forfeitures and vesting under the stock incentive plan. Shares issued under the plan vest annually on the anniversary date of the grant over three to ten years. The Company has 301,920 shares remaining available for issuance under the plan. The Porter Bancorp, Inc. 2006 Non-Employee Directors Stock Ownership Incentive Plan permits the issuance of up to 700,000 shares of the Company’s voting common stock upon the grant of stock awards. The Plan awards restricted shares having a fair market value of $25,000 annually to each non-employee director. Unvested shares are granted automatically under the plan at fair market value on the date of grant and vest on December 31 in the year of grant. The Company has issued and outstanding 115,740 unvested shares, net of forfeitures and vesting, to non-employee directors. At September 30, 2015, 185,774 shares remain available for issuance under this plan. Upon the sale of our Series A preferred shares by the U.S. Treasury at a discount to face amount on December 4, 2014, the restricted shares previously granted in the employment agreements of our senior executives became subject to permanent transfer restrictions. On March 25, 2015, the Compensation Committee modified the equity compensation arrangements with our four named executive officers to restore the incentive that was the underlying purpose of the previous grants. The Compensation Committee and the named executive officers mutually agreed to terminate 538,479 restricted shares that were subject to permanent restrictions on transfer. We then awarded 800,000 new service-based restricted shares to our named executive officers. The new awards were accounted for as a modification and vest over four years, with one-third of the shares vesting on each of the second, third and fourth anniversaries of the date of grant. The modification resulted in incremental compensation expense of approximately $233,000 and will be amortized in accordance with the vesting schedule. The fair value of the 2015 unvested shares issued to employees was $712,000, or $0.89 per weighted-average share. The fair value of the 2015 unvested shares issued to directors was $125,000, or $1.08 per weighted-average share. The Company recorded $313,000 and $480,000 of stock-based compensation during the first nine months of 2015 and 2014, respectively, to salaries and employee benefits. We expect substantially all of the unvested shares outstanding at the end of the period to vest according to the vesting schedule. No deferred tax benefit was recognized related to this expense for either period. The following table summarizes unvested share activity as of and for the periods indicated for the Stock Incentive Plan:
Nine Months Ended Twelve Months Ended
September 30, 2015 December 31, 2014
Weighted Weighted
Average Average
Grant Grant
Shares Price Shares Price
Outstanding, beginning 770,440 $ 1.33 787,426 $ 1.56
Granted 800,000 0.89 122,220 0.93
Vested (165,185 ) 1.50 (133,227 ) 2.20
Terminated (450,994 ) 1.25 — —
Forfeited (30,170 ) 1.12 (5,979 ) 4.21
Outstanding, ending 924,091 $ 0.96 770,440 $ 1.33 The following table summarizes unvested share activity as of and for the periods indicated for the Non-Employee Directors Stock Ownership Incentive Plan:
Nine Months Ended Twelve Months Ended
September 30, 2015 December 31, 2014
Weighted Weighted
Average Average
Grant Grant
Shares Price Shares Price
Outstanding, beginning 5,052 $ 1.65 47,428 $ 1.69
Granted 115,740 1.08 166,668 0.90
Vested (5,052 ) 1.65 (154,222 ) 0.98
Forfeited — — (54,822 ) 1.29
Outstanding, ending 115,740 $ 1.08 5,052 $ 1.65 Unrecognized stock based compensation expense related to unvested shares for the remainder of 2015 and beyond is estimated as follows (in thousands):
October 2015 – December 2015 $ 132
2016 253
2017 156
2018 149
2019 &amp; thereafter — </t>
  </si>
  <si>
    <t>Note 11 - Earnings (Loss) per Share</t>
  </si>
  <si>
    <t>Earnings Per Share [Abstract]</t>
  </si>
  <si>
    <t>Earnings Per Share [Text Block]</t>
  </si>
  <si>
    <t>Note 11 – Earnings (Loss) per Share The factors used in the basic and diluted loss per share computations follow:
Three Months Ended Nine Months Ended
September 30, September 30,
2015 2014 2015 2014
(in thousands, except share and per share data)
Net loss $ (1,076 ) $ (849 ) $ (2,612 ) $ (7,370 )
Less:
Preferred stock dividends — 786 — 2,361
Losses allocated to unvested shares (45 ) (122 ) (102 ) (685 )
Losses allocated to preferred — (40 ) (236 ) (243 )
Net loss attributable to common shareholders, basic and diluted $ (1,031 ) $ (1,473 ) $ (2,274 ) $ (8,803 )
Basic
Weighted average common shares including unvested common shares outstanding 25,768,887 13,435,788 25,626,610 13,314,138
Less:
Weighted average unvested common shares 1,087,340 1,016,051 1,002,867 936,386
Weighted average Series B preferred — — 890,901 —
Weighted average Series C preferred — 332,894 — 332,894
Weighted average Series D preferred — — 1,419,341 —
Weighted average common shares outstanding 24,681,547 12,086,843 22,313,501 12,044,858
Basic loss per common share $ (0.04 ) $ (0.12 ) $ (0.10 ) $ (0.73 )
Diluted
Add: Dilutive effects of assumed exercises of common and Preferred Series C stock warrants — — — —
Weighted average common shares and potential common shares 24,681,547 12,086,843 22,313,501 12,044,858
Diluted loss per common share $ (0.04 ) $ (0.12 ) $ (0.10 ) $ (0.73 ) The Company had no outstanding stock options at September 30, 2015 or 2014. A warrant for the purchase of 330,561 shares of the Company’s common stock at an exercise price of $15.88 was outstanding at September 30, 2015 and 2014 but was not included in the diluted EPS computation as inclusion would have been anti-dilutive. Additionally, warrants for the purchase of 1,449,459 shares of non-voting common stock at an exercise price of $10.95 per share were outstanding at September 30, 2014 but were not included in the diluted EPS computation as inclusion would have been anti-dilutive. A total of 798,915 warrants were cancelled in December 2014 in a non-cash equity exchange and 650,544 warrants expired in September 2015.</t>
  </si>
  <si>
    <t>Note 12 - Capital Requirements and Restrictions on Retained Earnings</t>
  </si>
  <si>
    <t>Regulatory Capital Requirements under Banking Regulations [Text Block]</t>
  </si>
  <si>
    <t>Note 12 – Capital Requirements and Restrictions on Retained Earning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Basel III regulatory capital reforms became effective for the Company and Bank on January 1, 2015, and include new minimum risk-based capital and leverage ratios. These rules refine the definition of what constitutes “capital” for purposes of calculating those ratios, including the definitions of Tier 1 capital and Tier 2 capital. The final rules allowed banks and their holding companies with less than $250 billion in assets a one-time opportunity to opt-out of a requirement to include unrealized gains and losses in accumulated other comprehensive income in their capital calculation. The Company and the Bank opted out of this requirement. In its Consent Orders with the FDIC and the Kentucky Department of Financial Institutions, the Bank has agreed to maintain a minimum Tier 1 leverage ratio of 9% and a minimum total risk based capital ratio of 12%. The Consent orders are described in greater detail in Note 2 – “Going Concern and Future Plans”. As of September 30, 2015, the Bank’s Tier 1 leverage ratio and total risk based capital ratio were both less than the minimum capital ratios required by the Consent Order. The Bank cannot be considered well-capitalized while subject to the Consent Order. We are also restricted from accepting, renewing, or rolling-over brokered deposits without the prior receipt of a waiver on a case-by-case basis from our regulators. On September 21, 2011, we entered into a Written Agreement with the Federal Reserve Bank of St. Louis in which we made formal commitments to use our financial and management resources to serve as a source of strength for the Bank and to assist the Bank in addressing weaknesses identified by the FDIC and the KDFI, to pay no dividends without prior written approval, to pay no interest or principal on subordinated debentures or trust preferred securities without prior written approval, and to submit an acceptable plan to maintain sufficient capital. On September 30, 2015, we completed a common equity for debt exchange with holders of $4.0 million of the capital securities (the “Trust Securities”) of Porter Statutory Trust IV, a trust subsidiary of the Company. Accrued and unpaid interest on the Trust Securities totaled approximately $330,000. In exchange for the $4.3 million debt and interest liability, the Company issued 800,000 common shares and 400,000 non-voting common shares, for a total of 1,200,000 shares. In the transaction, a wholly owned subsidiary of the Company received a one-third portion of the Trust Securities directly from an unrelated third party in exchange for 400,000 common shares, resulting in an $883,000 gain on extinguishment of debt. The subsidiary also acquired two-thirds of the Trust Securities from related parties in exchange for 400,000 common shares and 400,000 non-voting common shares. The debt and interest liability exchanged with related parties was treated as a capital transaction. The following table shows the ratios and amounts of Common Equity Tier 1, Tier 1 capital and total capital to risk-adjusted assets and the leverage ratios for Porter Bancorp, Inc. and the Bank at the dates indicated (dollars in thousands):
Actual For Capital Adequacy Purposes
Amount Ratio Amount Ratio
As of September 30, 2015:
Total risk-based capital (to risk- weighted assets)
Consolidated $ 69,354 10.40 % $ 53,324 8.00 %
Bank 69,810 10.50 53,178 8.00
Total common equity Tier I risk-based capital (to risk- weighted assets)
Consolidated 33,804 5.07 29,995 4.50
Bank 58,053 8.73 29,913 4.50
Tier I capital (to risk-weighted assets)
Consolidated 45,719 6.86 39,993 6.00
Bank 58,053 8.73 39,883 6.00
Tier I capital (to average assets)
Consolidated 45,719 4.73 38,676 4.00
Bank 58,053 6.01 38,625 4.00
Actual For Capital Adequacy Purposes
Amount Ratio Amount Ratio
As of December 31, 2014:
Total risk-based capital (to risk- weighted assets)
Consolidated $ 73,595 10.61 % $ 55,483 8.00 %
Bank 73,174 10.57 55,383 8.00
Tier I capital (to risk-weighted assets)
Consolidated 46,459 6.70 27,741 4.00
Bank 59,438 8.59 27,691 4.00
Tier I capital (to average assets)
Consolidated 46,459 4.51 41,193 4.00
Bank 59,438 5.78 41,143 4.00 The Consent Order requires the Bank to achieve the minimum capital ratios presented below:
Actual as of September 30, 2015 Ratio Required by Consent Order
Amount Ratio Amount Ratio
Total capital to risk-weighted assets $ 69,810 10.50 % $ 79,767 12.00 %
Tier I capital to average assets 58,053 6.01 86,906 9.00 At September 30, 2015, the Bank’s Tier 1 leverage ratio was 6.01%, and its total risk-based capital ratio was 10.50%, which are below the 9% and 12% minimum capital ratios required by the Consent Order. Bank regulatory agencies can exercise discretion when an institution does not meet the terms of a Consent Order. Based on individual circumstances, the agencies may issue mandatory directives, impose monetary penalties, initiate changes in management, or take more serious adverse actions. Kentucky banking laws limit the amount of dividends that may be paid to a holding company by its subsidiary banks without prior approval. These laws limit the amount of dividends that may be paid in any calendar year to current year’s net income, as defined in the laws, combined with the retained net income of the preceding two years, less any dividends declared during those periods. The Bank has agreed with its primary regulators to obtain their written consent prior to declaring or paying any future dividends. As a practical matter, the Bank cannot pay dividends to the Company for the foreseeable future.</t>
  </si>
  <si>
    <t>Note 13 - Contingencies</t>
  </si>
  <si>
    <t>Loss Contingency [Abstract]</t>
  </si>
  <si>
    <t>Contingencies Disclosure [Text Block]</t>
  </si>
  <si>
    <t xml:space="preserve">Note 13 – Contingencies We are defendants in various legal proceedings. Litigation is subject to inherent uncertainties and unfavorable rulings could occur. We record contingent liabilities resulting from claims against us when a loss is assessed to be probable and the amount of the loss is reasonably estimable. Assessing probability of loss and estimating probable losses requires analysis of multiple factors, including in some cases judgments about the potential actions of third party claimants and courts. Recorded contingent liabilities are based on the best information available and actual losses in any future period are inherently uncertain. Currently, we have accrued approximately $1.9 million related to ongoing litigation matters for which we believe liability is probable and reasonably estimable. Accruals are not made in cases where liability is not probable or the amount cannot be reasonably estimated. Aside from the amounts currently accrued, there is nothing that is reasonably probable. We disclose legal matters when we believe liability is reasonably possible and may be material to our consolidated financial statements. Signature Point Litigation. Signature Point Condominiums LLC, et al. v. PBI Bank, et al After conferring with its legal advisors, the Bank believes the findings and damages are excessive and contrary to law, and that it has meritorious grounds on which it has moved to appeal. The Bank’s Notice of Appeal was filed on October 25, 2013. After a number of procedural issues were resolved, the Bank filed its appellate brief on September 30, 2014. Appellee’s brief was filed on December 1, 2014. The Appellate Court will hear oral arguments on November 17, 2015. We will continue to defend this matter vigorously. Although we have made provisions in our consolidated financial statements for this self-insured matter, the amount of our legal accrual is less than the original amount of the damages awarded, plus accrued interest. The ultimate outcome of this matter could have a material adverse effect on our financial condition, results of operations or cash flows. SBAV LP Litigation. On December 17, 2012, SBAV LP filed a lawsuit against the Company, the Bank, J. Chester Porter and Maria L. Bouvette in New York state court. The proceeding was removed to New York federal district court on January 16, 2013, and on February 27, 2013, SBAV LP filed an Amended Complaint. On July 10, 2013, the New York federal district court granted the defendants’ motion to transfer the case to federal district court in Kentucky. SBAV LP v. Porter Bancorp, et. al., Miller ’ s Health System Inc. Employee Stock Ownership Plan. Thomas E. Perez, Secretary of the United States Department of Labor v. PBI Bank, Inc. AIT Laboratories Employee Stock Ownership Plan. Thomas E. Perez, Secretary of the United States Department of Labor v. PBI Bank, Inc. and Michael A. Evans United States Department of Justice Investigation. </t>
  </si>
  <si>
    <t>Accounting Policies, by Policy (Policies)</t>
  </si>
  <si>
    <t>Accounting Policies [Abstract]</t>
  </si>
  <si>
    <t>Basis of Accounting, Policy [Policy Text Block]</t>
  </si>
  <si>
    <t>Basis of Presentation The accompanying unaudited consolidated financial statements have been prepared in accordance with U.S. generally accepted accounting principles (GAAP) for interim financial information and with the instructions to Form 10-Q and Rule 10-01 of Regulation S-X. Accordingly, the financial statements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nine months ended September 30, 2015 are not necessarily indicative of the results that may be expected for the entire year. A description of other significant accounting policies is presented in the notes to the Consolidated Financial Statements for the year ended December 31, 2014 included in the Company’s Annual Report on Form 10-K.</t>
  </si>
  <si>
    <t>Use of Estimates, Policy [Policy Text Block]</t>
  </si>
  <si>
    <t>Use of Estimates</t>
  </si>
  <si>
    <t>Reclassification, Policy [Policy Text Block]</t>
  </si>
  <si>
    <t>Reclassifications</t>
  </si>
  <si>
    <t>Note 3 - Securities (Tables)</t>
  </si>
  <si>
    <t>Marketable Securities [Table Text Block]</t>
  </si>
  <si>
    <t xml:space="preserve">Amortized Cost Gross Unrealized Gains Gross Unrealized Losses Fair Value
(in thousands)
September 30, 2015
Available for sale
U.S. Government and federal agency $ 30,882 $ 212 $ (279 ) $ 30,815
Agency mortgage-backed: residential 104,642 1,637 (113 ) 106,166
State and municipal 6,595 328 (7 ) 6,916
Corporate bonds 2,316 6 (33 ) 2,289
Other debt securities 572 79 — 651
Total available for sale $ 145,007 $ 2,262 $ (432 ) $ 146,837
Amortized Cost Gross Unrecognized Gains Gross Unrecognized Losses Fair Value
Held to maturity
State and municipal $ 42,138 $ 2,106 $ — $ 44,244
Total held to maturity $ 42,138 $ 2,106 $ — $ 44,244
Amortized Cost Gross Unrealized Gains Gross Unrealized Losses Fair Value
December 31, 2014
Available for sale
U.S. Government and federal agency $ 35,725 $ 308 $ (590 ) $ 35,443
Agency mortgage-backed: residential 121,985 1,970 (357 ) 123,598
State and municipal 11,690 722 (8 ) 12,404
Corporate bonds 18,087 853 (252 ) 18,688
Other debt securities 572 86 — 658
Total available for sale $ 188,059 $ 3,939 $ (1,207 ) $ 190,791
Amortized Cost Gross Unrecognized Gains Gross Unrecognized Losses Fair Value
Held to maturity
State and municipal $ 42,325 $ 2,173 $ — $ 44,498
Total held to maturity $ 42,325 $ 2,173 $ — $ 44,498 </t>
  </si>
  <si>
    <t>Schedule of Realized Gain (Loss) [Table Text Block]</t>
  </si>
  <si>
    <t xml:space="preserve">Three Months Ended September 30, Nine Months Ended September 30,
2015 2014 2015 2014
(in thousands) (in thousands)
Proceeds $ 230 $ 4,147 $ 44,340 $ 4,151
Gross gains — 86 1,832 132
Gross losses — 40 136 40 </t>
  </si>
  <si>
    <t>Investments Classified by Contractual Maturity Date [Table Text Block]</t>
  </si>
  <si>
    <t xml:space="preserve">September 30, 2015
Amortized Cost Fair Value
(in thousands)
Maturity
Available for sale
Within one year $ 5,821 $ 5,854
One to five years 8,532 8,882
Five to ten years 25,440 25,284
Beyond ten years 572 651
Agency mortgage-backed: residential 104,642 106,166
Total $ 145,007 $ 146,837
Held to maturity
One to five years $ 15,644 $ 16,262
Five to ten years 22,937 24,208
Beyond ten years 3,557 3,774
Total $ 42,138 $ 44,244 </t>
  </si>
  <si>
    <t>Schedule of Unrealized Loss on Investments [Table Text Block]</t>
  </si>
  <si>
    <t>Less than 12 Months 12 Months or More Total
Description of Securities Fair Value Unrealized Loss Fair Value Unrealized Loss Fair Value Unrealized Loss
(in thousands)
September 30, 2015
Available for sale
U.S. Government and federal agency $ 5,280 $ (12 ) $ 14,798 $ (267 ) $ 20,078 $ (279 )
Agency mortgage-backed: residential 6,071 (40 ) 4,014 (73 ) 10,085 (113 )
State and municipal 472 (7 ) — — 472 (7 )
Corporate bonds 1,519 (33 ) — — 1,519 (33 )
Total available for sale temporarily impaired $ 13,342 $ (92 ) $ 18,812 $ (340 ) $ 32,154 $ (432 )
Fair Value Unrealized Loss Fair Value Unrealized Loss Fair Value Unrealized Loss
December 31, 2014
Available for sale
U.S. Government and federal agency $ 7,778 $ (60 ) $ 18,681 $ (530 ) $ 26,459 $ (590 )
Agency mortgage-backed: residential 6,960 (12 ) 17,938 (345 ) 24,898 (357 )
State and municipal 569 (8 ) — — 569 (8 )
Corporate bonds 4,884 (119 ) 1,660 (133 ) 6,544 (252 )
Total temporarily impaired $ 20,191 $ (199 ) $ 38,279 $ (1,008 ) $ 58,470 $ (1,207 )</t>
  </si>
  <si>
    <t>Note 4 - Loans (Tables)</t>
  </si>
  <si>
    <t>Schedule of Accounts, Notes, Loans and Financing Receivable [Table Text Block]</t>
  </si>
  <si>
    <t xml:space="preserve">September 30, December 31,
2015 2014
(in thousands)
Commercial $ 84,908 $ 60,936
Commercial Real Estate:
Construction 31,484 33,173
Farmland 76,670 77,419
Nonfarm nonresidential 145,899 175,452
Residential Real Estate:
Multi-family 39,579 41,891
1-4 Family 204,309 197,278
Consumer 10,483 11,347
Agriculture 30,609 26,966
Other 473 537
Subtotal 624,414 624,999
Less: Allowance for loan losses (14,198 ) (19,364 )
Loans, net $ 610,216 $ 605,635 </t>
  </si>
  <si>
    <t>Allowance for Credit Losses on Financing Receivables [Table Text Block]</t>
  </si>
  <si>
    <t xml:space="preserve">Commercial Commercial Real Estate Residential Real Estate Consumer Agriculture Other Total
(in thousands)
September 30, 2015:
Beginning balance $ 1,946 $ 9,213 $ 5,060 $ 226 $ 359 $ 5 $ 16,809
Negative provision (180 ) (1,334 ) (489 ) (73 ) (120 ) (4 ) (2,200 )
Loans charged off (201 ) (768 ) (486 ) (70 ) (41 ) (14 ) (1,580 )
Recoveries 5 905 144 98 2 15 1,169
Ending balance $ 1,570 $ 8,016 $ 4,229 $ 181 $ 200 $ 2 $ 14,198
September 30, 2014:
Beginning balance $ 3,115 $ 14,359 $ 6,873 $ 339 $ 435 $ 12 $ 25,133
Provision for loan losses (471 ) (336 ) 803 28 (8 ) (16 ) –
Loans charged off (216 ) (742 ) (806 ) (59 ) – (1 ) (1,824 )
Recoveries 108 458 284 23 2 14 889
Ending balance $ 2,536 $ 13,739 $ 7,154 $ 331 $ 429 $ 9 $ 24,198
Commercial Commercial Real Estate Residential Real Estate Consumer Agriculture Other Total
(in thousands)
September 30, 2015:
Beginning balance $ 2,046 $ 10,931 $ 5,787 $ 274 $ 319 $ 7 $ 19,364
Negative provision (207 ) (1,657 ) (269 ) (51 ) (13 ) (3 ) (2,200 )
Loans charged off (675 ) (2,361 ) (1,777 ) (200 ) (111 ) (47 ) (5,171 )
Recoveries 406 1,103 488 158 5 45 2,205
Ending balance $ 1,570 $ 8,016 $ 4,229 $ 181 $ 200 $ 2 $ 14,198
September 30, 2014:
Beginning balance $ 3,221 $ 16,414 $ 7,762 $ 416 $ 305 $ 6 $ 28,124
Provision for loan losses (355 ) 4,611 1,897 19 143 (15 ) 6,300
Loans charged off (670 ) (9,110 ) (3,162 ) (238 ) (30 ) (19 ) (13,229 )
Recoveries 340 1,824 657 134 11 37 3,003
Ending balance $ 2,536 $ 13,739 $ 7,154 $ 331 $ 429 $ 9 $ 24,198 </t>
  </si>
  <si>
    <t>Impairment Evaluation of Financing Receivables [Table Text Block]</t>
  </si>
  <si>
    <t xml:space="preserve">Commercial Commercial Real Estate Residential Real Estate Consumer Agriculture Other Total
(in thousands)
Allowance for loan losses:
Ending allowance balance attributable to loans:
Individually evaluated for impairment - $ 65 $ 404 $ - $ - $ - $ 469
Collectively evaluated for impairment 1,570 7,951 3,825 181 200 2 13,729
Total ending allowance balance $ 1,570 $ 8,016 $ 4,229 $ 181 $ 200 $ 2 $ 14,198
Loans:
Loans individually evaluated for impairment $ 1,330 $ 14,910 $ 18,478 $ 25 $ 152 $ - $ 34,895
Loans collectively evaluated for impairment 83,578 239,143 225,410 10,458 30,457 473 589,519
Total ending loans balance $ 84,908 $ 254,053 $ 243,888 $ 10,483 $ 30,609 $ 473 $ 624,414
Commercial Commercial Real Estate Residential Real Estate Consumer Agriculture Other Total
(in thousands)
Allowance for loan losses:
Ending allowance balance attributable to loans:
Individually evaluated for impairment $ 33 $ 491 $ 227 $ 1 $ - $ - $ 752
Collectively evaluated for impairment 2,013 10,440 5,560 273 319 7 18,612
Total ending allowance balance $ 2,046 $ 10,931 $ 5,787 $ 274 $ 319 $ 7 $ 19,364
Loans:
Loans individually evaluated for impairment $ 2,022 $ 48,141 $ 21,384 $ 61 $ 263 $ 122 $ 71,993
Loans collectively evaluated for impairment 58,914 237,903 217,785 11,286 26,703 415 553,006
Total ending loans balance $ 60,936 $ 286,044 $ 239,169 $ 11,347 $ 26,966 $ 537 $ 624,999 </t>
  </si>
  <si>
    <t>Impaired Financing Receivables [Table Text Block]</t>
  </si>
  <si>
    <t xml:space="preserve">As of September 30, 2015 Three Months Ended September 30, 2015 Nine Months Ended September 30, 2015
Unpaid Principal Balance Recorded Investment Allowance For Loan Losses Allocated Average Recorded Investment Interest Income Recognized Average Recorded Investment Interest Income Recognized
(in thousands)
With No Related Allowance Recorded:
Commercial $ 1,774 $ 1,330 $ — $ 1,439 $ — $ 1,630 $ 5
Commercial real estate:
Construction 803 654 — 833 3 2,426 11
Farmland 6,521 4,164 — 4,305 34 4,555 60
Nonfarm nonresidential 13,837 9,403 — 13,347 65 18,133 202
Residential real estate:
Multi-family 32 31 — 33 — 37 —
1-4 Family 15,204 12,426 — 13,163 96 14,040 340
Consumer 123 25 — 23 — 25 —
Agriculture 260 152 — 191 — 219 —
Other — — — — 1 61 5
Subtotal 38,554 28,185 — 33,334 199 41,126 623
With An Allowance Recorded:
Commercial — — — 4 — 16 —
Commercial real estate:
Construction — — — — — — —
Farmland — — — — — 79 —
Nonfarm nonresidential 788 689 65 2,708 6 5,622 18
Residential real estate:
Multi-family 4,212 4,212 65 4,216 51 4,237 153
1-4 Family 1,809 1,809 339 1,691 29 1,709 68
Consumer — — — — — 10 —
Agriculture — — — — — — —
Other — — — — — — —
Subtotal 6,809 6,710 469 8,619 86 11,673 239
Total $ 45,363 $ 34,895 $ 469 $ 41,953 $ 285 $ 52,799 $ 862
As of December 31, 2014 Three Months Ended September 30, 2014 Nine Months Ended September 30, 2014
Unpaid Principal Balance Recorded Investment Allowance For Loan Losses Allocated Average Recorded Investment Interest Income Recognized Average Recorded Investment Interest Income Recognized
(in thousands)
With No Related Allowance Recorded:
Commercial $ 2,546 $ 1,978 $ — $ 1,972 $ — $ 2,325 $ 55
Commercial real estate:
Construction 4,714 4,100 — 4,133 3 5,783 9
Farmland 6,636 4,739 — 5,684 26 6,503 74
Nonfarm nonresidential 34,437 22,418 — 30,395 128 44,211 586
Residential real estate:
Multi-family 81 81 — 85 — 2,060 —
1-4 Family 18,496 15,266 — 19,987 150 24,520 567
Consumer 93 29 — 16 — 10 —
Agriculture 276 263 — 249 — 280 3
Other 367 122 — 169 5 288 14
Subtotal 67,646 48,996 — 62,690 312 85,980 1,308
With An Allowance Recorded:
Commercial 145 44 33 161 11 1,190 31
Commercial real estate:
Construction — — — 355 5 736 16
Farmland 658 315 38 — — 62 —
Nonfarm nonresidential 19,454 16,569 453 9,983 165 13,273 336
Residential real estate:
Multi-family 4,266 4,266 91 4,274 52 4,467 128
1-4 Family 1,791 1,771 136 1,715 20 1,858 58
Consumer 32 32 1 41 1 53 2
Agriculture — — — — — — —
Other — — — — — — —
Subtotal 26,346 22,997 752 16,529 254 21,639 571
Total $ 93,992 $ 71,993 $ 752 $ 79,219 $ 566 $ 107,619 $ 1,879 </t>
  </si>
  <si>
    <t>Troubled Debt Restructurings on Financing Receivables [Table Text Block]</t>
  </si>
  <si>
    <t xml:space="preserve">TDRs Performing to Modified Terms TDRs Not Performing to Modified Terms Total TDRs
(in thousands)
September 30, 2015
Commercial
Rate reduction $ — $ 68 $ 68
Principal deferral — 626 626
Commercial Real Estate:
Construction
Rate reduction 264 — 264
Farmland
Principal deferral — 2,365 2,365
Nonfarm nonresidential
Rate reduction 5,679 75 5,754
Principal deferral — 654 654
Residential Real Estate:
Multi-family
Rate reduction 4,212 — 4,212
1-4 Family
Rate reduction 7,501 — 7,501
Total TDRs $ 17,656 $ 3,788 $ 21,444
TDRs Performing to Modified Terms TDRs Not Performing to Modified Terms Total TDRs
(in thousands)
December 31, 2014
Commercial
Rate reduction $ 14 $ — $ 14
Principal deferral — 869 869
Commercial Real Estate:
Construction
Rate reduction 268 3,379 3,647
Farmland
Principal deferral — 2,365 2,365
Other
Rate reduction 8,622 13,894 22,516
Principal deferral 671 — 671
Residential Real Estate:
Multi-family
Rate reduction 4,266 — 4,266
1-4 Family
Rate reduction 8,112 — 8,112
Consumer
Rate reduction 32 — 32
Total TDRs $ 21,985 $ 20,507 $ 42,492 </t>
  </si>
  <si>
    <t>Schedule of Financing Receivables, Non Accrual Status [Table Text Block]</t>
  </si>
  <si>
    <t xml:space="preserve">Nonaccrual Loans Past Due 90 Days And Over Still Accruing
September 30, 2015 December 31, 2014 September 30, 2015 December 31, 2014
(in thousands)
Commercial $ 1,330 $ 1,978 $ — $ —
Commercial Real Estate:
Construction 390 3,831 — —
Farmland 4,164 5,054 — —
Nonfarm nonresidential 4,412 26,892 — —
Residential Real Estate:
Multi-family 32 80 — —
1-4 Family 6,482 8,925 — 151
Consumer 25 30 — —
Agriculture 152 263 — —
Other — 122 — —
Total $ 16,987 $ 47,175 $ — $ 151 </t>
  </si>
  <si>
    <t>Past Due Financing Receivables [Table Text Block]</t>
  </si>
  <si>
    <t xml:space="preserve">30 – 59 Days Past Due 60 – 89 Days Past Due 90 Days And Over Past Due Nonaccrual Total Past Due And Nonaccrual
(in thousands)
September 30, 2015
Commercial $ 18 $ 4 $ — $ 1,330 $ 1,352
Commercial Real Estate:
Construction — — — 390 390
Farmland 407 7 — 4,164 4,578
Nonfarm nonresidential — 44 — 4,412 4,456
Residential Real Estate:
Multi-family — — — 32 32
1-4 Family 1,527 523 — 6,482 8,532
Consumer 14 — — 25 39
Agriculture 6 — — 152 158
Total $ 1,972 $ 578 $ — $ 16,987 $ 19,537
30 – 59 Days Past Due 60 – 89 Days Past Due 90 Days And Over Past Due Nonaccrual Total Past Due And Nonaccrual
(in thousands)
December 31, 2014
Commercial $ 86 $ — $ — $ 1,978 $ 2,064
Commercial Real Estate:
Construction — — — 3,831 3,831
Farmland 400 14 — 5,054 5,468
Nonfarm nonresidential 241 318 — 26,892 27,451
Residential Real Estate:
Multi-family — — — 80 80
1-4 Family 3,124 601 151 8,925 12,801
Consumer 109 47 — 30 186
Agriculture — — — 263 263
Other — — — 122 122
Total $ 3,960 $ 980 $ 151 $ 47,175 $ 52,266 </t>
  </si>
  <si>
    <t>Financing Receivable Credit Quality Indicators [Table Text Block]</t>
  </si>
  <si>
    <t xml:space="preserve">Pass Watch Special Mention Substandard Doubtful Total
(in thousands)
September 30, 2015
Commercial $ 75,683 $ 3,263 $ — $ 5,962 $ — $ 84,908
Commercial Real Estate:
Construction 25,475 5,355 — 654 — 31,484
Farmland 65,831 4,299 — 6,540 — 76,670
Nonfarm nonresidential 111,725 23,161 1,339 9,674 — 145,899
Residential Real Estate:
Multi-family 30,692 4,921 — 3,966 — 39,579
1-4 Family 165,313 18,736 68 20,192 — 204,309
Consumer 9,759 208 293 223 — 10,483
Agriculture 23,519 6,783 — 307 — 30,609
Other 473 — — — — 473
Total $ 508,470 $ 66,726 $ 1,700 $ 47,518 $ — $ 624,414
Pass Watch Special Mention Substandard Doubtful Total
(in thousands)
December 31, 2014
Commercial $ 49,440 $ 5,063 $ — $ 6,433 $ — $ 60,936
Commercial Real Estate:
Construction 25,266 2,990 — 4,917 — 33,173
Farmland 61,672 7,922 — 7,825 — 77,419
Nonfarm nonresidential 111,426 21,017 3,747 39,262 — 175,452
Residential Real Estate:
Multi-family 31,526 6,039 — 4,326 — 41,891
1-4 Family 145,450 23,928 131 27,769 — 197,278
Consumer 10,115 537 311 384 — 11,347
Agriculture 25,816 704 — 446 — 26,966
Other 415 — — 122 — 537
Total $ 461,126 $ 68,200 $ 4,189 $ 91,484 $ — $ 624,999 </t>
  </si>
  <si>
    <t>Note 5 - Other Real Estate Owned (Tables)</t>
  </si>
  <si>
    <t>Schedule of Real Estate Properties [Table Text Block]</t>
  </si>
  <si>
    <t xml:space="preserve">September 30, 2015 December 31, 2014
(in thousands)
Commercial Real Estate:
Construction, land development, and other land $ 14,749 $ 18,748
Farmland 34 669
Nonfarm nonresidential 12,059 14,860
Residential Real Estate:
Multi-family — 4,988
1-4 Family 2,635 7,998
29,477 47,263
Valuation allowance (300 ) (1,066 )
$ 29,177 $ 46,197 </t>
  </si>
  <si>
    <t>Schedule of Valuation Allowance and Activity Related to Foreclosed Real Estate [Table Text Block]</t>
  </si>
  <si>
    <t xml:space="preserve">For the Three Months Ended September 30, For the Nine Months Ended September 30,
2015 2014 2015 2014
(in thousands) (in thousands)
OREO Valuation Allowance Activity:
Beginning balance $ 307 $ 199 $ 1,066 $ 230
Provision to allowance 4,450 600 7,080 1,250
Write-downs (4,457 ) (268 ) (7,846 ) (949 )
Ending balance $ 300 $ 531 $ 300 $ 531 </t>
  </si>
  <si>
    <t>Schedule of Expenses Related to Foreclosed Real Estate [Table Text Block]</t>
  </si>
  <si>
    <t xml:space="preserve">For the Nine Months Ended September 30,
2015 2014
(in thousands)
OREO Activity
OREO as of January 1 $ 46,197 $ 30,892
Real estate acquired 4,450 31,663
Valuation adjustment writedowns (7,080 ) (1,250 )
Gain/(loss) on sale 27 455
Proceeds from sale of properties (14,417 ) (7,253 )
OREO as of September 30 $ 29,177 $ 54,507 </t>
  </si>
  <si>
    <t>Reclassification out of Accumulated Other Comprehensive Income [Table Text Block]</t>
  </si>
  <si>
    <t xml:space="preserve">Three Months Ended September 30, Nine Months Ended September 30,
2015 2014 2015 2014
(in thousands) (in thousands)
Net (gain) loss on sales $ 16 $ (401 ) $ (27 ) $ (455 )
Provision to allowance 4,450 600 7,080 1,250
Operating expense 665 361 1,743 1,201
Total $ 5,131 $ 560 $ 8,796 $ 1,996 </t>
  </si>
  <si>
    <t>Note 6 - Deposits (Tables)</t>
  </si>
  <si>
    <t>Schedule of Deposits [Table Text Block]</t>
  </si>
  <si>
    <t xml:space="preserve">September 30, 2015 December 31, 2014
(in thousands)
Non-interest bearing $ 106,160 $ 114,910
Interest checking 83,247 91,086
Money market 119,324 109,734
Savings 35,131 36,430
Certificates of deposit 534,031 574,681
Total $ 877,893 $ 926,841 </t>
  </si>
  <si>
    <t>Schedule of Maturities of Time Deposits [Table Text Block]</t>
  </si>
  <si>
    <t xml:space="preserve">Year 1 $ 330,881
Year 2 122,321
Year 3 9,500
Year 4 21,319
Year 5 50,010
Thereafter —
$ 534,031 </t>
  </si>
  <si>
    <t>Note 7 - Advances from the Federal Home Loan Bank (Tables)</t>
  </si>
  <si>
    <t>Schedule of Federal Home Loan Bank, Advances, by Branch of FHLB Bank [Table Text Block]</t>
  </si>
  <si>
    <t xml:space="preserve">September 30, December 31,
2015 2014
(in thousands)
Monthly amortizing advances with fixed rates from 0.00% to 5.25% and maturities ranging from 2017 through 2033, averaging 2.73% at September 30, 2015 and 1.02% at December 31, 2014 $ 3,255 $ 15,752 </t>
  </si>
  <si>
    <t>Note 8 - Fair Values Measurement (Tables)</t>
  </si>
  <si>
    <t>Fair Value, Assets Measured on Recurring and Nonrecurring Basis [Table Text Block]</t>
  </si>
  <si>
    <t xml:space="preserve">Fair Value Measurements at September 30, 2015 Using
(in thousands)
Description Carrying Value Quoted Prices In Significant Other Significant Inputs (Level 3)
Available for sale securities
U.S. Government and federal agency $ 30,815 $ — $ 30,815 $ —
Agency mortgage-backed: residential 106,166 — 106,166 —
State and municipal 6,916 — 6,916 —
Corporate bonds 2,289 — 2,289 —
Other debt securities 651 — — 651
Total $ 146,837 $ — $ 146,186 $ 651
Fair Value Measurements at December 31, 2014 Using
(in thousands)
Description Carrying Value Quoted Prices In Active Markets for Identical Assets (Level 1) Significant Other Observable Inputs (Level 2) Significant Unobservable Inputs (Level 3)
Available for sale securities
U.S. Government and federal agency $ 35,443 $ — $ 35,443 $ —
Agency mortgage-backed: residential 123,598 — 123,598 —
State and municipal 12,404 — 12,404 —
Corporate bonds 18,688 — 18,688 —
Other debt securities 658 — — 658
Total $ 190,791 $ — $ 190,133 $ 658
Fair Value Measurements at September 30, 2015 Using
(in thousands)
Carrying Value Quoted Prices In Active Markets for Identical Assets (Level 1) Significant Other Observable Inputs (Level 2) Significant Unobservable Inputs (Level 3)
Description
Impaired loans:
Commercial $ — $ — $ — $ —
Commercial real estate:
Construction — — — —
Farmland — — — —
Nonfarm nonresidential 339 — — 339
Residential real estate:
Multi-family — — — —
1-4 Family 1,470 — — 1,470
Consumer — — — —
Other — — — —
Other real estate owned, net:
Commercial real estate:
Construction 14,599 — — 14,599
Farmland 33 — — 33
Nonfarm nonresidential 11,937 — — 11,937
Residential real estate:
Multi-family — — — —
1-4 Family 2,608 — — 2,608
Fair Value Measurements at December 31, 2014 Using
(in thousands)
Carrying Value Quoted Prices In Active Markets for Identical Assets (Level 1) Significant Other Observable Inputs (Level 2) Significant Unobservable Inputs (Level 3)
Description
Impaired loans:
Commercial $ 12 $ — $ — $ 12
Commercial real estate:
Construction — — — —
Farmland 278 — — 278
Other 15,825 — — 15,825
Residential real estate:
Multi-family — — — —
1-4 Family 1,635 — — 1,635
Consumer 31 — — 31
Other — — — —
Other real estate owned, net:
Commercial real estate:
Construction 18,325 — — 18,325
Farmland 654 — — 654
Other 14,525 — — 14,525
Residential real estate:
Multi-family 4,875 — — 4,875
1-4 Family 7,818 — — 7,818 </t>
  </si>
  <si>
    <t>Fairvalue Assets and Liabilities Measured on Recurring Basis Unobservable Input Reconciliation [Table Text Block]</t>
  </si>
  <si>
    <t xml:space="preserve">Other Debt Securities
2015 2014
(in thousands)
Balances of recurring Level 3 assets at January 1 $ 658 $ 632
Total gain (loss) for the period:
Included in other comprehensive income (loss) (7 ) 26
Balance of recurring Level 3 assets at September 30 $ 651 $ 658 </t>
  </si>
  <si>
    <t>Fair Value Assets Measured on Nonrecurring Basis Unobservable Input Reconciliation [Table Text Block]</t>
  </si>
  <si>
    <t>Fair Value Valuation Technique(s) Unobservable Input(s) Range (Weighted Average)
(in thousands )
Impaired loans – Commercial real estate $ 339 Sales comparison approach Adjustment for differences between the comparable sales 5% - 16%(11%)
Income approach Discount or capitalization rate 9% - 10%(9%)
Impaired loans – Residential real estate $ 1,470 Sales comparison approach Adjustment for differences between the comparable sales 1% - 16%(7%)
Other real estate owned – Commercial real estate $ 26,569 Sales comparison approach Adjustment for differences between the comparable sales 0% - 72%(21%)
Income approach Discount or capitalization rate 9% - 20%(13%)
Other real estate owned – Residential real estate $ 2,608 Sales comparison approach Adjustment for differences between the comparable sales 0% - 15%(8%)
Fair Value Valuation Technique(s) Unobservable Input(s) Range (Weighted Average)
(in thousands)
Impaired loans – Commercial $ 12 Market value approach Adjustment for receivables and inventory discounts 16% - 32%(24%)
Impaired loans – Commercial real estate $ 16,103 Sales comparison approach Adjustment for differences between the comparable sales 0% - 62%(14%)
Income approach Discount or capitalization rate 8% - 9%(8%)
Impaired loans – Residential real estate $ 1,635 Sales comparison approach Adjustment for differences between the comparable sales 0% - 39%(11%)
Other real estate owned – Commercial real estate $ 33,504 Sales comparison approach Adjustment for differences between the comparable sales 0% - 45%(18%)
Income approach Discount or capitalization rate 9% - 20%(13%)
Other real estate owned – Residential real estate $ 12,693 Sales comparison approach Adjustment for differences between the comparable sales 0% - 15%(6%)</t>
  </si>
  <si>
    <t>Fair Value, by Balance Sheet Grouping [Table Text Block]</t>
  </si>
  <si>
    <t xml:space="preserve">Fair Value Measurements at September 30, 2015 Using
Carrying Amount Level 1 Level 2 Level 3 Total
(in thousands)
Financial assets
Cash and cash equivalents $ 80,480 $ 68,257 $ 12,223 $ — $ 80,480
Securities available for sale 146,837 — 146,186 651 146,837
Securities held to maturity 42,138 — 44,244 — 44,244
Federal Home Loan Bank stock 7,323 N/A N/A N/A N/A
Loans held for sale 71 — 71 — 71
Loans, net 610,216 — — 620,807 620,807
Accrued interest receivable 3,291 — 1,052 2,239 3,291
Financial liabilities
Deposits $ 877,893 $ 106,160 $ 766,831 $ — $ 872,991
Securities sold under agreements to repurchase — — — — —
Federal Home Loan Bank advances 3,255 — 3,263 — 3,263
Subordinated capital notes 4,275 — — 4,142 4,142
Junior subordinated debentures 21,000 — — 12,638 12,638
Accrued interest payable 2,851 — 530 2,321 2,851
Fair Value Measurements at December 31, 2014 Using
Carrying Amount Level 1 Level 2 Level 3 Total
(in thousands)
Financial assets
Cash and cash equivalents $ 80,180 $ 49,007 $ 31,173 $ — $ 80,180
Securities available for sale 190,791 — 190,133 658 190,791
Securities held to maturity 42,325 — 44,498 — 44,498
Federal Home Loan Bank stock 7,323 N/A N/A N/A N/A
Loans held for sale 8,926 — 8,926 — 8,926
Loans, net 605,635 — — 615,914 615,914
Accrued interest receivable 3,503 — 1,389 2,114 3,503
Financial liabilities
Deposits $ 926,841 $ 114,910 $ 804,508 $ — $ 919,418
Securities sold under agreements to repurchase 1,341 — 1,341 — 1,341
Federal Home Loan Bank advances 15,752 — 15,758 — 15,758
Subordinated capital notes 4,950 — — 4,765 4,765
Junior subordinated debentures 25,000 — — 14,214 14,214
Accrued interest payable 2,858 — 751 2,107 2,858 </t>
  </si>
  <si>
    <t>Note 9 - Income Taxes (Tables)</t>
  </si>
  <si>
    <t>Schedule of Deferred Tax Assets and Liabilities [Table Text Block]</t>
  </si>
  <si>
    <t xml:space="preserve">September 30, December 31,
2015 2014
(in thousands)
Deferred tax assets:
Net operating loss carry-forward $ 35,788 $ 32,111
Allowance for loan losses 4,969 6,777
Other real estate owned write-down 9,647 10,000
Alternative minimum tax credit carry-forward 692 692
Net assets from acquisitions 671 668
Other than temporary impairment on securities 46 46
New market tax credit carry-forward 208 208
Nonaccrual loan interest 607 958
Amortization of non-compete agreements 12 14
Other 1,674 1,701
54,314 53,175
Deferred tax liabilities:
FHLB stock dividends 928 928
Fixed assets 225 264
Originated mortgage servicing rights 37 53
Net unrealized gain on securities 297 579
Other 669 703
2,156 2,527
Net deferred tax assets before valuation allowance 52,158 50,648
Valuation allowance (52,158 ) (50,648 )
Net deferred tax asset $ — $ — </t>
  </si>
  <si>
    <t>Note 10 - Stock Plans and Stock Based Compensation (Tables)</t>
  </si>
  <si>
    <t>Schedule of Nonvested Share Activity [Table Text Block]</t>
  </si>
  <si>
    <t xml:space="preserve">Nine Months Ended Twelve Months Ended
September 30, 2015 December 31, 2014
Weighted Weighted
Average Average
Grant Grant
Shares Price Shares Price
Outstanding, beginning 770,440 $ 1.33 787,426 $ 1.56
Granted 800,000 0.89 122,220 0.93
Vested (165,185 ) 1.50 (133,227 ) 2.20
Terminated (450,994 ) 1.25 — —
Forfeited (30,170 ) 1.12 (5,979 ) 4.21
Outstanding, ending 924,091 $ 0.96 770,440 $ 1.33 </t>
  </si>
  <si>
    <t>Schedule of Share-based Compensation, Nonemployee Director Stock Award Plan, Activity [Table Text Block]</t>
  </si>
  <si>
    <t xml:space="preserve">Nine Months Ended Twelve Months Ended
September 30, 2015 December 31, 2014
Weighted Weighted
Average Average
Grant Grant
Shares Price Shares Price
Outstanding, beginning 5,052 $ 1.65 47,428 $ 1.69
Granted 115,740 1.08 166,668 0.90
Vested (5,052 ) 1.65 (154,222 ) 0.98
Forfeited — — (54,822 ) 1.29
Outstanding, ending 115,740 $ 1.08 5,052 $ 1.65 </t>
  </si>
  <si>
    <t>Schedule of Unrecognized Compensation Cost, Nonvested Awards [Table Text Block]</t>
  </si>
  <si>
    <t xml:space="preserve">October 2015 – December 2015 $ 132
2016 253
2017 156
2018 149
2019 &amp; thereafter — </t>
  </si>
  <si>
    <t>Note 11 - Earnings (Loss) per Share (Tables)</t>
  </si>
  <si>
    <t>Schedule of Earnings Per Share, Basic and Diluted [Table Text Block]</t>
  </si>
  <si>
    <t>Three Months Ended Nine Months Ended
September 30, September 30,
2015 2014 2015 2014
(in thousands, except share and per share data)
Net loss $ (1,076 ) $ (849 ) $ (2,612 ) $ (7,370 )
Less:
Preferred stock dividends — 786 — 2,361
Losses allocated to unvested shares (45 ) (122 ) (102 ) (685 )
Losses allocated to preferred — (40 ) (236 ) (243 )
Net loss attributable to common shareholders, basic and diluted $ (1,031 ) $ (1,473 ) $ (2,274 ) $ (8,803 )
Basic
Weighted average common shares including unvested common shares outstanding 25,768,887 13,435,788 25,626,610 13,314,138
Less:
Weighted average unvested common shares 1,087,340 1,016,051 1,002,867 936,386
Weighted average Series B preferred — — 890,901 —
Weighted average Series C preferred — 332,894 — 332,894
Weighted average Series D preferred — — 1,419,341 —
Weighted average common shares outstanding 24,681,547 12,086,843 22,313,501 12,044,858
Basic loss per common share $ (0.04 ) $ (0.12 ) $ (0.10 ) $ (0.73 )
Diluted
Add: Dilutive effects of assumed exercises of common and Preferred Series C stock warrants — — — —
Weighted average common shares and potential common shares 24,681,547 12,086,843 22,313,501 12,044,858
Diluted loss per common share $ (0.04 ) $ (0.12 ) $ (0.10 ) $ (0.73 )</t>
  </si>
  <si>
    <t>Note 12 - Capital Requirements and Restrictions on Retained Earnings (Tables)</t>
  </si>
  <si>
    <t>Schedule of Compliance with Regulatory Capital Requirements under Banking Regulations [Table Text Block]</t>
  </si>
  <si>
    <t xml:space="preserve">Actual For Capital Adequacy Purposes
Amount Ratio Amount Ratio
As of September 30, 2015:
Total risk-based capital (to risk- weighted assets)
Consolidated $ 69,354 10.40 % $ 53,324 8.00 %
Bank 69,810 10.50 53,178 8.00
Total common equity Tier I risk-based capital (to risk- weighted assets)
Consolidated 33,804 5.07 29,995 4.50
Bank 58,053 8.73 29,913 4.50
Tier I capital (to risk-weighted assets)
Consolidated 45,719 6.86 39,993 6.00
Bank 58,053 8.73 39,883 6.00
Tier I capital (to average assets)
Consolidated 45,719 4.73 38,676 4.00
Bank 58,053 6.01 38,625 4.00
Actual For Capital Adequacy Purposes
Amount Ratio Amount Ratio
As of December 31, 2014:
Total risk-based capital (to risk- weighted assets)
Consolidated $ 73,595 10.61 % $ 55,483 8.00 %
Bank 73,174 10.57 55,383 8.00
Tier I capital (to risk-weighted assets)
Consolidated 46,459 6.70 27,741 4.00
Bank 59,438 8.59 27,691 4.00
Tier I capital (to average assets)
Consolidated 46,459 4.51 41,193 4.00
Bank 59,438 5.78 41,143 4.00 </t>
  </si>
  <si>
    <t>Banker's Acceptance Disclosures [Table Text Block]</t>
  </si>
  <si>
    <t xml:space="preserve">Actual as of September 30, 2015 Ratio Required by Consent Order
Amount Ratio Amount Ratio
Total capital to risk-weighted assets $ 69,810 10.50 % $ 79,767 12.00 %
Tier I capital to average assets 58,053 6.01 86,906 9.00 </t>
  </si>
  <si>
    <t>Note 1 - Basis of Presentation and Summary of Significant Accounting Policies (Details)</t>
  </si>
  <si>
    <t>Noncontrolling Interest, Ownership Percentage by Parent</t>
  </si>
  <si>
    <t>100.00%</t>
  </si>
  <si>
    <t>Note 2 - Going Concern Considerations and Future Plans (Details) - USD ($)</t>
  </si>
  <si>
    <t>Jun. 30, 2014</t>
  </si>
  <si>
    <t>Sep. 30, 2016</t>
  </si>
  <si>
    <t>Dec. 31, 2013</t>
  </si>
  <si>
    <t>Dec. 31, 2010</t>
  </si>
  <si>
    <t>Note 2 - Going Concern Considerations and Future Plans (Details) [Line Items]</t>
  </si>
  <si>
    <t>Net Income (Loss) Available to Common Stockholders, Basic</t>
  </si>
  <si>
    <t>Provision for Loan and Lease Losses</t>
  </si>
  <si>
    <t>Net Income (Loss) Attributable to Parent</t>
  </si>
  <si>
    <t>Foreclosed Real Estate Expense</t>
  </si>
  <si>
    <t>Loan Collection Expense</t>
  </si>
  <si>
    <t>Redeemable Preferred Stock Accretion and Dividend</t>
  </si>
  <si>
    <t>Other Preferred Stock Dividends and Adjustments</t>
  </si>
  <si>
    <t>Preferred Stock Conversions, Inducements</t>
  </si>
  <si>
    <t>Loans and Leases Receivable, Gross</t>
  </si>
  <si>
    <t>Maximum Ratio of Loans to Total Risk Based Capital</t>
  </si>
  <si>
    <t>75.00%</t>
  </si>
  <si>
    <t>Ratio of Loans to Total Risk Based Capital</t>
  </si>
  <si>
    <t>221.00%</t>
  </si>
  <si>
    <t>262.00%</t>
  </si>
  <si>
    <t>SEC Schedule III, Real Estate, Other Acquisitions</t>
  </si>
  <si>
    <t>Financing Receivable, Recorded Investment, Nonaccrual Status</t>
  </si>
  <si>
    <t>Impairment of Real Estate</t>
  </si>
  <si>
    <t>Other Real Estate, Period Increase (Decrease)</t>
  </si>
  <si>
    <t>Proceeds from Sale of Other Real Estate</t>
  </si>
  <si>
    <t>Real Estate Held-for-sale</t>
  </si>
  <si>
    <t>Cash</t>
  </si>
  <si>
    <t>Debt Conversion, Original Debt, Principal Amount</t>
  </si>
  <si>
    <t>Debt Conversion, Original Debt, Interest Amount</t>
  </si>
  <si>
    <t>Debt Conversion, Original Debt, Amount</t>
  </si>
  <si>
    <t>Gains (Losses) on Extinguishment of Debt</t>
  </si>
  <si>
    <t>Series E Preferred Stock and Series F Preferred Stock [Member]</t>
  </si>
  <si>
    <t>Preferred Stock, Liquidation Preference, Value</t>
  </si>
  <si>
    <t>Construction Loans [Member]</t>
  </si>
  <si>
    <t>Percentage of Real Estate Owned</t>
  </si>
  <si>
    <t>50.00%</t>
  </si>
  <si>
    <t>40.00%</t>
  </si>
  <si>
    <t>One- to Four-family Residential Properties [Member]</t>
  </si>
  <si>
    <t>9.00%</t>
  </si>
  <si>
    <t>17.00%</t>
  </si>
  <si>
    <t>Nonperforming Financial Instruments [Member]</t>
  </si>
  <si>
    <t>Increase (Decrease) in Finance Receivables</t>
  </si>
  <si>
    <t>Finance Receivables, Decrease Percentage</t>
  </si>
  <si>
    <t>43.80%</t>
  </si>
  <si>
    <t>64.00%</t>
  </si>
  <si>
    <t>Commercial Real Estate Portfolio Segment [Member]</t>
  </si>
  <si>
    <t>41.00%</t>
  </si>
  <si>
    <t>31.00%</t>
  </si>
  <si>
    <t>Commercial Real Estate Portfolio Segment [Member] | Construction Loans [Member]</t>
  </si>
  <si>
    <t>Substandard [Member]</t>
  </si>
  <si>
    <t>31.20%</t>
  </si>
  <si>
    <t>48.00%</t>
  </si>
  <si>
    <t>Allowance for Loan and Lease Losses Write-offs, Net</t>
  </si>
  <si>
    <t>Substandard [Member] | Commercial Real Estate Portfolio Segment [Member] | Construction Loans [Member]</t>
  </si>
  <si>
    <t>Parent [Member] | Scenario, Forecast [Member]</t>
  </si>
  <si>
    <t>Operating Expenses</t>
  </si>
  <si>
    <t>Debt Conversion, Converted Instrument, Shares Issued (in Shares)</t>
  </si>
  <si>
    <t>Common Stock [Member] | Voting Common Stock [Member]</t>
  </si>
  <si>
    <t>Common Stock [Member] | Nonvoting Common Stock [Member]</t>
  </si>
  <si>
    <t>PBI Bank [Member]</t>
  </si>
  <si>
    <t>Tier One Leverage Capital Required to be Well Capitalized to Average Assets</t>
  </si>
  <si>
    <t>Capital Required to be Well Capitalized to Risk Weighted Assets</t>
  </si>
  <si>
    <t>12.00%</t>
  </si>
  <si>
    <t>Subsidiaries [Member]</t>
  </si>
  <si>
    <t>Subsidiaries [Member] | Common Stock [Member] | Unrelated Third Party [Member] | Voting Common Stock [Member]</t>
  </si>
  <si>
    <t>Subsidiaries [Member] | Common Stock [Member] | Related Party [Member] | Voting Common Stock [Member]</t>
  </si>
  <si>
    <t>Subsidiaries [Member] | Common Stock [Member] | Related Party [Member] | Nonvoting Common Stock [Member]</t>
  </si>
  <si>
    <t>Junior Subordinated Debt [Member]</t>
  </si>
  <si>
    <t>Number of Consecutive Quarterly Periods to Defer Interest Payments Without Default or Penalty</t>
  </si>
  <si>
    <t>Dividends Payable</t>
  </si>
  <si>
    <t>Note 3 - Securities (Details)</t>
  </si>
  <si>
    <t>Sep. 30, 2015USD ($)</t>
  </si>
  <si>
    <t>Dec. 31, 2014USD ($)</t>
  </si>
  <si>
    <t>Note 3 - Securities (Details) [Line Items]</t>
  </si>
  <si>
    <t>Available-for-sale Securities Pledged as Collateral</t>
  </si>
  <si>
    <t>Available-for-sale Securities</t>
  </si>
  <si>
    <t>Concentration Risk, Number</t>
  </si>
  <si>
    <t>Held-to-maturity Securities, Continuous Unrealized Loss Position, Accumulated Loss</t>
  </si>
  <si>
    <t>KENTUCKY</t>
  </si>
  <si>
    <t>TEXAS</t>
  </si>
  <si>
    <t>Note 3 - Securities (Details) - Amortized Cost, Gross Unrealized Gains or Losses, and Fair Value of Investment Securities - USD ($) $ in Thousands</t>
  </si>
  <si>
    <t>Available for sale</t>
  </si>
  <si>
    <t>Available for sale securities, amortized cost</t>
  </si>
  <si>
    <t>Available for sale securities, gross unrealized gains</t>
  </si>
  <si>
    <t>Available for sale securities, gross unrealized losses</t>
  </si>
  <si>
    <t>Held to maturity</t>
  </si>
  <si>
    <t>Held to maturity securities, amortized cost</t>
  </si>
  <si>
    <t>Held to maturity securities, gross unrealized gains</t>
  </si>
  <si>
    <t>Held to maturity securities, fair value</t>
  </si>
  <si>
    <t>US Treasury and Government [Member]</t>
  </si>
  <si>
    <t>Residential Mortgage Backed Securities [Member]</t>
  </si>
  <si>
    <t>US States and Political Subdivisions Debt Securities [Member]</t>
  </si>
  <si>
    <t>Corporate Debt Securities [Member]</t>
  </si>
  <si>
    <t>Other Debt Obligations [Member]</t>
  </si>
  <si>
    <t>Note 3 - Securities (Details) - Sales and Calls of Available for Sale Securities - USD ($) $ in Thousands</t>
  </si>
  <si>
    <t>Sales and Calls of Available for Sale Securities [Abstract]</t>
  </si>
  <si>
    <t>Proceeds</t>
  </si>
  <si>
    <t>Gross gains</t>
  </si>
  <si>
    <t>Gross losses</t>
  </si>
  <si>
    <t>Note 3 - Securities (Details) - Amortized Cost and Fair Value of Debt Investment Securities Portfolio by Contractual Maturity - USD ($) $ in Thousands</t>
  </si>
  <si>
    <t>Within one year</t>
  </si>
  <si>
    <t>One to five years</t>
  </si>
  <si>
    <t>Five to ten years</t>
  </si>
  <si>
    <t>Beyond ten years</t>
  </si>
  <si>
    <t>Agency mortgage-backed: residential</t>
  </si>
  <si>
    <t>Note 3 - Securities (Details) - Securities with Unrealized Losses - USD ($) $ in Thousands</t>
  </si>
  <si>
    <t>Available for sale, fair value, less than 12 months</t>
  </si>
  <si>
    <t>Available for sale, unrealized loss, less than 12 months</t>
  </si>
  <si>
    <t>Available for sale, fair value, 12 months or more</t>
  </si>
  <si>
    <t>Available for sale, unrealized loss, 12 months or more</t>
  </si>
  <si>
    <t>Available for sale, fair value</t>
  </si>
  <si>
    <t>Available for sale, unrealized loss</t>
  </si>
  <si>
    <t>Note 4 - Loans (Details)</t>
  </si>
  <si>
    <t>Sep. 30, 2014USD ($)</t>
  </si>
  <si>
    <t>Impaired Financing Receivable, Interest Income, Cash Basis Method</t>
  </si>
  <si>
    <t>Financing Receivable, Modifications, Percentage of Performing TDR's to Total TDR's</t>
  </si>
  <si>
    <t>83.00%</t>
  </si>
  <si>
    <t>52.00%</t>
  </si>
  <si>
    <t>Troubled Debt Restructuring Reserve</t>
  </si>
  <si>
    <t>Loans and Leases Receivable, Impaired, Commitment to Lend</t>
  </si>
  <si>
    <t>Financing Receivable, Modifications, Number of Contracts</t>
  </si>
  <si>
    <t>Financing Receivable, Modifications, Subsequent Default, Number of Contracts</t>
  </si>
  <si>
    <t>Minimum Outstanding Balance for Loans to Be Qualified for Credit Risk Analysis</t>
  </si>
  <si>
    <t>Note 4 - Loans (Details) - Loans - USD ($) $ in Thousands</t>
  </si>
  <si>
    <t>Accounts, Notes, Loans and Financing Receivable [Line Items]</t>
  </si>
  <si>
    <t>Gross loans</t>
  </si>
  <si>
    <t>Less: Allowance for loan losses</t>
  </si>
  <si>
    <t>Loans, net</t>
  </si>
  <si>
    <t>Commercial Portfolio Segment [Member]</t>
  </si>
  <si>
    <t>Commercial Real Estate Portfolio Segment [Member] | Farmland Loans [Member]</t>
  </si>
  <si>
    <t>Commercial Real Estate Portfolio Segment [Member] | Nonfarm Nonresidential [Member]</t>
  </si>
  <si>
    <t>Residential Portfolio Segment [Member]</t>
  </si>
  <si>
    <t>Residential Portfolio Segment [Member] | Multifamily Loans [Member]</t>
  </si>
  <si>
    <t>Residential Portfolio Segment [Member] | One- to Four-family Residential Properties [Member]</t>
  </si>
  <si>
    <t>Consumer Portfolio Segment [Member]</t>
  </si>
  <si>
    <t>Agriculture Portfolio Segment [Member]</t>
  </si>
  <si>
    <t>Other Portfolio Segment [Member]</t>
  </si>
  <si>
    <t>Note 4 - Loans (Details) - Activity in Allowance for Loan Losses by Portfolio Segment - USD ($) $ in Thousands</t>
  </si>
  <si>
    <t>12 Months Ended</t>
  </si>
  <si>
    <t>Financing Receivable, Allowance for Credit Losses [Line Items]</t>
  </si>
  <si>
    <t>Beginning balance</t>
  </si>
  <si>
    <t>Provision for loan losses</t>
  </si>
  <si>
    <t>Loans charged off</t>
  </si>
  <si>
    <t>Recoveries</t>
  </si>
  <si>
    <t>Ending balance</t>
  </si>
  <si>
    <t>Note 4 - Loans (Details) - Balance in Allowance for Loan Losses and Recorded Investment in Loans by Portfolio Segment and Bases on Impairment Method - USD ($) $ in Thousands</t>
  </si>
  <si>
    <t>Ending allowance balance attributable to loans:</t>
  </si>
  <si>
    <t>Individually evaluated for impairment</t>
  </si>
  <si>
    <t>Collectively evaluated for impairment</t>
  </si>
  <si>
    <t>Total ending allowance balance</t>
  </si>
  <si>
    <t>Loans:</t>
  </si>
  <si>
    <t>Loans individually evaluated for impairment</t>
  </si>
  <si>
    <t>Loans collectively evaluated for impairment</t>
  </si>
  <si>
    <t>Total ending loans balance</t>
  </si>
  <si>
    <t>Note 4 - Loans (Details) - Loans Individually Evaluated for Impairment by Class of Loans - USD ($) $ in Thousands</t>
  </si>
  <si>
    <t>With No Related Allowance Recorded:</t>
  </si>
  <si>
    <t>Unpaid Principal Balance-with no related allowance</t>
  </si>
  <si>
    <t>Recorded investment-with no related allowance</t>
  </si>
  <si>
    <t>Average recorded investment-with no related allowance</t>
  </si>
  <si>
    <t>Interest income recognized-with no related allowance</t>
  </si>
  <si>
    <t>With An Allowance Recorded:</t>
  </si>
  <si>
    <t>Unpaid Principal Balance-with an allowance recorded</t>
  </si>
  <si>
    <t>Recorded investment-with an allowance recorded</t>
  </si>
  <si>
    <t>Allowance for loan losses allocated-with an allowance recorded</t>
  </si>
  <si>
    <t>Average recorded investment-with an allowance recorded</t>
  </si>
  <si>
    <t>Interest income recognized-with an allowance recorded</t>
  </si>
  <si>
    <t>Commercial real estate:</t>
  </si>
  <si>
    <t>Note 4 - Loans (Details) - Types of Troubled Debt Restructuring Loan Modification by Portfolio Segment - USD ($) $ in Thousands</t>
  </si>
  <si>
    <t>Multi-family</t>
  </si>
  <si>
    <t>Troubled Debt Restructuring</t>
  </si>
  <si>
    <t>Performing Financial Instruments [Member]</t>
  </si>
  <si>
    <t>Performing Financial Instruments [Member] | Contractual Interest Rate Reduction [Member]</t>
  </si>
  <si>
    <t>Performing Financial Instruments [Member] | Payment Deferral [Member]</t>
  </si>
  <si>
    <t>Nonperforming Financial Instruments [Member] | Contractual Interest Rate Reduction [Member]</t>
  </si>
  <si>
    <t>Other Portfolio Segment [Member] | Contractual Interest Rate Reduction [Member]</t>
  </si>
  <si>
    <t>Other Portfolio Segment [Member] | Payment Deferral [Member]</t>
  </si>
  <si>
    <t>Commercial Portfolio Segment [Member] | Contractual Interest Rate Reduction [Member]</t>
  </si>
  <si>
    <t>Commercial Portfolio Segment [Member] | Payment Deferral [Member]</t>
  </si>
  <si>
    <t>Commercial Portfolio Segment [Member] | Performing Financial Instruments [Member] | Contractual Interest Rate Reduction [Member]</t>
  </si>
  <si>
    <t>Commercial Portfolio Segment [Member] | Nonperforming Financial Instruments [Member] | Contractual Interest Rate Reduction [Member]</t>
  </si>
  <si>
    <t>Commercial Portfolio Segment [Member] | Nonperforming Financial Instruments [Member] | Payment Deferral [Member]</t>
  </si>
  <si>
    <t>Commercial Real Estate Portfolio Segment [Member] | Construction Loans [Member] | Contractual Interest Rate Reduction [Member]</t>
  </si>
  <si>
    <t>Commercial Real Estate Portfolio Segment [Member] | Farmland Loans [Member] | Payment Deferral [Member]</t>
  </si>
  <si>
    <t>Commercial Real Estate Portfolio Segment [Member] | Nonfarm Nonresidential [Member] | Contractual Interest Rate Reduction [Member]</t>
  </si>
  <si>
    <t>Commercial Real Estate Portfolio Segment [Member] | Nonfarm Nonresidential [Member] | Payment Deferral [Member]</t>
  </si>
  <si>
    <t>Commercial Real Estate Portfolio Segment [Member] | Performing Financial Instruments [Member] | Construction Loans [Member] | Contractual Interest Rate Reduction [Member]</t>
  </si>
  <si>
    <t>Commercial Real Estate Portfolio Segment [Member] | Performing Financial Instruments [Member] | Nonfarm Nonresidential [Member] | Contractual Interest Rate Reduction [Member]</t>
  </si>
  <si>
    <t>Commercial Real Estate Portfolio Segment [Member] | Nonperforming Financial Instruments [Member] | Construction Loans [Member] | Contractual Interest Rate Reduction [Member]</t>
  </si>
  <si>
    <t>Commercial Real Estate Portfolio Segment [Member] | Nonperforming Financial Instruments [Member] | Farmland Loans [Member] | Payment Deferral [Member]</t>
  </si>
  <si>
    <t>Commercial Real Estate Portfolio Segment [Member] | Nonperforming Financial Instruments [Member] | Nonfarm Nonresidential [Member] | Contractual Interest Rate Reduction [Member]</t>
  </si>
  <si>
    <t>Commercial Real Estate Portfolio Segment [Member] | Nonperforming Financial Instruments [Member] | Nonfarm Nonresidential [Member] | Payment Deferral [Member]</t>
  </si>
  <si>
    <t>Residential Portfolio Segment [Member] | Multifamily Loans [Member] | Contractual Interest Rate Reduction [Member]</t>
  </si>
  <si>
    <t>Residential Portfolio Segment [Member] | One- to Four-family Residential Properties [Member] | Contractual Interest Rate Reduction [Member]</t>
  </si>
  <si>
    <t>Residential Portfolio Segment [Member] | Performing Financial Instruments [Member] | Multifamily Loans [Member] | Contractual Interest Rate Reduction [Member]</t>
  </si>
  <si>
    <t>Residential Portfolio Segment [Member] | Performing Financial Instruments [Member] | One- to Four-family Residential Properties [Member] | Contractual Interest Rate Reduction [Member]</t>
  </si>
  <si>
    <t>Consumer Portfolio Segment [Member] | Contractual Interest Rate Reduction [Member]</t>
  </si>
  <si>
    <t>Consumer Portfolio Segment [Member] | Performing Financial Instruments [Member] | Contractual Interest Rate Reduction [Member]</t>
  </si>
  <si>
    <t>Note 4 - Loans (Details) - Recorded Investment in Nonaccrual and Loans Past due 90 Days and Still on Accrual by Class of Loan - USD ($) $ in Thousands</t>
  </si>
  <si>
    <t>Note 4 - Loans (Details) - Recorded Investment in Nonaccrual and Loans Past due 90 Days and Still on Accrual by Class of Loan [Line Items]</t>
  </si>
  <si>
    <t>Nonaccrual</t>
  </si>
  <si>
    <t>Loans Past Due 90 Day and Over Still Accruing</t>
  </si>
  <si>
    <t>Note 4 - Loans (Details) - Aging of Recorded Investment in Past Due Loans - USD ($) $ in Thousands</t>
  </si>
  <si>
    <t>Financing Receivable, Recorded Investment, Past Due [Line Items]</t>
  </si>
  <si>
    <t>Noaccrual</t>
  </si>
  <si>
    <t>Total past due and nonaccrual</t>
  </si>
  <si>
    <t>Financing Receivables, 30 to 59 Days Past Due [Member]</t>
  </si>
  <si>
    <t>Past due</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Real Estate Portfolio Segment [Member] | Farmland Loans [Member] | Financing Receivables, 30 to 59 Days Past Due [Member]</t>
  </si>
  <si>
    <t>Commercial Real Estate Portfolio Segment [Member] | Farmland Loans [Member] | Financing Receivables, 60 to 89 Days Past Due [Member]</t>
  </si>
  <si>
    <t>Commercial Real Estate Portfolio Segment [Member] | Nonfarm Nonresidential [Member] | Financing Receivables, 30 to 59 Days Past Due [Member]</t>
  </si>
  <si>
    <t>Commercial Real Estate Portfolio Segment [Member] | Nonfarm Nonresidential [Member] | Financing Receivables, 60 to 89 Days Past Due [Member]</t>
  </si>
  <si>
    <t>Residential Portfolio Segment [Member] | One- to Four-family Residential Properties [Member] | Financing Receivables, 30 to 59 Days Past Due [Member]</t>
  </si>
  <si>
    <t>Residential Portfolio Segment [Member] | One- to Four-family Residential Properties [Member] | Financing Receivables, 60 to 89 Days Past Due [Member]</t>
  </si>
  <si>
    <t>Residential Portfolio Segment [Member] | One- to Four-family Residential Properties [Member] | Financing Receivables, Equal to Greater than 90 Days Past Due [Member]</t>
  </si>
  <si>
    <t>Consumer Portfolio Segment [Member] | Financing Receivables, 30 to 59 Days Past Due [Member]</t>
  </si>
  <si>
    <t>Consumer Portfolio Segment [Member] | Financing Receivables, 60 to 89 Days Past Due [Member]</t>
  </si>
  <si>
    <t>Agriculture Portfolio Segment [Member] | Financing Receivables, 30 to 59 Days Past Due [Member]</t>
  </si>
  <si>
    <t>Note 4 - Loans (Details) - Risk Category of Loans by Class of Loans - USD ($) $ in Thousands</t>
  </si>
  <si>
    <t>Financing Receivable, Recorded Investment [Line Items]</t>
  </si>
  <si>
    <t>Pass [Member]</t>
  </si>
  <si>
    <t>Watch [Member]</t>
  </si>
  <si>
    <t>Special Mention [Member]</t>
  </si>
  <si>
    <t>Commercial Portfolio Segment [Member] | Pass [Member]</t>
  </si>
  <si>
    <t>Commercial Portfolio Segment [Member] | Watch [Member]</t>
  </si>
  <si>
    <t>Commercial Portfolio Segment [Member] | Substandard [Member]</t>
  </si>
  <si>
    <t>Commercial Real Estate Portfolio Segment [Member] | Construction Loans [Member] | Pass [Member]</t>
  </si>
  <si>
    <t>Commercial Real Estate Portfolio Segment [Member] | Construction Loans [Member] | Watch [Member]</t>
  </si>
  <si>
    <t>Commercial Real Estate Portfolio Segment [Member] | Construction Loans [Member] | Substandard [Member]</t>
  </si>
  <si>
    <t>Commercial Real Estate Portfolio Segment [Member] | Farmland Loans [Member] | Pass [Member]</t>
  </si>
  <si>
    <t>Commercial Real Estate Portfolio Segment [Member] | Farmland Loans [Member] | Watch [Member]</t>
  </si>
  <si>
    <t>Commercial Real Estate Portfolio Segment [Member] | Farmland Loans [Member] | Substandard [Member]</t>
  </si>
  <si>
    <t>Commercial Real Estate Portfolio Segment [Member] | Nonfarm Nonresidential [Member] | Pass [Member]</t>
  </si>
  <si>
    <t>Commercial Real Estate Portfolio Segment [Member] | Nonfarm Nonresidential [Member] | Watch [Member]</t>
  </si>
  <si>
    <t>Commercial Real Estate Portfolio Segment [Member] | Nonfarm Nonresidential [Member] | Special Mention [Member]</t>
  </si>
  <si>
    <t>Commercial Real Estate Portfolio Segment [Member] | Nonfarm Nonresidential [Member] | Substandard [Member]</t>
  </si>
  <si>
    <t>Residential Portfolio Segment [Member] | Multifamily Loans [Member] | Pass [Member]</t>
  </si>
  <si>
    <t>Residential Portfolio Segment [Member] | Multifamily Loans [Member] | Watch [Member]</t>
  </si>
  <si>
    <t>Residential Portfolio Segment [Member] | Multifamily Loans [Member] | Substandard [Member]</t>
  </si>
  <si>
    <t>Residential Portfolio Segment [Member] | One- to Four-family Residential Properties [Member] | Pass [Member]</t>
  </si>
  <si>
    <t>Residential Portfolio Segment [Member] | One- to Four-family Residential Properties [Member] | Watch [Member]</t>
  </si>
  <si>
    <t>Residential Portfolio Segment [Member] | One- to Four-family Residential Properties [Member] | Special Mention [Member]</t>
  </si>
  <si>
    <t>Residential Portfolio Segment [Member] | One- to Four-family Residential Properties [Member] | Substandard [Member]</t>
  </si>
  <si>
    <t>Consumer Portfolio Segment [Member] | Pass [Member]</t>
  </si>
  <si>
    <t>Consumer Portfolio Segment [Member] | Watch [Member]</t>
  </si>
  <si>
    <t>Consumer Portfolio Segment [Member] | Special Mention [Member]</t>
  </si>
  <si>
    <t>Consumer Portfolio Segment [Member] | Substandard [Member]</t>
  </si>
  <si>
    <t>Agriculture Portfolio Segment [Member] | Pass [Member]</t>
  </si>
  <si>
    <t>Agriculture Portfolio Segment [Member] | Watch [Member]</t>
  </si>
  <si>
    <t>Agriculture Portfolio Segment [Member] | Substandard [Member]</t>
  </si>
  <si>
    <t>Other Portfolio Segment [Member] | Pass [Member]</t>
  </si>
  <si>
    <t>Other Portfolio Segment [Member] | Substandard [Member]</t>
  </si>
  <si>
    <t>Note 5 - Other Real Estate Owned (Details) - USD ($) $ in Millions</t>
  </si>
  <si>
    <t>Note 5 - Other Real Estate Owned (Details) [Line Items]</t>
  </si>
  <si>
    <t>Mortgage Loans in Process of Foreclosure, Amount</t>
  </si>
  <si>
    <t>Note 5 - Other Real Estate Owned (Details) - Major Categories of OREO - USD ($) $ in Thousands</t>
  </si>
  <si>
    <t>Jun. 30, 2015</t>
  </si>
  <si>
    <t>Real Estate Properties [Line Items]</t>
  </si>
  <si>
    <t>Valuation allowance</t>
  </si>
  <si>
    <t>Commercial Real Estate Portfolio Segment [Member] | Construction, Land Development, and Other Land Loans [Member]</t>
  </si>
  <si>
    <t>Other real estate owned, gross</t>
  </si>
  <si>
    <t>Note 5 - Other Real Estate Owned (Details) - OREO Valuation Allowance Activity - USD ($) $ in Thousands</t>
  </si>
  <si>
    <t>OREO Valuation Allowance Activity:</t>
  </si>
  <si>
    <t>Provision to allowance</t>
  </si>
  <si>
    <t>Write-downs</t>
  </si>
  <si>
    <t>Note 5 - Other Real Estate Owned (Details) - Activity Relating to Other Real Estate Owned - USD ($) $ in Thousands</t>
  </si>
  <si>
    <t>OREO Activity</t>
  </si>
  <si>
    <t>OREO</t>
  </si>
  <si>
    <t>Real estate acquired</t>
  </si>
  <si>
    <t>Valuation adjustment writedowns</t>
  </si>
  <si>
    <t>Gain/(loss) on sale</t>
  </si>
  <si>
    <t>Proceeds from sale of properties</t>
  </si>
  <si>
    <t>Note 5 - Other Real Estate Owned (Details) - Expenses Related to Other Real Estate Owned - USD ($) $ in Thousands</t>
  </si>
  <si>
    <t>Expenses Related to Other Real Estate Owned [Abstract]</t>
  </si>
  <si>
    <t>Net (gain) loss on sales</t>
  </si>
  <si>
    <t>Operating expense</t>
  </si>
  <si>
    <t>Note 6 - Deposits (Details) - USD ($) $ in Millions</t>
  </si>
  <si>
    <t>Time Deposits, $250,000 or More</t>
  </si>
  <si>
    <t>Note 6 - Deposits (Details) - Deposit Balances by Category - USD ($) $ in Thousands</t>
  </si>
  <si>
    <t>Deposit Balances by Category [Abstract]</t>
  </si>
  <si>
    <t>Interest checking</t>
  </si>
  <si>
    <t>Money market</t>
  </si>
  <si>
    <t>Savings</t>
  </si>
  <si>
    <t>Certificates of deposit</t>
  </si>
  <si>
    <t>Note 6 - Deposits (Details) - Maturities of Time Deposits $ in Thousands</t>
  </si>
  <si>
    <t>Maturities of Time Deposits [Abstract]</t>
  </si>
  <si>
    <t>Thereafter</t>
  </si>
  <si>
    <t>Note 7 - Advances from the Federal Home Loan Bank (Details) - USD ($)</t>
  </si>
  <si>
    <t>Note 7 - Advances from the Federal Home Loan Bank (Details) [Line Items]</t>
  </si>
  <si>
    <t>Federal Home Loan Bank, Advances, General Debt Obligations, Disclosures, Repayment and Penalties</t>
  </si>
  <si>
    <t>Federal Home Loan Bank, Advances, General Debt Obligations, Maximum Amount Available</t>
  </si>
  <si>
    <t>Maximum [Member]</t>
  </si>
  <si>
    <t>Debt Instrument, Term</t>
  </si>
  <si>
    <t>1 year</t>
  </si>
  <si>
    <t>Note 7 - Advances from the Federal Home Loan Bank (Details) - Advances from the Federal Home Loan Bank - USD ($) $ in Thousands</t>
  </si>
  <si>
    <t>Advances from the Federal Home Loan Bank [Abstract]</t>
  </si>
  <si>
    <t>Monthly amortizing advances with fixed rates from 0.00% to 5.25% and maturities ranging from 2017 through 2033, averaging 2.73% at September 30, 2015 and 1.02% at December 31, 2014</t>
  </si>
  <si>
    <t>Note 7 - Advances from the Federal Home Loan Bank (Details) - Advances from the Federal Home Loan Bank (Parentheticals)</t>
  </si>
  <si>
    <t>Advances from FHLB, lowest fixed rate</t>
  </si>
  <si>
    <t>0.00%</t>
  </si>
  <si>
    <t>Advances from FHLB, highest fixed rate</t>
  </si>
  <si>
    <t>5.25%</t>
  </si>
  <si>
    <t>Advances from FHLB, earliest maturity</t>
  </si>
  <si>
    <t>Advances from FHLB, latest maturity</t>
  </si>
  <si>
    <t>Advances from FHLB, average interest rate</t>
  </si>
  <si>
    <t>2.73%</t>
  </si>
  <si>
    <t>1.02%</t>
  </si>
  <si>
    <t>Note 8 - Fair Values Measurement (Details) - USD ($)</t>
  </si>
  <si>
    <t>Note 8 - Fair Values Measurement (Details) [Line Items]</t>
  </si>
  <si>
    <t>Debt Instrument, Interest Rate, Stated Percentage</t>
  </si>
  <si>
    <t>6.50%</t>
  </si>
  <si>
    <t>Debt Instrument, Interest Rate, Effective Percentage</t>
  </si>
  <si>
    <t>8.25%</t>
  </si>
  <si>
    <t>Impaired Financing Receivable, with Related Allowance, Recorded Investment</t>
  </si>
  <si>
    <t>Impaired Financing Receivable, Related Allowance</t>
  </si>
  <si>
    <t>Impaired Financing Receivable Provision for Loan Losses</t>
  </si>
  <si>
    <t>Other Repossessed Assets</t>
  </si>
  <si>
    <t>Real Estate Owned, Valuation Allowance, Provision</t>
  </si>
  <si>
    <t>Impaired Loans [Member]</t>
  </si>
  <si>
    <t>Measured for Impairment Using Fair Value of Collateral [Member]</t>
  </si>
  <si>
    <t>Routine Real Estate Collateral [Member] | Impaired Loans [Member]</t>
  </si>
  <si>
    <t>Fair Value Inputs, Discount Rate</t>
  </si>
  <si>
    <t>10.00%</t>
  </si>
  <si>
    <t>Thin Trading Market or Specialized Collateral [Member] | Impaired Loans [Member]</t>
  </si>
  <si>
    <t>25.00%</t>
  </si>
  <si>
    <t>Other Real Estate Owned [Member] | Routine Real Estate Collateral [Member]</t>
  </si>
  <si>
    <t>Other Real Estate Owned [Member] | Thin Trading Market or Specialized Collateral [Member]</t>
  </si>
  <si>
    <t>Minimum [Member] | Impaired Loans [Member]</t>
  </si>
  <si>
    <t>Fair Value Inputs Estimated Discount Rate for Cost to Sell</t>
  </si>
  <si>
    <t>6.00%</t>
  </si>
  <si>
    <t>Minimum [Member] | Other Real Estate Owned [Member]</t>
  </si>
  <si>
    <t>Maximum [Member] | Impaired Loans [Member]</t>
  </si>
  <si>
    <t>33.00%</t>
  </si>
  <si>
    <t>Maximum [Member] | Other Real Estate Owned [Member]</t>
  </si>
  <si>
    <t>Note 8 - Fair Values Measurement (Details) - Financial Assets Measured at Fair Value on Recurring and Non Recurring Basis - USD ($) $ in Thousands</t>
  </si>
  <si>
    <t>Available for sale securities</t>
  </si>
  <si>
    <t>Available-for-sale securities</t>
  </si>
  <si>
    <t>US Treasury and Government [Member] | Fair Value, Measurements, Recurring [Member]</t>
  </si>
  <si>
    <t>Residential Mortgage Backed Securities [Member] | Fair Value, Measurements, Recurring [Member]</t>
  </si>
  <si>
    <t>US States and Political Subdivisions Debt Securities [Member] | Fair Value, Measurements, Recurring [Member]</t>
  </si>
  <si>
    <t>Corporate Debt Securities [Member] | Fair Value, Measurements, Recurring [Member]</t>
  </si>
  <si>
    <t>Other Debt Obligations [Member] | Fair Value, Measurements, Recurring [Member]</t>
  </si>
  <si>
    <t>Impaired Loans [Member] | Commercial Portfolio Segment [Member] | Fair Value, Measurements, Nonrecurring [Member]</t>
  </si>
  <si>
    <t>Impaired Loans [Member] | Commercial Real Estate Portfolio Segment [Member] | Fair Value, Measurements, Nonrecurring [Member] | Farmland Loans [Member]</t>
  </si>
  <si>
    <t>Impaired Loans [Member] | Commercial Real Estate Portfolio Segment [Member] | Fair Value, Measurements, Nonrecurring [Member] | Nonfarm Nonresidential [Member]</t>
  </si>
  <si>
    <t>Impaired Loans [Member] | Commercial Real Estate Portfolio Segment [Member] | Fair Value, Measurements, Nonrecurring [Member] | Other Loans [Member]</t>
  </si>
  <si>
    <t>Impaired Loans [Member] | Residential Portfolio Segment [Member] | Fair Value, Measurements, Nonrecurring [Member] | One- to Four-family Residential Properties [Member]</t>
  </si>
  <si>
    <t>Impaired Loans [Member] | Consumer Portfolio Segment [Member] | Fair Value, Measurements, Nonrecurring [Member]</t>
  </si>
  <si>
    <t>Other Real Estate Owned [Member] | Commercial Real Estate Portfolio Segment [Member] | Fair Value, Measurements, Nonrecurring [Member] | Construction Loans [Member]</t>
  </si>
  <si>
    <t>Other Real Estate Owned [Member] | Commercial Real Estate Portfolio Segment [Member] | Fair Value, Measurements, Nonrecurring [Member] | Farmland Loans [Member]</t>
  </si>
  <si>
    <t>Other Real Estate Owned [Member] | Commercial Real Estate Portfolio Segment [Member] | Fair Value, Measurements, Nonrecurring [Member] | Nonfarm Nonresidential [Member]</t>
  </si>
  <si>
    <t>Other Real Estate Owned [Member] | Commercial Real Estate Portfolio Segment [Member] | Fair Value, Measurements, Nonrecurring [Member] | Other Loans [Member]</t>
  </si>
  <si>
    <t>Other Real Estate Owned [Member] | Residential Portfolio Segment [Member] | Fair Value, Measurements, Nonrecurring [Member] | Multifamily Loans [Member]</t>
  </si>
  <si>
    <t>Other Real Estate Owned [Member] | Residential Portfolio Segment [Member] | Fair Value, Measurements, Nonrecurring [Member] | One- to Four-family Residential Properties [Member]</t>
  </si>
  <si>
    <t>Fair Value, Inputs, Level 2 [Member]</t>
  </si>
  <si>
    <t>Fair Value, Inputs, Level 2 [Member] | US Treasury and Government [Member] | Fair Value, Measurements, Recurring [Member]</t>
  </si>
  <si>
    <t>Fair Value, Inputs, Level 2 [Member] | Residential Mortgage Backed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3 [Member]</t>
  </si>
  <si>
    <t>Fair Value, Inputs, Level 3 [Member] | Other Debt Obligations [Member] | Fair Value, Measurements, Recurring [Member]</t>
  </si>
  <si>
    <t>Fair Value, Inputs, Level 3 [Member] | Impaired Loans [Member] | Commercial Portfolio Segment [Member] | Fair Value, Measurements, Nonrecurring [Member]</t>
  </si>
  <si>
    <t>Fair Value, Inputs, Level 3 [Member] | Impaired Loans [Member] | Commercial Real Estate Portfolio Segment [Member] | Fair Value, Measurements, Nonrecurring [Member] | Farmland Loans [Member]</t>
  </si>
  <si>
    <t>Fair Value, Inputs, Level 3 [Member] | Impaired Loans [Member] | Commercial Real Estate Portfolio Segment [Member] | Fair Value, Measurements, Nonrecurring [Member] | Nonfarm Nonresidential [Member]</t>
  </si>
  <si>
    <t>Fair Value, Inputs, Level 3 [Member] | Impaired Loans [Member] | Commercial Real Estate Portfolio Segment [Member] | Fair Value, Measurements, Nonrecurring [Member] | Other Loans [Member]</t>
  </si>
  <si>
    <t>Fair Value, Inputs, Level 3 [Member] | Impaired Loans [Member] | Residential Portfolio Segment [Member] | Fair Value, Measurements, Nonrecurring [Member] | One- to Four-family Residential Properties [Member]</t>
  </si>
  <si>
    <t>Fair Value, Inputs, Level 3 [Member] | Impaired Loans [Member] | Consumer Portfolio Segment [Member] | Fair Value, Measurements, Nonrecurring [Member]</t>
  </si>
  <si>
    <t>Fair Value, Inputs, Level 3 [Member] | Other Real Estate Owned [Member] | Commercial Real Estate Portfolio Segment [Member] | Fair Value, Measurements, Nonrecurring [Member] | Construction Loans [Member]</t>
  </si>
  <si>
    <t>Fair Value, Inputs, Level 3 [Member] | Other Real Estate Owned [Member] | Commercial Real Estate Portfolio Segment [Member] | Fair Value, Measurements, Nonrecurring [Member] | Farmland Loans [Member]</t>
  </si>
  <si>
    <t>Fair Value, Inputs, Level 3 [Member] | Other Real Estate Owned [Member] | Commercial Real Estate Portfolio Segment [Member] | Fair Value, Measurements, Nonrecurring [Member] | Nonfarm Nonresidential [Member]</t>
  </si>
  <si>
    <t>Fair Value, Inputs, Level 3 [Member] | Other Real Estate Owned [Member] | Commercial Real Estate Portfolio Segment [Member] | Fair Value, Measurements, Nonrecurring [Member] | Other Loans [Member]</t>
  </si>
  <si>
    <t>Fair Value, Inputs, Level 3 [Member] | Other Real Estate Owned [Member] | Residential Portfolio Segment [Member] | Fair Value, Measurements, Nonrecurring [Member] | Multifamily Loans [Member]</t>
  </si>
  <si>
    <t>Fair Value, Inputs, Level 3 [Member] | Other Real Estate Owned [Member] | Residential Portfolio Segment [Member] | Fair Value, Measurements, Nonrecurring [Member] | One- to Four-family Residential Properties [Member]</t>
  </si>
  <si>
    <t>Note 8 - Fair Values Measurement (Details) - Reconcilation of All Assets Measured at Fair Value On Recurring Basis Using Significant Unobservable Inputs Level 3 - USD ($) $ in Thousands</t>
  </si>
  <si>
    <t>Reconcilation of All Assets Measured at Fair Value On Recurring Basis Using Significant Unobservable Inputs Level 3 [Abstract]</t>
  </si>
  <si>
    <t>Balances of recurring Level 3 assets</t>
  </si>
  <si>
    <t>Total gain (loss) for the period:</t>
  </si>
  <si>
    <t>Included in other comprehensive income (loss)</t>
  </si>
  <si>
    <t>Note 8 - Fair Values Measurement (Details) - Qualitative Information about Level Three Fair Value Measurements for Financial Instruments Measured at Fair Value on Non-recurring Basis - USD ($) $ in Thousands</t>
  </si>
  <si>
    <t>Commercial Real Estate Portfolio Segment [Member] | Cost Approach Valuation Technique [Member] | Impaired Loans [Member]</t>
  </si>
  <si>
    <t>Note 8 - Fair Values Measurement (Details) - Qualitative Information about Level Three Fair Value Measurements for Financial Instruments Measured at Fair Value on Non-recurring Basis [Line Items]</t>
  </si>
  <si>
    <t>Fair value (in Dollars)</t>
  </si>
  <si>
    <t>Unobservable input(s)</t>
  </si>
  <si>
    <t>Adjustment for differences between the comparable sales</t>
  </si>
  <si>
    <t>Commercial Real Estate Portfolio Segment [Member] | Cost Approach Valuation Technique [Member] | Other Real Estate Owned [Member]</t>
  </si>
  <si>
    <t>Commercial Real Estate Portfolio Segment [Member] | Income Approach Valuation Technique [Member] | Impaired Loans [Member]</t>
  </si>
  <si>
    <t>Discount or capitalization rate</t>
  </si>
  <si>
    <t>Commercial Real Estate Portfolio Segment [Member] | Income Approach Valuation Technique [Member] | Other Real Estate Owned [Member]</t>
  </si>
  <si>
    <t>Residential Portfolio Segment [Member] | Cost Approach Valuation Technique [Member] | Impaired Loans [Member]</t>
  </si>
  <si>
    <t>Residential Portfolio Segment [Member] | Cost Approach Valuation Technique [Member] | Other Real Estate Owned [Member]</t>
  </si>
  <si>
    <t>Commercial Portfolio Segment [Member] | Market Approach Valuation Technique [Member] | Impaired Loans [Member]</t>
  </si>
  <si>
    <t>Adjustment for receivables and inventory discounts</t>
  </si>
  <si>
    <t>Minimum [Member] | Commercial Real Estate Portfolio Segment [Member] | Cost Approach Valuation Technique [Member] | Impaired Loans [Member]</t>
  </si>
  <si>
    <t>Range of inputs</t>
  </si>
  <si>
    <t>5.00%</t>
  </si>
  <si>
    <t>Weighted average</t>
  </si>
  <si>
    <t>(5.00%)</t>
  </si>
  <si>
    <t>(0.00%)</t>
  </si>
  <si>
    <t>Minimum [Member] | Commercial Real Estate Portfolio Segment [Member] | Cost Approach Valuation Technique [Member] | Other Real Estate Owned [Member]</t>
  </si>
  <si>
    <t>Minimum [Member] | Commercial Real Estate Portfolio Segment [Member] | Income Approach Valuation Technique [Member] | Impaired Loans [Member]</t>
  </si>
  <si>
    <t>8.00%</t>
  </si>
  <si>
    <t>(9.00%)</t>
  </si>
  <si>
    <t>(8.00%)</t>
  </si>
  <si>
    <t>Minimum [Member] | Commercial Real Estate Portfolio Segment [Member] | Income Approach Valuation Technique [Member] | Other Real Estate Owned [Member]</t>
  </si>
  <si>
    <t>Minimum [Member] | Residential Portfolio Segment [Member] | Cost Approach Valuation Technique [Member] | Impaired Loans [Member]</t>
  </si>
  <si>
    <t>1.00%</t>
  </si>
  <si>
    <t>(1.00%)</t>
  </si>
  <si>
    <t>Minimum [Member] | Residential Portfolio Segment [Member] | Cost Approach Valuation Technique [Member] | Other Real Estate Owned [Member]</t>
  </si>
  <si>
    <t>Minimum [Member] | Commercial Portfolio Segment [Member] | Market Approach Valuation Technique [Member] | Impaired Loans [Member]</t>
  </si>
  <si>
    <t>16.00%</t>
  </si>
  <si>
    <t>(16.00%)</t>
  </si>
  <si>
    <t>Maximum [Member] | Commercial Real Estate Portfolio Segment [Member] | Cost Approach Valuation Technique [Member] | Impaired Loans [Member]</t>
  </si>
  <si>
    <t>62.00%</t>
  </si>
  <si>
    <t>(62.00%)</t>
  </si>
  <si>
    <t>Maximum [Member] | Commercial Real Estate Portfolio Segment [Member] | Cost Approach Valuation Technique [Member] | Other Real Estate Owned [Member]</t>
  </si>
  <si>
    <t>72.00%</t>
  </si>
  <si>
    <t>45.00%</t>
  </si>
  <si>
    <t>(72.00%)</t>
  </si>
  <si>
    <t>(45.00%)</t>
  </si>
  <si>
    <t>Maximum [Member] | Commercial Real Estate Portfolio Segment [Member] | Income Approach Valuation Technique [Member] | Impaired Loans [Member]</t>
  </si>
  <si>
    <t>(10.00%)</t>
  </si>
  <si>
    <t>Maximum [Member] | Commercial Real Estate Portfolio Segment [Member] | Income Approach Valuation Technique [Member] | Other Real Estate Owned [Member]</t>
  </si>
  <si>
    <t>20.00%</t>
  </si>
  <si>
    <t>(20.00%)</t>
  </si>
  <si>
    <t>Maximum [Member] | Residential Portfolio Segment [Member] | Cost Approach Valuation Technique [Member] | Impaired Loans [Member]</t>
  </si>
  <si>
    <t>39.00%</t>
  </si>
  <si>
    <t>(39.00%)</t>
  </si>
  <si>
    <t>Maximum [Member] | Residential Portfolio Segment [Member] | Cost Approach Valuation Technique [Member] | Other Real Estate Owned [Member]</t>
  </si>
  <si>
    <t>15.00%</t>
  </si>
  <si>
    <t>(15.00%)</t>
  </si>
  <si>
    <t>Maximum [Member] | Commercial Portfolio Segment [Member] | Market Approach Valuation Technique [Member] | Impaired Loans [Member]</t>
  </si>
  <si>
    <t>32.00%</t>
  </si>
  <si>
    <t>(32.00%)</t>
  </si>
  <si>
    <t>Weighted Average [Member] | Commercial Real Estate Portfolio Segment [Member] | Cost Approach Valuation Technique [Member] | Impaired Loans [Member]</t>
  </si>
  <si>
    <t>11.00%</t>
  </si>
  <si>
    <t>14.00%</t>
  </si>
  <si>
    <t>(11.00%)</t>
  </si>
  <si>
    <t>(14.00%)</t>
  </si>
  <si>
    <t>Weighted Average [Member] | Commercial Real Estate Portfolio Segment [Member] | Cost Approach Valuation Technique [Member] | Other Real Estate Owned [Member]</t>
  </si>
  <si>
    <t>21.00%</t>
  </si>
  <si>
    <t>18.00%</t>
  </si>
  <si>
    <t>(21.00%)</t>
  </si>
  <si>
    <t>(18.00%)</t>
  </si>
  <si>
    <t>Weighted Average [Member] | Commercial Real Estate Portfolio Segment [Member] | Income Approach Valuation Technique [Member] | Impaired Loans [Member]</t>
  </si>
  <si>
    <t>Weighted Average [Member] | Commercial Real Estate Portfolio Segment [Member] | Income Approach Valuation Technique [Member] | Other Real Estate Owned [Member]</t>
  </si>
  <si>
    <t>13.00%</t>
  </si>
  <si>
    <t>(13.00%)</t>
  </si>
  <si>
    <t>Weighted Average [Member] | Residential Portfolio Segment [Member] | Cost Approach Valuation Technique [Member] | Impaired Loans [Member]</t>
  </si>
  <si>
    <t>7.00%</t>
  </si>
  <si>
    <t>(7.00%)</t>
  </si>
  <si>
    <t>Weighted Average [Member] | Residential Portfolio Segment [Member] | Cost Approach Valuation Technique [Member] | Other Real Estate Owned [Member]</t>
  </si>
  <si>
    <t>(6.00%)</t>
  </si>
  <si>
    <t>Weighted Average [Member] | Commercial Portfolio Segment [Member] | Market Approach Valuation Technique [Member] | Impaired Loans [Member]</t>
  </si>
  <si>
    <t>24.00%</t>
  </si>
  <si>
    <t>(24.00%)</t>
  </si>
  <si>
    <t>Note 8 - Fair Values Measurement (Details) - Carrying Amount and Estimated Fair Values of Financial Instruments - USD ($) $ in Thousands</t>
  </si>
  <si>
    <t>Financial assets</t>
  </si>
  <si>
    <t>Securities held to maturity</t>
  </si>
  <si>
    <t xml:space="preserve"> </t>
  </si>
  <si>
    <t>Accrued interest receivable</t>
  </si>
  <si>
    <t>Financial liabilities</t>
  </si>
  <si>
    <t>Securities sold under agreements to repurchase</t>
  </si>
  <si>
    <t>Subordinated capital notes</t>
  </si>
  <si>
    <t>Accrued interest payable</t>
  </si>
  <si>
    <t>Fair Value, Inputs, Level 1 [Member]</t>
  </si>
  <si>
    <t>Note 9 - Income Taxes (Details) - USD ($)</t>
  </si>
  <si>
    <t>Jul. 10, 2015</t>
  </si>
  <si>
    <t>Income Tax Expense (Benefit)</t>
  </si>
  <si>
    <t>Unrecognized Tax Benefits</t>
  </si>
  <si>
    <t>Unrecognized Tax Benefits, Income Tax Penalties and Interest Accrued</t>
  </si>
  <si>
    <t>Unrecognized Tax Benefits, Income Tax Penalties and Interest Expense</t>
  </si>
  <si>
    <t>Common Stock Ownership Percentage by Individual</t>
  </si>
  <si>
    <t>Common Stock Ownership Percentage</t>
  </si>
  <si>
    <t>Dividend Declared, Preferred Stock Purchase Right Per Each Share of Common Stock (in Shares)</t>
  </si>
  <si>
    <t>Note 9 - Income Taxes (Details) - Deferred Tax Assets and Liabilities - USD ($) $ in Thousands</t>
  </si>
  <si>
    <t>Deferred tax assets:</t>
  </si>
  <si>
    <t>Net operating loss carry-forward</t>
  </si>
  <si>
    <t>Allowance for loan losses</t>
  </si>
  <si>
    <t>Other real estate owned write-down</t>
  </si>
  <si>
    <t>Alternative minimum tax credit carry-forward</t>
  </si>
  <si>
    <t>Net assets from acquisitions</t>
  </si>
  <si>
    <t>Other than temporary impairment on securities</t>
  </si>
  <si>
    <t>New market tax credit carry-forward</t>
  </si>
  <si>
    <t>Nonaccrual loan interest</t>
  </si>
  <si>
    <t>Amortization of non-compete agreements</t>
  </si>
  <si>
    <t>Deferred tax liabilities:</t>
  </si>
  <si>
    <t>FHLB stock dividends</t>
  </si>
  <si>
    <t>Fixed assets</t>
  </si>
  <si>
    <t>Originated mortgage servicing rights</t>
  </si>
  <si>
    <t>Net unrealized gain on securities</t>
  </si>
  <si>
    <t>Net deferred tax assets before valuation allowance</t>
  </si>
  <si>
    <t>Net deferred tax asset</t>
  </si>
  <si>
    <t>Note 10 - Stock Plans and Stock Based Compensation (Details) - USD ($)</t>
  </si>
  <si>
    <t>Mar. 25, 2015</t>
  </si>
  <si>
    <t>Note 10 - Stock Plans and Stock Based Compensation (Details) [Line Items]</t>
  </si>
  <si>
    <t>Share-based Compensation Arrangement by Share-based Payment Award, Equity Instruments Other than Options, Nonvested, Number</t>
  </si>
  <si>
    <t>Restricted Stock, Shares Cancelled</t>
  </si>
  <si>
    <t>Share-based Compensation Arrangement by Share-based Payment Award, Equity Instruments Other than Options, Grants in Period, Weighted Average Grant Date Fair Value</t>
  </si>
  <si>
    <t>Share-based Compensation</t>
  </si>
  <si>
    <t>Deferred Tax Assets, Tax Deferred Expense, Compensation and Benefits, Share-based Compensation Cost</t>
  </si>
  <si>
    <t>Employee [Member]</t>
  </si>
  <si>
    <t>Share-based Compensation Arrangement by Share-based Payment Award Equity Instruments, Other than Options, Nonvested Intrinsic Value 1</t>
  </si>
  <si>
    <t>Director [Member]</t>
  </si>
  <si>
    <t>Stock Incentive Plan 2006 [Member]</t>
  </si>
  <si>
    <t>Share-based Compensation Arrangement by Share-based Payment Award, Number of Shares Authorized</t>
  </si>
  <si>
    <t>Share-based Compensation Arrangement by Share-based Payment Award, Shares Remaining Available for Issuance</t>
  </si>
  <si>
    <t>Non-Employee Directors Stock Incentive Plan 2006 [Member]</t>
  </si>
  <si>
    <t>Restricted Stock [Member] | Non-Employee Directors Stock Incentive Plan 2006 [Member]</t>
  </si>
  <si>
    <t>Share-based Compensation Arrangement by Share-based Payment Award, Annual Award to Non-Employee Directors, Value</t>
  </si>
  <si>
    <t>Service-based Restricted Stock [Member]</t>
  </si>
  <si>
    <t>Share-based Compensation Arrangement by Share-based Payment Award, Award Vesting Period</t>
  </si>
  <si>
    <t>4 years</t>
  </si>
  <si>
    <t>Stock Issued During Period, Shares, Restricted Stock Award, Gross</t>
  </si>
  <si>
    <t>Share-based Compensation Arrangement by Share-based Payment Award, Plan Modification Incremental Expense Recognized</t>
  </si>
  <si>
    <t>Minimum [Member] | Unvested Shares [Member] | Stock Incentive Plan 2006 [Member]</t>
  </si>
  <si>
    <t>3 years</t>
  </si>
  <si>
    <t>Maximum [Member] | Unvested Shares [Member] | Stock Incentive Plan 2006 [Member]</t>
  </si>
  <si>
    <t>10 years</t>
  </si>
  <si>
    <t>Note 10 - Stock Plans and Stock Based Compensation (Details) - Unvested Share Activity - $ / shares</t>
  </si>
  <si>
    <t>Unvested Share Activity [Abstract]</t>
  </si>
  <si>
    <t>Outstanding, beginning</t>
  </si>
  <si>
    <t>Granted</t>
  </si>
  <si>
    <t>Vested</t>
  </si>
  <si>
    <t>Terminated</t>
  </si>
  <si>
    <t>Forfeited</t>
  </si>
  <si>
    <t>Outstanding, ending</t>
  </si>
  <si>
    <t>Note 10 - Stock Plans and Stock Based Compensation (Details) - Unvested Share Activity for Non-Employee Directors - $ / shares</t>
  </si>
  <si>
    <t>6 Months Ended</t>
  </si>
  <si>
    <t>Note 10 - Stock Plans and Stock Based Compensation (Details) - Unvested Share Activity for Non-Employee Directors [Line Items]</t>
  </si>
  <si>
    <t>Note 10 - Stock Plans and Stock Based Compensation (Details) - Unrecognized Stock Based Compensation Expense Related to Unvested Shares $ in Thousands</t>
  </si>
  <si>
    <t>Unrecognized Stock Based Compensation Expense Related to Unvested Shares [Abstract]</t>
  </si>
  <si>
    <t>October 2015 – December 2015</t>
  </si>
  <si>
    <t>2019 &amp; thereafter</t>
  </si>
  <si>
    <t>Note 11 - Earnings (Loss) per Share (Details) - $ / shares</t>
  </si>
  <si>
    <t>1 Months Ended</t>
  </si>
  <si>
    <t>Note 11 - Earnings (Loss) per Share (Details) [Line Items]</t>
  </si>
  <si>
    <t>Share-based Compensation Arrangement by Share-based Payment Award, Options, Outstanding, Number</t>
  </si>
  <si>
    <t>Share-based Compensation Arrangement by Share-based Payment Award, Equity Instruments Other than Options, Forfeited in Period</t>
  </si>
  <si>
    <t>Class of Warrant or Right, Exercise Price of Warrants or Rights (in Dollars per share)</t>
  </si>
  <si>
    <t>Warrant [Member]</t>
  </si>
  <si>
    <t>Share-based Compensation Arrangement by Share-based Payment Award, Non-Option Equity Instruments, Expirations</t>
  </si>
  <si>
    <t>Warrant [Member] | Common Stock [Member]</t>
  </si>
  <si>
    <t>Antidilutive Securities Excluded from Computation of Earnings Per Share, Amount</t>
  </si>
  <si>
    <t>Nonvoting Common Stock [Member] | Warrant [Member]</t>
  </si>
  <si>
    <t>Note 11 - Earnings (Loss) per Share (Details) - Basic and Diluted Loss per Share - USD ($) $ / shares in Units, $ in Thousands</t>
  </si>
  <si>
    <t>Note 11 - Earnings (Loss) per Share (Details) - Basic and Diluted Loss per Share [Line Items]</t>
  </si>
  <si>
    <t>Net loss (in Dollars)</t>
  </si>
  <si>
    <t>Preferred stock dividends (in Dollars)</t>
  </si>
  <si>
    <t>Earnings allocated (in Dollars)</t>
  </si>
  <si>
    <t>Net loss attributable to common shareholders, basic and diluted (in Dollars)</t>
  </si>
  <si>
    <t>Basic</t>
  </si>
  <si>
    <t>Weighted average common shares including unvested common shares outstanding</t>
  </si>
  <si>
    <t>Weighted average shares outstanding</t>
  </si>
  <si>
    <t>Basic loss per common share (in Dollars per share)</t>
  </si>
  <si>
    <t>Diluted</t>
  </si>
  <si>
    <t>Add: Dilutive effects of assumed exercises of common and Preferred Series C stock warrants</t>
  </si>
  <si>
    <t>Weighted average common shares and potential common shares</t>
  </si>
  <si>
    <t>Diluted loss per common share (in Dollars per share)</t>
  </si>
  <si>
    <t>Series C Preferred Stock [Member]</t>
  </si>
  <si>
    <t>Unvested Shares [Member]</t>
  </si>
  <si>
    <t>Note 12 - Capital Requirements and Restrictions on Retained Earnings (Details) - USD ($)</t>
  </si>
  <si>
    <t>Jun. 24, 2011</t>
  </si>
  <si>
    <t>Note 12 - Capital Requirements and Restrictions on Retained Earnings (Details) [Line Items]</t>
  </si>
  <si>
    <t>Maximum Asset for Opt Out Requirement in Capital Calculation (in Dollars)</t>
  </si>
  <si>
    <t>Debt Conversion, Original Debt, Principal Amount (in Dollars)</t>
  </si>
  <si>
    <t>Debt Conversion, Original Debt, Interest Amount (in Dollars)</t>
  </si>
  <si>
    <t>Debt Conversion, Original Debt, Amount (in Dollars)</t>
  </si>
  <si>
    <t>Gains (Losses) on Extinguishment of Debt (in Dollars)</t>
  </si>
  <si>
    <t>Debt Conversion, Converted Instrument, Shares Issued</t>
  </si>
  <si>
    <t>Voting Common Stock [Member] | Common Stock [Member]</t>
  </si>
  <si>
    <t>Nonvoting Common Stock [Member] | Common Stock [Member]</t>
  </si>
  <si>
    <t>Tier One Leverage Capital Required for Capital Adequacy to Average Assets</t>
  </si>
  <si>
    <t>4.00%</t>
  </si>
  <si>
    <t>Capital Required for Capital Adequacy to Risk Weighted Assets</t>
  </si>
  <si>
    <t>Tier One Leverage Capital to Average Assets</t>
  </si>
  <si>
    <t>6.01%</t>
  </si>
  <si>
    <t>5.78%</t>
  </si>
  <si>
    <t>Capital to Risk Weighted Assets</t>
  </si>
  <si>
    <t>10.50%</t>
  </si>
  <si>
    <t>10.57%</t>
  </si>
  <si>
    <t>Subsidiaries [Member] | Voting Common Stock [Member] | Common Stock [Member] | Unrelated Third Party [Member]</t>
  </si>
  <si>
    <t>Subsidiaries [Member] | Voting Common Stock [Member] | Common Stock [Member] | Related Party [Member]</t>
  </si>
  <si>
    <t>Subsidiaries [Member] | Nonvoting Common Stock [Member] | Common Stock [Member] | Related Party [Member]</t>
  </si>
  <si>
    <t>Consent Order [Member] | PBI Bank [Member]</t>
  </si>
  <si>
    <t>Note 12 - Capital Requirements and Restrictions on Retained Earnings (Details) - Ratios and Amounts of Common Equity Tier 1, Tier 1 Capital and Total Capital to Risk-Adjusted Assets and the Leverage Ratios - USD ($) $ in Thousands</t>
  </si>
  <si>
    <t>Consolidated Entities [Member]</t>
  </si>
  <si>
    <t>Total risk-based capital (to risk-weighted assets)</t>
  </si>
  <si>
    <t>Total risk-based capital to risk-weighted assets, actual amount</t>
  </si>
  <si>
    <t>Total risk-based capital (to risk-weighted ssets, actual ratio</t>
  </si>
  <si>
    <t>10.40%</t>
  </si>
  <si>
    <t>10.61%</t>
  </si>
  <si>
    <t>Total risk-based capital to risk-weighted assets, for capital adequacy purposes, amount</t>
  </si>
  <si>
    <t>Total risk-based capital to risk-weighted assets, for capital adequacy purposes, ratio</t>
  </si>
  <si>
    <t>Total common equity Tier I risk-based capital (to risk-weighted assets)</t>
  </si>
  <si>
    <t>Total common equity Tier I risk-based capital to risk-weighted assets, actual amount</t>
  </si>
  <si>
    <t>Total common equity Tier I risk-based capital to risk-weighted assets, actual ratio</t>
  </si>
  <si>
    <t>5.07%</t>
  </si>
  <si>
    <t>Total common equity Tier I risk-based capital to risk-weighted assets, for capital adequacy purposes, amount</t>
  </si>
  <si>
    <t>Total common equity Tier I risk-based capital to risk-weighted assets, for captial adequacy purposes, ratio</t>
  </si>
  <si>
    <t>4.50%</t>
  </si>
  <si>
    <t>Tier I capital (to risk-weighted assets)</t>
  </si>
  <si>
    <t>Tier I capital to risk-weighted assets, actual amount</t>
  </si>
  <si>
    <t>Tier I capital to risk-weighted assets, actual ratio</t>
  </si>
  <si>
    <t>6.86%</t>
  </si>
  <si>
    <t>6.70%</t>
  </si>
  <si>
    <t>Tier I capital to risk-weighted assets, for capital adequacy purposes, amount</t>
  </si>
  <si>
    <t>Tier I capital to risk-weighted assets, for capital adequacy purposes, ratio</t>
  </si>
  <si>
    <t>Tier I capital (to average assets)</t>
  </si>
  <si>
    <t>Tier I capital to average assets, actual amount</t>
  </si>
  <si>
    <t>Tier I capital to average assets, actual ratio</t>
  </si>
  <si>
    <t>4.73%</t>
  </si>
  <si>
    <t>4.51%</t>
  </si>
  <si>
    <t>Tier I capital to average assets, for capital adequacy purposes, amount</t>
  </si>
  <si>
    <t>Tier I capital to average assets, for capital adequacy purposes, ratio</t>
  </si>
  <si>
    <t>8.73%</t>
  </si>
  <si>
    <t>8.59%</t>
  </si>
  <si>
    <t>Note 12 - Capital Requirements and Restrictions on Retained Earnings (Details) - Minimum Capital Ratios - PBI Bank [Member] - USD ($) $ in Thousands</t>
  </si>
  <si>
    <t>Note 12 - Capital Requirements and Restrictions on Retained Earnings (Details) - Minimum Capital Ratios [Line Items]</t>
  </si>
  <si>
    <t>Total capital to risk-weighted assets</t>
  </si>
  <si>
    <t>Tier I capital to average assets</t>
  </si>
  <si>
    <t>Consent Order [Member]</t>
  </si>
  <si>
    <t>Note 13 - Contingencies (Details)</t>
  </si>
  <si>
    <t>Jul. 16, 2013USD ($)</t>
  </si>
  <si>
    <t>Dec. 17, 2012USD ($)</t>
  </si>
  <si>
    <t>Jun. 18, 2010USD ($)</t>
  </si>
  <si>
    <t>Dec. 31, 2009USD ($)</t>
  </si>
  <si>
    <t>Dec. 31, 2007USD ($)</t>
  </si>
  <si>
    <t>Note 13 - Contingencies (Details) [Line Items]</t>
  </si>
  <si>
    <t>Loss Contingency Accrual</t>
  </si>
  <si>
    <t>Loss Contingency, Number of Plaintiffs</t>
  </si>
  <si>
    <t>Signature Point Litigation [Member]</t>
  </si>
  <si>
    <t>Loss Contingency, Estimate of Possible Loss</t>
  </si>
  <si>
    <t>Miller’s Health System Inc. Employee Stock Ownership Plan Litigation [Member]</t>
  </si>
  <si>
    <t>Alleged Imprudent and Disloyal Purchase of Stock Authorized</t>
  </si>
  <si>
    <t>Financing Percentage at Excessive Rate of Interest</t>
  </si>
  <si>
    <t>AIT Laboratories Employee Stock Ownership Plan Litigation [Member]</t>
  </si>
  <si>
    <t>Compensatory Damages [Member] | Signature Point Litigation [Member]</t>
  </si>
  <si>
    <t>Loss Contingency, Damages Awarded, Value</t>
  </si>
  <si>
    <t>Punitive Damages [Member] | Signature Point Litigation [Member]</t>
  </si>
  <si>
    <t>Minimum [Member] | SBAV LP Litigation [Member]</t>
  </si>
  <si>
    <t>Loss Contingency, Damages Sought, Value</t>
  </si>
  <si>
    <t>Maximum [Member] | SBAV LP Litigation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Year &quot;#,##0_);_(&quot;Yea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1358356</v>
      </c>
    </row>
    <row spans="1:3" r="10">
      <c t="s" s="4" r="A10">
        <v>16</v>
      </c>
      <c t="s" s="4" r="B10">
        <v>17</v>
      </c>
    </row>
    <row spans="1:3" r="11">
      <c t="s" s="4" r="A11">
        <v>18</v>
      </c>
      <c t="s" s="4" r="B11">
        <v>19</v>
      </c>
    </row>
    <row spans="1:3" r="12">
      <c t="s" s="4" r="A12">
        <v>20</v>
      </c>
      <c t="s" s="4" r="B12">
        <v>21</v>
      </c>
    </row>
    <row spans="1:3" r="13">
      <c t="s" s="4" r="A13">
        <v>22</v>
      </c>
      <c t="s" s="4" r="B13">
        <v>19</v>
      </c>
    </row>
    <row spans="1:3" r="14">
      <c t="s" s="4" r="A14">
        <v>23</v>
      </c>
      <c t="s" s="4" r="B14">
        <v>24</v>
      </c>
    </row>
    <row spans="1:3" r="15">
      <c t="s" s="4" r="A15">
        <v>25</v>
      </c>
      <c t="n" s="5" r="B15">
        <v>2015</v>
      </c>
    </row>
    <row spans="1:3" r="16">
      <c t="s" s="4" r="A16">
        <v>26</v>
      </c>
      <c t="s" s="6" r="B16">
        <v>27</v>
      </c>
    </row>
    <row spans="1:3" r="17">
      <c t="s" s="4" r="A17">
        <v>28</v>
      </c>
    </row>
    <row spans="1:3" r="18">
      <c t="s" s="3" r="A18">
        <v>4</v>
      </c>
    </row>
    <row spans="1:3" r="19">
      <c t="s" s="4" r="A19">
        <v>29</v>
      </c>
      <c t="n" s="5" r="C19">
        <v>20091205</v>
      </c>
    </row>
    <row spans="1:3" r="20">
      <c t="s" s="4" r="A20">
        <v>30</v>
      </c>
    </row>
    <row spans="1:3" r="21">
      <c t="s" s="3" r="A21">
        <v>4</v>
      </c>
    </row>
    <row spans="1:3" r="22">
      <c t="s" s="4" r="A22">
        <v>29</v>
      </c>
      <c t="n" s="5" r="C22">
        <v>685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195</v>
      </c>
    </row>
    <row spans="1:2" r="4">
      <c t="s" s="4" r="A4">
        <v>211</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3</v>
      </c>
      <c t="s" s="2" r="B1">
        <v>1</v>
      </c>
    </row>
    <row spans="1:2" r="2">
      <c t="s" s="2" r="B2">
        <v>2</v>
      </c>
    </row>
    <row spans="1:2" r="3">
      <c t="s" s="3" r="A3">
        <v>195</v>
      </c>
    </row>
    <row spans="1:2" r="4">
      <c t="s" s="4" r="A4">
        <v>214</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6</v>
      </c>
      <c t="s" s="2" r="B1">
        <v>1</v>
      </c>
    </row>
    <row spans="1:2" r="2">
      <c t="s" s="2" r="B2">
        <v>2</v>
      </c>
    </row>
    <row spans="1:2" r="3">
      <c t="s" s="3" r="A3">
        <v>195</v>
      </c>
    </row>
    <row spans="1:2" r="4">
      <c t="s" s="4" r="A4">
        <v>217</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35</v>
      </c>
      <c t="s" s="2" r="B1">
        <v>1</v>
      </c>
    </row>
    <row spans="1:2" r="2">
      <c t="s" s="2" r="B2">
        <v>2</v>
      </c>
    </row>
    <row spans="1:2" r="3">
      <c t="s" s="3" r="A3">
        <v>195</v>
      </c>
    </row>
    <row spans="1:2" r="4">
      <c t="s" s="4" r="A4">
        <v>236</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6540</v>
      </c>
      <c t="n" s="7" r="C3">
        <v>14169</v>
      </c>
    </row>
    <row spans="1:3" r="4">
      <c t="s" s="4" r="A4">
        <v>35</v>
      </c>
      <c t="n" s="5" r="B4">
        <v>73940</v>
      </c>
      <c t="n" s="5" r="C4">
        <v>66011</v>
      </c>
    </row>
    <row spans="1:3" r="5">
      <c t="s" s="4" r="A5">
        <v>36</v>
      </c>
      <c t="n" s="5" r="B5">
        <v>80480</v>
      </c>
      <c t="n" s="5" r="C5">
        <v>80180</v>
      </c>
    </row>
    <row spans="1:3" r="6">
      <c t="s" s="4" r="A6">
        <v>37</v>
      </c>
      <c t="n" s="5" r="B6">
        <v>146837</v>
      </c>
      <c t="n" s="5" r="C6">
        <v>190791</v>
      </c>
    </row>
    <row spans="1:3" r="7">
      <c t="s" s="4" r="A7">
        <v>38</v>
      </c>
      <c t="n" s="5" r="B7">
        <v>42138</v>
      </c>
      <c t="n" s="5" r="C7">
        <v>42325</v>
      </c>
    </row>
    <row spans="1:3" r="8">
      <c t="s" s="4" r="A8">
        <v>39</v>
      </c>
      <c t="n" s="5" r="B8">
        <v>71</v>
      </c>
      <c t="n" s="5" r="C8">
        <v>8926</v>
      </c>
    </row>
    <row spans="1:3" r="9">
      <c t="s" s="4" r="A9">
        <v>40</v>
      </c>
      <c t="n" s="5" r="B9">
        <v>610216</v>
      </c>
      <c t="n" s="5" r="C9">
        <v>605635</v>
      </c>
    </row>
    <row spans="1:3" r="10">
      <c t="s" s="4" r="A10">
        <v>41</v>
      </c>
      <c t="n" s="5" r="B10">
        <v>19109</v>
      </c>
      <c t="n" s="5" r="C10">
        <v>19507</v>
      </c>
    </row>
    <row spans="1:3" r="11">
      <c t="s" s="4" r="A11">
        <v>42</v>
      </c>
      <c t="n" s="5" r="B11">
        <v>29177</v>
      </c>
      <c t="n" s="5" r="C11">
        <v>46197</v>
      </c>
    </row>
    <row spans="1:3" r="12">
      <c t="s" s="4" r="A12">
        <v>43</v>
      </c>
      <c t="n" s="5" r="B12">
        <v>7323</v>
      </c>
      <c t="n" s="5" r="C12">
        <v>7323</v>
      </c>
    </row>
    <row spans="1:3" r="13">
      <c t="s" s="4" r="A13">
        <v>44</v>
      </c>
      <c t="n" s="5" r="B13">
        <v>9381</v>
      </c>
      <c t="n" s="5" r="C13">
        <v>9167</v>
      </c>
    </row>
    <row spans="1:3" r="14">
      <c t="s" s="4" r="A14">
        <v>45</v>
      </c>
      <c t="n" s="5" r="B14">
        <v>6748</v>
      </c>
      <c t="n" s="5" r="C14">
        <v>7938</v>
      </c>
    </row>
    <row spans="1:3" r="15">
      <c t="s" s="4" r="A15">
        <v>46</v>
      </c>
      <c t="n" s="5" r="B15">
        <v>951480</v>
      </c>
      <c t="n" s="5" r="C15">
        <v>1017989</v>
      </c>
    </row>
    <row spans="1:3" r="16">
      <c t="s" s="3" r="A16">
        <v>47</v>
      </c>
    </row>
    <row spans="1:3" r="17">
      <c t="s" s="4" r="A17">
        <v>48</v>
      </c>
      <c t="n" s="5" r="B17">
        <v>106160</v>
      </c>
      <c t="n" s="5" r="C17">
        <v>114910</v>
      </c>
    </row>
    <row spans="1:3" r="18">
      <c t="s" s="4" r="A18">
        <v>49</v>
      </c>
      <c t="n" s="5" r="B18">
        <v>771733</v>
      </c>
      <c t="n" s="5" r="C18">
        <v>811931</v>
      </c>
    </row>
    <row spans="1:3" r="19">
      <c t="s" s="4" r="A19">
        <v>50</v>
      </c>
      <c t="n" s="5" r="B19">
        <v>877893</v>
      </c>
      <c t="n" s="5" r="C19">
        <v>926841</v>
      </c>
    </row>
    <row spans="1:3" r="20">
      <c t="s" s="4" r="A20">
        <v>51</v>
      </c>
      <c t="n" s="5" r="C20">
        <v>1341</v>
      </c>
    </row>
    <row spans="1:3" r="21">
      <c t="s" s="4" r="A21">
        <v>52</v>
      </c>
      <c t="n" s="5" r="B21">
        <v>3255</v>
      </c>
      <c t="n" s="5" r="C21">
        <v>15752</v>
      </c>
    </row>
    <row spans="1:3" r="22">
      <c t="s" s="4" r="A22">
        <v>53</v>
      </c>
      <c t="n" s="5" r="B22">
        <v>11249</v>
      </c>
      <c t="n" s="5" r="C22">
        <v>10640</v>
      </c>
    </row>
    <row spans="1:3" r="23">
      <c t="s" s="4" r="A23">
        <v>54</v>
      </c>
      <c t="n" s="5" r="B23">
        <v>4275</v>
      </c>
      <c t="n" s="5" r="C23">
        <v>4950</v>
      </c>
    </row>
    <row spans="1:3" r="24">
      <c t="s" s="4" r="A24">
        <v>55</v>
      </c>
      <c t="n" s="5" r="B24">
        <v>21000</v>
      </c>
      <c t="n" s="5" r="C24">
        <v>25000</v>
      </c>
    </row>
    <row spans="1:3" r="25">
      <c t="s" s="4" r="A25">
        <v>56</v>
      </c>
      <c t="n" s="5" r="B25">
        <v>917672</v>
      </c>
      <c t="n" s="5" r="C25">
        <v>984524</v>
      </c>
    </row>
    <row spans="1:3" r="26">
      <c t="s" s="3" r="A26">
        <v>57</v>
      </c>
    </row>
    <row spans="1:3" r="27">
      <c t="s" s="4" r="A27">
        <v>58</v>
      </c>
      <c t="n" s="5" r="B27">
        <v>2771</v>
      </c>
      <c t="n" s="5" r="C27">
        <v>8552</v>
      </c>
    </row>
    <row spans="1:3" r="28">
      <c t="s" s="4" r="A28">
        <v>59</v>
      </c>
      <c t="n" s="5" r="B28">
        <v>120699</v>
      </c>
      <c t="n" s="5" r="C28">
        <v>113238</v>
      </c>
    </row>
    <row spans="1:3" r="29">
      <c t="s" s="4" r="A29">
        <v>60</v>
      </c>
      <c t="n" s="5" r="B29">
        <v>23522</v>
      </c>
      <c t="n" s="5" r="C29">
        <v>21442</v>
      </c>
    </row>
    <row spans="1:3" r="30">
      <c t="s" s="4" r="A30">
        <v>61</v>
      </c>
      <c t="n" s="5" r="B30">
        <v>-110207</v>
      </c>
      <c t="n" s="5" r="C30">
        <v>-107595</v>
      </c>
    </row>
    <row spans="1:3" r="31">
      <c t="s" s="4" r="A31">
        <v>62</v>
      </c>
      <c t="n" s="5" r="B31">
        <v>-2977</v>
      </c>
      <c t="n" s="5" r="C31">
        <v>-2172</v>
      </c>
    </row>
    <row spans="1:3" r="32">
      <c t="s" s="4" r="A32">
        <v>63</v>
      </c>
      <c t="n" s="5" r="B32">
        <v>31037</v>
      </c>
      <c t="n" s="5" r="C32">
        <v>24913</v>
      </c>
    </row>
    <row spans="1:3" r="33">
      <c t="s" s="4" r="A33">
        <v>64</v>
      </c>
      <c t="n" s="5" r="B33">
        <v>33808</v>
      </c>
      <c t="n" s="5" r="C33">
        <v>33465</v>
      </c>
    </row>
    <row spans="1:3" r="34">
      <c t="s" s="4" r="A34">
        <v>65</v>
      </c>
      <c t="n" s="5" r="B34">
        <v>951480</v>
      </c>
      <c t="n" s="5" r="C34">
        <v>1017989</v>
      </c>
    </row>
    <row spans="1:3" r="35">
      <c t="s" s="4" r="A35">
        <v>66</v>
      </c>
    </row>
    <row spans="1:3" r="36">
      <c t="s" s="3" r="A36">
        <v>57</v>
      </c>
    </row>
    <row spans="1:3" r="37">
      <c t="s" s="4" r="A37">
        <v>58</v>
      </c>
      <c t="n" s="5" r="C37">
        <v>2229</v>
      </c>
    </row>
    <row spans="1:3" r="38">
      <c t="s" s="4" r="A38">
        <v>67</v>
      </c>
    </row>
    <row spans="1:3" r="39">
      <c t="s" s="3" r="A39">
        <v>57</v>
      </c>
    </row>
    <row spans="1:3" r="40">
      <c t="s" s="4" r="A40">
        <v>58</v>
      </c>
      <c t="n" s="5" r="C40">
        <v>3552</v>
      </c>
    </row>
    <row spans="1:3" r="41">
      <c t="s" s="4" r="A41">
        <v>68</v>
      </c>
    </row>
    <row spans="1:3" r="42">
      <c t="s" s="3" r="A42">
        <v>57</v>
      </c>
    </row>
    <row spans="1:3" r="43">
      <c t="s" s="4" r="A43">
        <v>58</v>
      </c>
      <c t="n" s="5" r="B43">
        <v>1644</v>
      </c>
      <c t="n" s="5" r="C43">
        <v>1644</v>
      </c>
    </row>
    <row spans="1:3" r="44">
      <c t="s" s="4" r="A44">
        <v>69</v>
      </c>
    </row>
    <row spans="1:3" r="45">
      <c t="s" s="3" r="A45">
        <v>57</v>
      </c>
    </row>
    <row spans="1:3" r="46">
      <c t="s" s="4" r="A46">
        <v>58</v>
      </c>
      <c t="n" s="7" r="B46">
        <v>1127</v>
      </c>
      <c t="n" s="7" r="C46">
        <v>1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242</v>
      </c>
      <c t="s" s="2" r="B1">
        <v>1</v>
      </c>
    </row>
    <row spans="1:2" r="2">
      <c t="s" s="2" r="B2">
        <v>2</v>
      </c>
    </row>
    <row spans="1:2" r="3">
      <c t="s" s="3" r="A3">
        <v>243</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50</v>
      </c>
      <c t="s" s="2" r="B1">
        <v>1</v>
      </c>
    </row>
    <row spans="1:2" r="2">
      <c t="s" s="2" r="B2">
        <v>2</v>
      </c>
    </row>
    <row spans="1:2" r="3">
      <c t="s" s="3" r="A3">
        <v>203</v>
      </c>
    </row>
    <row spans="1:2" r="4">
      <c t="s" s="4" r="A4">
        <v>251</v>
      </c>
      <c t="s" s="4" r="B4">
        <v>252</v>
      </c>
    </row>
    <row spans="1:2" r="5">
      <c t="s" s="4" r="A5">
        <v>253</v>
      </c>
      <c t="s" s="4" r="B5">
        <v>254</v>
      </c>
    </row>
    <row spans="1:2" r="6">
      <c t="s" s="4" r="A6">
        <v>255</v>
      </c>
      <c t="s" s="4" r="B6">
        <v>256</v>
      </c>
    </row>
    <row spans="1:2" r="7">
      <c t="s" s="4" r="A7">
        <v>257</v>
      </c>
      <c t="s" s="4" r="B7">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259</v>
      </c>
      <c t="s" s="2" r="B1">
        <v>1</v>
      </c>
    </row>
    <row spans="1:2" r="2">
      <c t="s" s="2" r="B2">
        <v>2</v>
      </c>
    </row>
    <row spans="1:2" r="3">
      <c t="s" s="3" r="A3">
        <v>207</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row spans="1:2" r="10">
      <c t="s" s="4" r="A10">
        <v>272</v>
      </c>
      <c t="s" s="4" r="B10">
        <v>273</v>
      </c>
    </row>
    <row spans="1:2" r="11">
      <c t="s" s="4" r="A11">
        <v>274</v>
      </c>
      <c t="s" s="4" r="B11">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195</v>
      </c>
    </row>
    <row spans="1:2" r="4">
      <c t="s" s="4" r="A4">
        <v>277</v>
      </c>
      <c t="s" s="4" r="B4">
        <v>278</v>
      </c>
    </row>
    <row spans="1:2" r="5">
      <c t="s" s="4" r="A5">
        <v>279</v>
      </c>
      <c t="s" s="4" r="B5">
        <v>280</v>
      </c>
    </row>
    <row spans="1:2" r="6">
      <c t="s" s="4" r="A6">
        <v>281</v>
      </c>
      <c t="s" s="4" r="B6">
        <v>282</v>
      </c>
    </row>
    <row spans="1:2" r="7">
      <c t="s" s="4" r="A7">
        <v>283</v>
      </c>
      <c t="s" s="4" r="B7">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85</v>
      </c>
      <c t="s" s="2" r="B1">
        <v>1</v>
      </c>
    </row>
    <row spans="1:2" r="2">
      <c t="s" s="2" r="B2">
        <v>2</v>
      </c>
    </row>
    <row spans="1:2" r="3">
      <c t="s" s="3" r="A3">
        <v>195</v>
      </c>
    </row>
    <row spans="1:2" r="4">
      <c t="s" s="4" r="A4">
        <v>286</v>
      </c>
      <c t="s" s="4" r="B4">
        <v>287</v>
      </c>
    </row>
    <row spans="1:2" r="5">
      <c t="s" s="4" r="A5">
        <v>288</v>
      </c>
      <c t="s" s="4" r="B5">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0</v>
      </c>
      <c t="s" s="2" r="B1">
        <v>1</v>
      </c>
    </row>
    <row spans="1:2" r="2">
      <c t="s" s="2" r="B2">
        <v>2</v>
      </c>
    </row>
    <row spans="1:2" r="3">
      <c t="s" s="3" r="A3">
        <v>195</v>
      </c>
    </row>
    <row spans="1:2" r="4">
      <c t="s" s="4" r="A4">
        <v>291</v>
      </c>
      <c t="s" s="4" r="B4">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20</v>
      </c>
    </row>
    <row spans="1:2" r="4">
      <c t="s" s="4" r="A4">
        <v>294</v>
      </c>
      <c t="s" s="4" r="B4">
        <v>295</v>
      </c>
    </row>
    <row spans="1:2" r="5">
      <c t="s" s="4" r="A5">
        <v>296</v>
      </c>
      <c t="s" s="4" r="B5">
        <v>297</v>
      </c>
    </row>
    <row spans="1:2" r="6">
      <c t="s" s="4" r="A6">
        <v>298</v>
      </c>
      <c t="s" s="4" r="B6">
        <v>299</v>
      </c>
    </row>
    <row spans="1:2" r="7">
      <c t="s" s="4" r="A7">
        <v>300</v>
      </c>
      <c t="s" s="4" r="B7">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02</v>
      </c>
      <c t="s" s="2" r="B1">
        <v>1</v>
      </c>
    </row>
    <row spans="1:2" r="2">
      <c t="s" s="2" r="B2">
        <v>2</v>
      </c>
    </row>
    <row spans="1:2" r="3">
      <c t="s" s="3" r="A3">
        <v>224</v>
      </c>
    </row>
    <row spans="1:2" r="4">
      <c t="s" s="4" r="A4">
        <v>303</v>
      </c>
      <c t="s" s="4" r="B4">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28</v>
      </c>
    </row>
    <row spans="1:2" r="4">
      <c t="s" s="4" r="A4">
        <v>306</v>
      </c>
      <c t="s" s="4" r="B4">
        <v>307</v>
      </c>
    </row>
    <row spans="1:2" r="5">
      <c t="s" s="4" r="A5">
        <v>308</v>
      </c>
      <c t="s" s="4" r="B5">
        <v>309</v>
      </c>
    </row>
    <row spans="1:2" r="6">
      <c t="s" s="4" r="A6">
        <v>310</v>
      </c>
      <c t="s" s="4" r="B6">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70</v>
      </c>
      <c t="s" s="2" r="B1">
        <v>2</v>
      </c>
      <c t="s" s="2" r="C1">
        <v>32</v>
      </c>
    </row>
    <row spans="1:3" r="2">
      <c t="s" s="4" r="A2">
        <v>71</v>
      </c>
      <c t="n" s="7" r="B2">
        <v>44244000</v>
      </c>
      <c t="n" s="7" r="C2">
        <v>44498000</v>
      </c>
    </row>
    <row spans="1:3" r="3">
      <c t="s" s="4" r="A3">
        <v>72</v>
      </c>
      <c t="n" s="7" r="B3">
        <v>14198000</v>
      </c>
      <c t="n" s="7" r="C3">
        <v>19364000</v>
      </c>
    </row>
    <row spans="1:3" r="4">
      <c t="s" s="4" r="A4">
        <v>73</v>
      </c>
      <c t="n" s="7" r="B4">
        <v>0</v>
      </c>
      <c t="n" s="7" r="C4">
        <v>0</v>
      </c>
    </row>
    <row spans="1:3" r="5">
      <c t="s" s="4" r="A5">
        <v>74</v>
      </c>
      <c t="n" s="5" r="B5">
        <v>86000000</v>
      </c>
      <c t="n" s="5" r="C5">
        <v>86000000</v>
      </c>
    </row>
    <row spans="1:3" r="6">
      <c t="s" s="4" r="A6">
        <v>66</v>
      </c>
    </row>
    <row spans="1:3" r="7">
      <c t="s" s="4" r="A7">
        <v>75</v>
      </c>
      <c t="n" s="5" r="B7">
        <v>0</v>
      </c>
      <c t="n" s="5" r="C7">
        <v>40536</v>
      </c>
    </row>
    <row spans="1:3" r="8">
      <c t="s" s="4" r="A8">
        <v>76</v>
      </c>
      <c t="n" s="5" r="B8">
        <v>0</v>
      </c>
      <c t="n" s="5" r="C8">
        <v>40536</v>
      </c>
    </row>
    <row spans="1:3" r="9">
      <c t="s" s="4" r="A9">
        <v>67</v>
      </c>
    </row>
    <row spans="1:3" r="10">
      <c t="s" s="4" r="A10">
        <v>75</v>
      </c>
      <c t="n" s="5" r="B10">
        <v>0</v>
      </c>
      <c t="n" s="5" r="C10">
        <v>64580</v>
      </c>
    </row>
    <row spans="1:3" r="11">
      <c t="s" s="4" r="A11">
        <v>76</v>
      </c>
      <c t="n" s="5" r="B11">
        <v>0</v>
      </c>
      <c t="n" s="5" r="C11">
        <v>64580</v>
      </c>
    </row>
    <row spans="1:3" r="12">
      <c t="s" s="4" r="A12">
        <v>68</v>
      </c>
    </row>
    <row spans="1:3" r="13">
      <c t="s" s="4" r="A13">
        <v>75</v>
      </c>
      <c t="n" s="5" r="B13">
        <v>6198</v>
      </c>
      <c t="n" s="5" r="C13">
        <v>6198</v>
      </c>
    </row>
    <row spans="1:3" r="14">
      <c t="s" s="4" r="A14">
        <v>76</v>
      </c>
      <c t="n" s="5" r="B14">
        <v>6198</v>
      </c>
      <c t="n" s="5" r="C14">
        <v>6198</v>
      </c>
    </row>
    <row spans="1:3" r="15">
      <c t="s" s="4" r="A15">
        <v>77</v>
      </c>
      <c t="n" s="7" r="B15">
        <v>6200</v>
      </c>
      <c t="n" s="7" r="C15">
        <v>6200</v>
      </c>
    </row>
    <row spans="1:3" r="16">
      <c t="s" s="4" r="A16">
        <v>69</v>
      </c>
    </row>
    <row spans="1:3" r="17">
      <c t="s" s="4" r="A17">
        <v>75</v>
      </c>
      <c t="n" s="5" r="B17">
        <v>4304</v>
      </c>
      <c t="n" s="5" r="C17">
        <v>4304</v>
      </c>
    </row>
    <row spans="1:3" r="18">
      <c t="s" s="4" r="A18">
        <v>76</v>
      </c>
      <c t="n" s="5" r="B18">
        <v>4304</v>
      </c>
      <c t="n" s="5" r="C18">
        <v>4304</v>
      </c>
    </row>
    <row spans="1:3" r="19">
      <c t="s" s="4" r="A19">
        <v>77</v>
      </c>
      <c t="n" s="7" r="B19">
        <v>4300</v>
      </c>
      <c t="n" s="7" r="C19">
        <v>4300</v>
      </c>
    </row>
    <row spans="1:3" r="20">
      <c t="s" s="4" r="A20">
        <v>78</v>
      </c>
    </row>
    <row spans="1:3" r="21">
      <c t="s" s="4" r="A21">
        <v>79</v>
      </c>
      <c t="n" s="5" r="B21">
        <v>20091205</v>
      </c>
      <c t="n" s="5" r="C21">
        <v>14890514</v>
      </c>
    </row>
    <row spans="1:3" r="22">
      <c t="s" s="4" r="A22">
        <v>80</v>
      </c>
      <c t="n" s="5" r="B22">
        <v>20091205</v>
      </c>
      <c t="n" s="5" r="C22">
        <v>14890514</v>
      </c>
    </row>
    <row spans="1:3" r="23">
      <c t="s" s="4" r="A23">
        <v>30</v>
      </c>
    </row>
    <row spans="1:3" r="24">
      <c t="s" s="4" r="A24">
        <v>79</v>
      </c>
      <c t="n" s="5" r="B24">
        <v>6858000</v>
      </c>
      <c t="n" s="5" r="C24">
        <v>0</v>
      </c>
    </row>
    <row spans="1:3" r="25">
      <c t="s" s="4" r="A25">
        <v>80</v>
      </c>
      <c t="n" s="5" r="B25">
        <v>6858000</v>
      </c>
      <c t="n" s="5" r="C2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12</v>
      </c>
      <c t="s" s="2" r="B1">
        <v>1</v>
      </c>
    </row>
    <row spans="1:2" r="2">
      <c t="s" s="2" r="B2">
        <v>2</v>
      </c>
    </row>
    <row spans="1:2" r="3">
      <c t="s" s="3" r="A3">
        <v>232</v>
      </c>
    </row>
    <row spans="1:2" r="4">
      <c t="s" s="4" r="A4">
        <v>313</v>
      </c>
      <c t="s" s="4" r="B4">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195</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320</v>
      </c>
      <c t="s" s="2" r="B1">
        <v>2</v>
      </c>
    </row>
    <row spans="1:2" r="2">
      <c t="s" s="3" r="A2">
        <v>195</v>
      </c>
    </row>
    <row spans="1:2" r="3">
      <c t="s" s="4" r="A3">
        <v>321</v>
      </c>
      <c t="s" s="4" r="B3">
        <v>3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s>
  <sheetData>
    <row spans="1:11" r="1">
      <c t="s" s="1" r="A1">
        <v>323</v>
      </c>
      <c t="s" s="2" r="B1">
        <v>2</v>
      </c>
      <c t="s" s="2" r="C1">
        <v>2</v>
      </c>
      <c t="s" s="2" r="D1">
        <v>83</v>
      </c>
      <c t="s" s="2" r="E1">
        <v>324</v>
      </c>
      <c t="s" s="2" r="F1">
        <v>2</v>
      </c>
      <c t="s" s="2" r="G1">
        <v>83</v>
      </c>
      <c t="s" s="2" r="H1">
        <v>325</v>
      </c>
      <c t="s" s="2" r="I1">
        <v>32</v>
      </c>
      <c t="s" s="2" r="J1">
        <v>326</v>
      </c>
      <c t="s" s="2" r="K1">
        <v>327</v>
      </c>
    </row>
    <row spans="1:11" r="2">
      <c t="s" s="3" r="A2">
        <v>328</v>
      </c>
    </row>
    <row spans="1:11" r="3">
      <c t="s" s="4" r="A3">
        <v>329</v>
      </c>
      <c t="n" s="7" r="C3">
        <v>-1031000</v>
      </c>
      <c t="n" s="7" r="D3">
        <v>-1473000</v>
      </c>
      <c t="n" s="7" r="F3">
        <v>-2274000</v>
      </c>
      <c t="n" s="7" r="G3">
        <v>-8803000</v>
      </c>
      <c t="n" s="7" r="I3">
        <v>19400000</v>
      </c>
      <c t="n" s="7" r="J3">
        <v>-3400000</v>
      </c>
    </row>
    <row spans="1:11" r="4">
      <c t="s" s="4" r="A4">
        <v>330</v>
      </c>
      <c t="n" s="5" r="C4">
        <v>-2200000</v>
      </c>
      <c t="n" s="7" r="E4">
        <v>6300000</v>
      </c>
      <c t="n" s="5" r="F4">
        <v>-2200000</v>
      </c>
      <c t="n" s="5" r="G4">
        <v>6300000</v>
      </c>
      <c t="n" s="5" r="I4">
        <v>7100000</v>
      </c>
    </row>
    <row spans="1:11" r="5">
      <c t="s" s="4" r="A5">
        <v>331</v>
      </c>
      <c t="n" s="5" r="C5">
        <v>-1076000</v>
      </c>
      <c t="n" s="5" r="D5">
        <v>-849000</v>
      </c>
      <c t="n" s="5" r="F5">
        <v>-2612000</v>
      </c>
      <c t="n" s="5" r="G5">
        <v>-7370000</v>
      </c>
      <c t="n" s="5" r="I5">
        <v>-11200000</v>
      </c>
    </row>
    <row spans="1:11" r="6">
      <c t="s" s="4" r="A6">
        <v>332</v>
      </c>
      <c t="n" s="5" r="C6">
        <v>5131000</v>
      </c>
      <c t="n" s="5" r="D6">
        <v>560000</v>
      </c>
      <c t="n" s="5" r="F6">
        <v>8796000</v>
      </c>
      <c t="n" s="5" r="G6">
        <v>1996000</v>
      </c>
      <c t="n" s="5" r="I6">
        <v>5800000</v>
      </c>
    </row>
    <row spans="1:11" r="7">
      <c t="s" s="4" r="A7">
        <v>333</v>
      </c>
      <c t="n" s="5" r="C7">
        <v>321000</v>
      </c>
      <c t="n" s="5" r="D7">
        <v>858000</v>
      </c>
      <c t="n" s="5" r="F7">
        <v>895000</v>
      </c>
      <c t="n" s="5" r="G7">
        <v>2646000</v>
      </c>
      <c t="n" s="5" r="I7">
        <v>3000000</v>
      </c>
    </row>
    <row spans="1:11" r="8">
      <c t="s" s="4" r="A8">
        <v>334</v>
      </c>
      <c t="n" s="5" r="I8">
        <v>2400000</v>
      </c>
    </row>
    <row spans="1:11" r="9">
      <c t="s" s="4" r="A9">
        <v>335</v>
      </c>
      <c t="n" s="5" r="C9">
        <v>-45000</v>
      </c>
      <c t="n" s="5" r="D9">
        <v>-162000</v>
      </c>
      <c t="n" s="5" r="F9">
        <v>-338000</v>
      </c>
      <c t="n" s="5" r="G9">
        <v>-928000</v>
      </c>
      <c t="n" s="5" r="I9">
        <v>-3200000</v>
      </c>
    </row>
    <row spans="1:11" r="10">
      <c t="s" s="4" r="A10">
        <v>336</v>
      </c>
      <c t="n" s="5" r="I10">
        <v>36100000</v>
      </c>
    </row>
    <row spans="1:11" r="11">
      <c t="s" s="4" r="A11">
        <v>337</v>
      </c>
      <c t="n" s="7" r="B11">
        <v>624414000</v>
      </c>
      <c t="n" s="7" r="C11">
        <v>624414000</v>
      </c>
      <c t="n" s="7" r="F11">
        <v>624414000</v>
      </c>
      <c t="n" s="7" r="I11">
        <v>624999000</v>
      </c>
      <c t="n" s="7" r="K11">
        <v>1300000000</v>
      </c>
    </row>
    <row spans="1:11" r="12">
      <c t="s" s="4" r="A12">
        <v>338</v>
      </c>
      <c t="s" s="4" r="B12">
        <v>339</v>
      </c>
      <c t="s" s="4" r="C12">
        <v>339</v>
      </c>
      <c t="s" s="4" r="F12">
        <v>339</v>
      </c>
    </row>
    <row spans="1:11" r="13">
      <c t="s" s="4" r="A13">
        <v>340</v>
      </c>
      <c t="s" s="4" r="B13">
        <v>341</v>
      </c>
      <c t="s" s="4" r="C13">
        <v>341</v>
      </c>
      <c t="s" s="4" r="F13">
        <v>341</v>
      </c>
      <c t="s" s="4" r="I13">
        <v>342</v>
      </c>
    </row>
    <row spans="1:11" r="14">
      <c t="s" s="4" r="A14">
        <v>343</v>
      </c>
      <c t="n" s="7" r="F14">
        <v>4500000</v>
      </c>
      <c t="n" s="7" r="I14">
        <v>32300000</v>
      </c>
      <c t="n" s="7" r="J14">
        <v>20600000</v>
      </c>
    </row>
    <row spans="1:11" r="15">
      <c t="s" s="4" r="A15">
        <v>344</v>
      </c>
      <c t="n" s="7" r="B15">
        <v>16987000</v>
      </c>
      <c t="n" s="7" r="C15">
        <v>16987000</v>
      </c>
      <c t="n" s="5" r="F15">
        <v>16987000</v>
      </c>
      <c t="n" s="5" r="I15">
        <v>47175000</v>
      </c>
    </row>
    <row spans="1:11" r="16">
      <c t="s" s="4" r="A16">
        <v>345</v>
      </c>
      <c t="n" s="5" r="F16">
        <v>7080000</v>
      </c>
      <c t="n" s="5" r="G16">
        <v>1250000</v>
      </c>
    </row>
    <row spans="1:11" r="17">
      <c t="s" s="4" r="A17">
        <v>346</v>
      </c>
      <c t="n" s="5" r="F17">
        <v>-27000</v>
      </c>
    </row>
    <row spans="1:11" r="18">
      <c t="s" s="4" r="A18">
        <v>347</v>
      </c>
      <c t="n" s="5" r="F18">
        <v>14400000</v>
      </c>
      <c t="n" s="5" r="G18">
        <v>7300000</v>
      </c>
    </row>
    <row spans="1:11" r="19">
      <c t="s" s="4" r="A19">
        <v>348</v>
      </c>
      <c t="n" s="5" r="B19">
        <v>6500000</v>
      </c>
      <c t="n" s="5" r="C19">
        <v>6500000</v>
      </c>
      <c t="n" s="5" r="F19">
        <v>6500000</v>
      </c>
      <c t="n" s="7" r="I19">
        <v>6500000</v>
      </c>
    </row>
    <row spans="1:11" r="20">
      <c t="s" s="4" r="A20">
        <v>349</v>
      </c>
      <c t="n" s="5" r="B20">
        <v>1200000</v>
      </c>
      <c t="n" s="5" r="C20">
        <v>1200000</v>
      </c>
      <c t="n" s="5" r="F20">
        <v>1200000</v>
      </c>
    </row>
    <row spans="1:11" r="21">
      <c t="s" s="4" r="A21">
        <v>350</v>
      </c>
      <c t="n" s="5" r="B21">
        <v>4000000</v>
      </c>
    </row>
    <row spans="1:11" r="22">
      <c t="s" s="4" r="A22">
        <v>351</v>
      </c>
      <c t="n" s="5" r="B22">
        <v>330000</v>
      </c>
    </row>
    <row spans="1:11" r="23">
      <c t="s" s="4" r="A23">
        <v>352</v>
      </c>
      <c t="n" s="5" r="B23">
        <v>4300000</v>
      </c>
      <c t="n" s="5" r="F23">
        <v>4330000</v>
      </c>
    </row>
    <row spans="1:11" r="24">
      <c t="s" s="4" r="A24">
        <v>353</v>
      </c>
      <c t="n" s="5" r="C24">
        <v>883000</v>
      </c>
      <c t="n" s="5" r="F24">
        <v>883000</v>
      </c>
    </row>
    <row spans="1:11" r="25">
      <c t="s" s="4" r="A25">
        <v>354</v>
      </c>
    </row>
    <row spans="1:11" r="26">
      <c t="s" s="3" r="A26">
        <v>328</v>
      </c>
    </row>
    <row spans="1:11" r="27">
      <c t="s" s="4" r="A27">
        <v>355</v>
      </c>
      <c t="n" s="7" r="B27">
        <v>10500000</v>
      </c>
      <c t="n" s="7" r="C27">
        <v>10500000</v>
      </c>
      <c t="n" s="7" r="F27">
        <v>10500000</v>
      </c>
    </row>
    <row spans="1:11" r="28">
      <c t="s" s="4" r="A28">
        <v>356</v>
      </c>
    </row>
    <row spans="1:11" r="29">
      <c t="s" s="3" r="A29">
        <v>328</v>
      </c>
    </row>
    <row spans="1:11" r="30">
      <c t="s" s="4" r="A30">
        <v>357</v>
      </c>
      <c t="s" s="4" r="B30">
        <v>358</v>
      </c>
      <c t="s" s="4" r="C30">
        <v>358</v>
      </c>
      <c t="s" s="4" r="F30">
        <v>358</v>
      </c>
      <c t="s" s="4" r="I30">
        <v>359</v>
      </c>
    </row>
    <row spans="1:11" r="31">
      <c t="s" s="4" r="A31">
        <v>360</v>
      </c>
    </row>
    <row spans="1:11" r="32">
      <c t="s" s="3" r="A32">
        <v>328</v>
      </c>
    </row>
    <row spans="1:11" r="33">
      <c t="s" s="4" r="A33">
        <v>357</v>
      </c>
      <c t="s" s="4" r="B33">
        <v>361</v>
      </c>
      <c t="s" s="4" r="C33">
        <v>361</v>
      </c>
      <c t="s" s="4" r="F33">
        <v>361</v>
      </c>
      <c t="s" s="4" r="I33">
        <v>362</v>
      </c>
    </row>
    <row spans="1:11" r="34">
      <c t="s" s="4" r="A34">
        <v>363</v>
      </c>
    </row>
    <row spans="1:11" r="35">
      <c t="s" s="3" r="A35">
        <v>328</v>
      </c>
    </row>
    <row spans="1:11" r="36">
      <c t="s" s="4" r="A36">
        <v>364</v>
      </c>
      <c t="n" s="7" r="C36">
        <v>13200000</v>
      </c>
      <c t="n" s="7" r="F36">
        <v>30200000</v>
      </c>
    </row>
    <row spans="1:11" r="37">
      <c t="s" s="4" r="A37">
        <v>365</v>
      </c>
      <c t="s" s="4" r="C37">
        <v>366</v>
      </c>
      <c t="s" s="4" r="F37">
        <v>367</v>
      </c>
    </row>
    <row spans="1:11" r="38">
      <c t="s" s="4" r="A38">
        <v>368</v>
      </c>
    </row>
    <row spans="1:11" r="39">
      <c t="s" s="3" r="A39">
        <v>328</v>
      </c>
    </row>
    <row spans="1:11" r="40">
      <c t="s" s="4" r="A40">
        <v>330</v>
      </c>
      <c t="n" s="7" r="C40">
        <v>-1334000</v>
      </c>
      <c t="n" s="5" r="D40">
        <v>-336000</v>
      </c>
      <c t="n" s="7" r="F40">
        <v>-1657000</v>
      </c>
      <c t="n" s="5" r="G40">
        <v>4611000</v>
      </c>
    </row>
    <row spans="1:11" r="41">
      <c t="s" s="4" r="A41">
        <v>337</v>
      </c>
      <c t="n" s="7" r="B41">
        <v>254053000</v>
      </c>
      <c t="n" s="7" r="C41">
        <v>254053000</v>
      </c>
      <c t="n" s="7" r="F41">
        <v>254053000</v>
      </c>
      <c t="n" s="7" r="I41">
        <v>286044000</v>
      </c>
    </row>
    <row spans="1:11" r="42">
      <c t="s" s="4" r="A42">
        <v>357</v>
      </c>
      <c t="s" s="4" r="B42">
        <v>369</v>
      </c>
      <c t="s" s="4" r="C42">
        <v>369</v>
      </c>
      <c t="s" s="4" r="F42">
        <v>369</v>
      </c>
      <c t="s" s="4" r="I42">
        <v>370</v>
      </c>
    </row>
    <row spans="1:11" r="43">
      <c t="s" s="4" r="A43">
        <v>371</v>
      </c>
    </row>
    <row spans="1:11" r="44">
      <c t="s" s="3" r="A44">
        <v>328</v>
      </c>
    </row>
    <row spans="1:11" r="45">
      <c t="s" s="4" r="A45">
        <v>337</v>
      </c>
      <c t="n" s="7" r="B45">
        <v>31484000</v>
      </c>
      <c t="n" s="7" r="C45">
        <v>31484000</v>
      </c>
      <c t="n" s="7" r="F45">
        <v>31484000</v>
      </c>
      <c t="n" s="7" r="I45">
        <v>33173000</v>
      </c>
    </row>
    <row spans="1:11" r="46">
      <c t="s" s="4" r="A46">
        <v>344</v>
      </c>
      <c t="n" s="5" r="B46">
        <v>390000</v>
      </c>
      <c t="n" s="5" r="C46">
        <v>390000</v>
      </c>
      <c t="n" s="5" r="F46">
        <v>390000</v>
      </c>
      <c t="n" s="5" r="I46">
        <v>3831000</v>
      </c>
    </row>
    <row spans="1:11" r="47">
      <c t="s" s="4" r="A47">
        <v>372</v>
      </c>
    </row>
    <row spans="1:11" r="48">
      <c t="s" s="3" r="A48">
        <v>328</v>
      </c>
    </row>
    <row spans="1:11" r="49">
      <c t="s" s="4" r="A49">
        <v>364</v>
      </c>
      <c t="n" s="7" r="C49">
        <v>-21500000</v>
      </c>
      <c t="n" s="7" r="F49">
        <v>44000000</v>
      </c>
    </row>
    <row spans="1:11" r="50">
      <c t="s" s="4" r="A50">
        <v>365</v>
      </c>
      <c t="s" s="4" r="C50">
        <v>373</v>
      </c>
      <c t="s" s="4" r="F50">
        <v>374</v>
      </c>
    </row>
    <row spans="1:11" r="51">
      <c t="s" s="4" r="A51">
        <v>375</v>
      </c>
      <c t="n" s="7" r="C51">
        <v>411000</v>
      </c>
      <c t="n" s="7" r="D51">
        <v>1800000</v>
      </c>
      <c t="n" s="7" r="F51">
        <v>3000000</v>
      </c>
      <c t="n" s="7" r="G51">
        <v>10200000</v>
      </c>
    </row>
    <row spans="1:11" r="52">
      <c t="s" s="4" r="A52">
        <v>337</v>
      </c>
      <c t="n" s="5" r="B52">
        <v>47518000</v>
      </c>
      <c t="n" s="5" r="C52">
        <v>47518000</v>
      </c>
      <c t="n" s="5" r="F52">
        <v>47518000</v>
      </c>
      <c t="n" s="5" r="I52">
        <v>91484000</v>
      </c>
    </row>
    <row spans="1:11" r="53">
      <c t="s" s="4" r="A53">
        <v>376</v>
      </c>
    </row>
    <row spans="1:11" r="54">
      <c t="s" s="3" r="A54">
        <v>328</v>
      </c>
    </row>
    <row spans="1:11" r="55">
      <c t="s" s="4" r="A55">
        <v>337</v>
      </c>
      <c t="n" s="7" r="B55">
        <v>654000</v>
      </c>
      <c t="n" s="7" r="C55">
        <v>654000</v>
      </c>
      <c t="n" s="7" r="F55">
        <v>654000</v>
      </c>
      <c t="n" s="7" r="I55">
        <v>4917000</v>
      </c>
    </row>
    <row spans="1:11" r="56">
      <c t="s" s="4" r="A56">
        <v>377</v>
      </c>
    </row>
    <row spans="1:11" r="57">
      <c t="s" s="3" r="A57">
        <v>328</v>
      </c>
    </row>
    <row spans="1:11" r="58">
      <c t="s" s="4" r="A58">
        <v>378</v>
      </c>
      <c t="n" s="7" r="H58">
        <v>1000000</v>
      </c>
    </row>
    <row spans="1:11" r="59">
      <c t="s" s="4" r="A59">
        <v>28</v>
      </c>
    </row>
    <row spans="1:11" r="60">
      <c t="s" s="3" r="A60">
        <v>328</v>
      </c>
    </row>
    <row spans="1:11" r="61">
      <c t="s" s="4" r="A61">
        <v>379</v>
      </c>
      <c t="n" s="5" r="B61">
        <v>1200000</v>
      </c>
      <c t="n" s="5" r="F61">
        <v>1200000</v>
      </c>
    </row>
    <row spans="1:11" r="62">
      <c t="s" s="4" r="A62">
        <v>380</v>
      </c>
    </row>
    <row spans="1:11" r="63">
      <c t="s" s="3" r="A63">
        <v>328</v>
      </c>
    </row>
    <row spans="1:11" r="64">
      <c t="s" s="4" r="A64">
        <v>379</v>
      </c>
      <c t="n" s="5" r="B64">
        <v>800000</v>
      </c>
      <c t="n" s="5" r="F64">
        <v>800000</v>
      </c>
    </row>
    <row spans="1:11" r="65">
      <c t="s" s="4" r="A65">
        <v>381</v>
      </c>
    </row>
    <row spans="1:11" r="66">
      <c t="s" s="3" r="A66">
        <v>328</v>
      </c>
    </row>
    <row spans="1:11" r="67">
      <c t="s" s="4" r="A67">
        <v>379</v>
      </c>
      <c t="n" s="5" r="B67">
        <v>400000</v>
      </c>
      <c t="n" s="5" r="F67">
        <v>400000</v>
      </c>
    </row>
    <row spans="1:11" r="68">
      <c t="s" s="4" r="A68">
        <v>382</v>
      </c>
    </row>
    <row spans="1:11" r="69">
      <c t="s" s="3" r="A69">
        <v>328</v>
      </c>
    </row>
    <row spans="1:11" r="70">
      <c t="s" s="4" r="A70">
        <v>383</v>
      </c>
      <c t="s" s="4" r="B70">
        <v>361</v>
      </c>
      <c t="s" s="4" r="C70">
        <v>361</v>
      </c>
      <c t="s" s="4" r="F70">
        <v>361</v>
      </c>
    </row>
    <row spans="1:11" r="71">
      <c t="s" s="4" r="A71">
        <v>384</v>
      </c>
      <c t="s" s="4" r="B71">
        <v>385</v>
      </c>
      <c t="s" s="4" r="C71">
        <v>385</v>
      </c>
      <c t="s" s="4" r="F71">
        <v>385</v>
      </c>
    </row>
    <row spans="1:11" r="72">
      <c t="s" s="4" r="A72">
        <v>386</v>
      </c>
    </row>
    <row spans="1:11" r="73">
      <c t="s" s="3" r="A73">
        <v>328</v>
      </c>
    </row>
    <row spans="1:11" r="74">
      <c t="s" s="4" r="A74">
        <v>353</v>
      </c>
      <c t="n" s="7" r="B74">
        <v>883000</v>
      </c>
    </row>
    <row spans="1:11" r="75">
      <c t="s" s="4" r="A75">
        <v>387</v>
      </c>
    </row>
    <row spans="1:11" r="76">
      <c t="s" s="3" r="A76">
        <v>328</v>
      </c>
    </row>
    <row spans="1:11" r="77">
      <c t="s" s="4" r="A77">
        <v>379</v>
      </c>
      <c t="n" s="5" r="B77">
        <v>400000</v>
      </c>
    </row>
    <row spans="1:11" r="78">
      <c t="s" s="4" r="A78">
        <v>388</v>
      </c>
    </row>
    <row spans="1:11" r="79">
      <c t="s" s="3" r="A79">
        <v>328</v>
      </c>
    </row>
    <row spans="1:11" r="80">
      <c t="s" s="4" r="A80">
        <v>379</v>
      </c>
      <c t="n" s="5" r="B80">
        <v>400000</v>
      </c>
    </row>
    <row spans="1:11" r="81">
      <c t="s" s="4" r="A81">
        <v>389</v>
      </c>
    </row>
    <row spans="1:11" r="82">
      <c t="s" s="3" r="A82">
        <v>328</v>
      </c>
    </row>
    <row spans="1:11" r="83">
      <c t="s" s="4" r="A83">
        <v>379</v>
      </c>
      <c t="n" s="5" r="B83">
        <v>400000</v>
      </c>
    </row>
    <row spans="1:11" r="84">
      <c t="s" s="4" r="A84">
        <v>390</v>
      </c>
    </row>
    <row spans="1:11" r="85">
      <c t="s" s="3" r="A85">
        <v>328</v>
      </c>
    </row>
    <row spans="1:11" r="86">
      <c t="s" s="4" r="A86">
        <v>391</v>
      </c>
      <c t="n" s="5" r="B86">
        <v>20</v>
      </c>
      <c t="n" s="5" r="C86">
        <v>20</v>
      </c>
      <c t="n" s="5" r="F86">
        <v>20</v>
      </c>
    </row>
    <row spans="1:11" r="87">
      <c t="s" s="4" r="A87">
        <v>392</v>
      </c>
      <c t="n" s="7" r="B87">
        <v>2300000</v>
      </c>
      <c t="n" s="7" r="C87">
        <v>2300000</v>
      </c>
      <c t="n" s="7" r="F87">
        <v>23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93</v>
      </c>
      <c t="s" s="2" r="B1">
        <v>394</v>
      </c>
      <c t="s" s="2" r="C1">
        <v>395</v>
      </c>
    </row>
    <row spans="1:3" r="2">
      <c t="s" s="3" r="A2">
        <v>396</v>
      </c>
    </row>
    <row spans="1:3" r="3">
      <c t="s" s="4" r="A3">
        <v>397</v>
      </c>
      <c t="n" s="7" r="B3">
        <v>51600000</v>
      </c>
      <c t="n" s="7" r="C3">
        <v>80800000</v>
      </c>
    </row>
    <row spans="1:3" r="4">
      <c t="s" s="4" r="A4">
        <v>398</v>
      </c>
      <c t="n" s="7" r="B4">
        <v>146837000</v>
      </c>
      <c t="n" s="7" r="C4">
        <v>190791000</v>
      </c>
    </row>
    <row spans="1:3" r="5">
      <c t="s" s="4" r="A5">
        <v>399</v>
      </c>
      <c t="n" s="5" r="B5">
        <v>0</v>
      </c>
      <c t="n" s="5" r="C5">
        <v>0</v>
      </c>
    </row>
    <row spans="1:3" r="6">
      <c t="s" s="4" r="A6">
        <v>400</v>
      </c>
      <c t="n" s="7" r="B6">
        <v>0</v>
      </c>
      <c t="n" s="7" r="C6">
        <v>0</v>
      </c>
    </row>
    <row spans="1:3" r="7">
      <c t="s" s="4" r="A7">
        <v>401</v>
      </c>
    </row>
    <row spans="1:3" r="8">
      <c t="s" s="3" r="A8">
        <v>396</v>
      </c>
    </row>
    <row spans="1:3" r="9">
      <c t="s" s="4" r="A9">
        <v>398</v>
      </c>
      <c t="n" s="5" r="B9">
        <v>17700000</v>
      </c>
      <c t="n" s="5" r="C9">
        <v>19100000</v>
      </c>
    </row>
    <row spans="1:3" r="10">
      <c t="s" s="4" r="A10">
        <v>402</v>
      </c>
    </row>
    <row spans="1:3" r="11">
      <c t="s" s="3" r="A11">
        <v>396</v>
      </c>
    </row>
    <row spans="1:3" r="12">
      <c t="s" s="4" r="A12">
        <v>398</v>
      </c>
      <c t="n" s="7" r="B12">
        <v>4300000</v>
      </c>
      <c t="n" s="7" r="C12">
        <v>44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3</v>
      </c>
      <c t="s" s="2" r="B1">
        <v>2</v>
      </c>
      <c t="s" s="2" r="C1">
        <v>32</v>
      </c>
    </row>
    <row spans="1:3" r="2">
      <c t="s" s="3" r="A2">
        <v>404</v>
      </c>
    </row>
    <row spans="1:3" r="3">
      <c t="s" s="4" r="A3">
        <v>405</v>
      </c>
      <c t="n" s="7" r="B3">
        <v>145007</v>
      </c>
      <c t="n" s="7" r="C3">
        <v>188059</v>
      </c>
    </row>
    <row spans="1:3" r="4">
      <c t="s" s="4" r="A4">
        <v>406</v>
      </c>
      <c t="n" s="5" r="B4">
        <v>2262</v>
      </c>
      <c t="n" s="5" r="C4">
        <v>3939</v>
      </c>
    </row>
    <row spans="1:3" r="5">
      <c t="s" s="4" r="A5">
        <v>407</v>
      </c>
      <c t="n" s="5" r="B5">
        <v>-432</v>
      </c>
      <c t="n" s="5" r="C5">
        <v>-1207</v>
      </c>
    </row>
    <row spans="1:3" r="6">
      <c t="s" s="4" r="A6">
        <v>37</v>
      </c>
      <c t="n" s="5" r="B6">
        <v>146837</v>
      </c>
      <c t="n" s="5" r="C6">
        <v>190791</v>
      </c>
    </row>
    <row spans="1:3" r="7">
      <c t="s" s="3" r="A7">
        <v>408</v>
      </c>
    </row>
    <row spans="1:3" r="8">
      <c t="s" s="4" r="A8">
        <v>409</v>
      </c>
      <c t="n" s="5" r="B8">
        <v>42138</v>
      </c>
      <c t="n" s="5" r="C8">
        <v>42325</v>
      </c>
    </row>
    <row spans="1:3" r="9">
      <c t="s" s="4" r="A9">
        <v>410</v>
      </c>
      <c t="n" s="5" r="B9">
        <v>2106</v>
      </c>
      <c t="n" s="5" r="C9">
        <v>2173</v>
      </c>
    </row>
    <row spans="1:3" r="10">
      <c t="s" s="4" r="A10">
        <v>411</v>
      </c>
      <c t="n" s="5" r="B10">
        <v>44244</v>
      </c>
      <c t="n" s="5" r="C10">
        <v>44498</v>
      </c>
    </row>
    <row spans="1:3" r="11">
      <c t="s" s="4" r="A11">
        <v>412</v>
      </c>
    </row>
    <row spans="1:3" r="12">
      <c t="s" s="3" r="A12">
        <v>404</v>
      </c>
    </row>
    <row spans="1:3" r="13">
      <c t="s" s="4" r="A13">
        <v>405</v>
      </c>
      <c t="n" s="5" r="B13">
        <v>30882</v>
      </c>
      <c t="n" s="5" r="C13">
        <v>35725</v>
      </c>
    </row>
    <row spans="1:3" r="14">
      <c t="s" s="4" r="A14">
        <v>406</v>
      </c>
      <c t="n" s="5" r="B14">
        <v>212</v>
      </c>
      <c t="n" s="5" r="C14">
        <v>308</v>
      </c>
    </row>
    <row spans="1:3" r="15">
      <c t="s" s="4" r="A15">
        <v>407</v>
      </c>
      <c t="n" s="5" r="B15">
        <v>-279</v>
      </c>
      <c t="n" s="5" r="C15">
        <v>-590</v>
      </c>
    </row>
    <row spans="1:3" r="16">
      <c t="s" s="4" r="A16">
        <v>37</v>
      </c>
      <c t="n" s="5" r="B16">
        <v>30815</v>
      </c>
      <c t="n" s="5" r="C16">
        <v>35443</v>
      </c>
    </row>
    <row spans="1:3" r="17">
      <c t="s" s="4" r="A17">
        <v>413</v>
      </c>
    </row>
    <row spans="1:3" r="18">
      <c t="s" s="3" r="A18">
        <v>404</v>
      </c>
    </row>
    <row spans="1:3" r="19">
      <c t="s" s="4" r="A19">
        <v>405</v>
      </c>
      <c t="n" s="5" r="B19">
        <v>104642</v>
      </c>
      <c t="n" s="5" r="C19">
        <v>121985</v>
      </c>
    </row>
    <row spans="1:3" r="20">
      <c t="s" s="4" r="A20">
        <v>406</v>
      </c>
      <c t="n" s="5" r="B20">
        <v>1637</v>
      </c>
      <c t="n" s="5" r="C20">
        <v>1970</v>
      </c>
    </row>
    <row spans="1:3" r="21">
      <c t="s" s="4" r="A21">
        <v>407</v>
      </c>
      <c t="n" s="5" r="B21">
        <v>-113</v>
      </c>
      <c t="n" s="5" r="C21">
        <v>-357</v>
      </c>
    </row>
    <row spans="1:3" r="22">
      <c t="s" s="4" r="A22">
        <v>37</v>
      </c>
      <c t="n" s="5" r="B22">
        <v>106166</v>
      </c>
      <c t="n" s="5" r="C22">
        <v>123598</v>
      </c>
    </row>
    <row spans="1:3" r="23">
      <c t="s" s="4" r="A23">
        <v>414</v>
      </c>
    </row>
    <row spans="1:3" r="24">
      <c t="s" s="3" r="A24">
        <v>404</v>
      </c>
    </row>
    <row spans="1:3" r="25">
      <c t="s" s="4" r="A25">
        <v>405</v>
      </c>
      <c t="n" s="5" r="B25">
        <v>6595</v>
      </c>
      <c t="n" s="5" r="C25">
        <v>11690</v>
      </c>
    </row>
    <row spans="1:3" r="26">
      <c t="s" s="4" r="A26">
        <v>406</v>
      </c>
      <c t="n" s="5" r="B26">
        <v>328</v>
      </c>
      <c t="n" s="5" r="C26">
        <v>722</v>
      </c>
    </row>
    <row spans="1:3" r="27">
      <c t="s" s="4" r="A27">
        <v>407</v>
      </c>
      <c t="n" s="5" r="B27">
        <v>-7</v>
      </c>
      <c t="n" s="5" r="C27">
        <v>-8</v>
      </c>
    </row>
    <row spans="1:3" r="28">
      <c t="s" s="4" r="A28">
        <v>37</v>
      </c>
      <c t="n" s="5" r="B28">
        <v>6916</v>
      </c>
      <c t="n" s="5" r="C28">
        <v>12404</v>
      </c>
    </row>
    <row spans="1:3" r="29">
      <c t="s" s="3" r="A29">
        <v>408</v>
      </c>
    </row>
    <row spans="1:3" r="30">
      <c t="s" s="4" r="A30">
        <v>409</v>
      </c>
      <c t="n" s="5" r="B30">
        <v>42138</v>
      </c>
      <c t="n" s="5" r="C30">
        <v>42325</v>
      </c>
    </row>
    <row spans="1:3" r="31">
      <c t="s" s="4" r="A31">
        <v>410</v>
      </c>
      <c t="n" s="5" r="B31">
        <v>2106</v>
      </c>
      <c t="n" s="5" r="C31">
        <v>2173</v>
      </c>
    </row>
    <row spans="1:3" r="32">
      <c t="s" s="4" r="A32">
        <v>411</v>
      </c>
      <c t="n" s="5" r="B32">
        <v>44244</v>
      </c>
      <c t="n" s="5" r="C32">
        <v>44498</v>
      </c>
    </row>
    <row spans="1:3" r="33">
      <c t="s" s="4" r="A33">
        <v>415</v>
      </c>
    </row>
    <row spans="1:3" r="34">
      <c t="s" s="3" r="A34">
        <v>404</v>
      </c>
    </row>
    <row spans="1:3" r="35">
      <c t="s" s="4" r="A35">
        <v>405</v>
      </c>
      <c t="n" s="5" r="B35">
        <v>2316</v>
      </c>
      <c t="n" s="5" r="C35">
        <v>18087</v>
      </c>
    </row>
    <row spans="1:3" r="36">
      <c t="s" s="4" r="A36">
        <v>406</v>
      </c>
      <c t="n" s="5" r="B36">
        <v>6</v>
      </c>
      <c t="n" s="5" r="C36">
        <v>853</v>
      </c>
    </row>
    <row spans="1:3" r="37">
      <c t="s" s="4" r="A37">
        <v>407</v>
      </c>
      <c t="n" s="5" r="B37">
        <v>-33</v>
      </c>
      <c t="n" s="5" r="C37">
        <v>-252</v>
      </c>
    </row>
    <row spans="1:3" r="38">
      <c t="s" s="4" r="A38">
        <v>37</v>
      </c>
      <c t="n" s="5" r="B38">
        <v>2289</v>
      </c>
      <c t="n" s="5" r="C38">
        <v>18688</v>
      </c>
    </row>
    <row spans="1:3" r="39">
      <c t="s" s="4" r="A39">
        <v>416</v>
      </c>
    </row>
    <row spans="1:3" r="40">
      <c t="s" s="3" r="A40">
        <v>404</v>
      </c>
    </row>
    <row spans="1:3" r="41">
      <c t="s" s="4" r="A41">
        <v>405</v>
      </c>
      <c t="n" s="5" r="B41">
        <v>572</v>
      </c>
      <c t="n" s="5" r="C41">
        <v>572</v>
      </c>
    </row>
    <row spans="1:3" r="42">
      <c t="s" s="4" r="A42">
        <v>406</v>
      </c>
      <c t="n" s="5" r="B42">
        <v>79</v>
      </c>
      <c t="n" s="5" r="C42">
        <v>86</v>
      </c>
    </row>
    <row spans="1:3" r="43">
      <c t="s" s="4" r="A43">
        <v>37</v>
      </c>
      <c t="n" s="7" r="B43">
        <v>651</v>
      </c>
      <c t="n" s="7" r="C43">
        <v>6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7</v>
      </c>
      <c t="s" s="2" r="B1">
        <v>82</v>
      </c>
      <c t="s" s="2" r="D1">
        <v>1</v>
      </c>
    </row>
    <row spans="1:5" r="2">
      <c t="s" s="2" r="B2">
        <v>2</v>
      </c>
      <c t="s" s="2" r="C2">
        <v>83</v>
      </c>
      <c t="s" s="2" r="D2">
        <v>2</v>
      </c>
      <c t="s" s="2" r="E2">
        <v>83</v>
      </c>
    </row>
    <row spans="1:5" r="3">
      <c t="s" s="3" r="A3">
        <v>418</v>
      </c>
    </row>
    <row spans="1:5" r="4">
      <c t="s" s="4" r="A4">
        <v>419</v>
      </c>
      <c t="n" s="7" r="B4">
        <v>230</v>
      </c>
      <c t="n" s="7" r="C4">
        <v>4147</v>
      </c>
      <c t="n" s="7" r="D4">
        <v>44340</v>
      </c>
      <c t="n" s="7" r="E4">
        <v>4151</v>
      </c>
    </row>
    <row spans="1:5" r="5">
      <c t="s" s="4" r="A5">
        <v>420</v>
      </c>
      <c t="n" s="5" r="C5">
        <v>86</v>
      </c>
      <c t="n" s="5" r="D5">
        <v>1832</v>
      </c>
      <c t="n" s="5" r="E5">
        <v>132</v>
      </c>
    </row>
    <row spans="1:5" r="6">
      <c t="s" s="4" r="A6">
        <v>421</v>
      </c>
      <c t="n" s="7" r="C6">
        <v>40</v>
      </c>
      <c t="n" s="7" r="D6">
        <v>136</v>
      </c>
      <c t="n" s="7" r="E6">
        <v>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32</v>
      </c>
    </row>
    <row spans="1:3" r="2">
      <c t="s" s="3" r="A2">
        <v>404</v>
      </c>
    </row>
    <row spans="1:3" r="3">
      <c t="s" s="4" r="A3">
        <v>423</v>
      </c>
      <c t="n" s="7" r="B3">
        <v>5821</v>
      </c>
    </row>
    <row spans="1:3" r="4">
      <c t="s" s="4" r="A4">
        <v>423</v>
      </c>
      <c t="n" s="5" r="B4">
        <v>5854</v>
      </c>
    </row>
    <row spans="1:3" r="5">
      <c t="s" s="4" r="A5">
        <v>424</v>
      </c>
      <c t="n" s="5" r="B5">
        <v>8532</v>
      </c>
    </row>
    <row spans="1:3" r="6">
      <c t="s" s="4" r="A6">
        <v>424</v>
      </c>
      <c t="n" s="5" r="B6">
        <v>8882</v>
      </c>
    </row>
    <row spans="1:3" r="7">
      <c t="s" s="4" r="A7">
        <v>425</v>
      </c>
      <c t="n" s="5" r="B7">
        <v>25440</v>
      </c>
    </row>
    <row spans="1:3" r="8">
      <c t="s" s="4" r="A8">
        <v>425</v>
      </c>
      <c t="n" s="5" r="B8">
        <v>25284</v>
      </c>
    </row>
    <row spans="1:3" r="9">
      <c t="s" s="4" r="A9">
        <v>426</v>
      </c>
      <c t="n" s="5" r="B9">
        <v>572</v>
      </c>
    </row>
    <row spans="1:3" r="10">
      <c t="s" s="4" r="A10">
        <v>426</v>
      </c>
      <c t="n" s="5" r="B10">
        <v>651</v>
      </c>
    </row>
    <row spans="1:3" r="11">
      <c t="s" s="4" r="A11">
        <v>427</v>
      </c>
      <c t="n" s="5" r="B11">
        <v>104642</v>
      </c>
    </row>
    <row spans="1:3" r="12">
      <c t="s" s="4" r="A12">
        <v>427</v>
      </c>
      <c t="n" s="5" r="B12">
        <v>106166</v>
      </c>
    </row>
    <row spans="1:3" r="13">
      <c t="s" s="4" r="A13">
        <v>137</v>
      </c>
      <c t="n" s="5" r="B13">
        <v>145007</v>
      </c>
    </row>
    <row spans="1:3" r="14">
      <c t="s" s="4" r="A14">
        <v>137</v>
      </c>
      <c t="n" s="5" r="B14">
        <v>146837</v>
      </c>
    </row>
    <row spans="1:3" r="15">
      <c t="s" s="3" r="A15">
        <v>408</v>
      </c>
    </row>
    <row spans="1:3" r="16">
      <c t="s" s="4" r="A16">
        <v>424</v>
      </c>
      <c t="n" s="5" r="B16">
        <v>15644</v>
      </c>
    </row>
    <row spans="1:3" r="17">
      <c t="s" s="4" r="A17">
        <v>424</v>
      </c>
      <c t="n" s="5" r="B17">
        <v>16262</v>
      </c>
    </row>
    <row spans="1:3" r="18">
      <c t="s" s="4" r="A18">
        <v>425</v>
      </c>
      <c t="n" s="5" r="B18">
        <v>22937</v>
      </c>
    </row>
    <row spans="1:3" r="19">
      <c t="s" s="4" r="A19">
        <v>425</v>
      </c>
      <c t="n" s="5" r="B19">
        <v>24208</v>
      </c>
    </row>
    <row spans="1:3" r="20">
      <c t="s" s="4" r="A20">
        <v>426</v>
      </c>
      <c t="n" s="5" r="B20">
        <v>3557</v>
      </c>
    </row>
    <row spans="1:3" r="21">
      <c t="s" s="4" r="A21">
        <v>426</v>
      </c>
      <c t="n" s="5" r="B21">
        <v>3774</v>
      </c>
    </row>
    <row spans="1:3" r="22">
      <c t="s" s="4" r="A22">
        <v>137</v>
      </c>
      <c t="n" s="5" r="B22">
        <v>42138</v>
      </c>
      <c t="n" s="7" r="C22">
        <v>42325</v>
      </c>
    </row>
    <row spans="1:3" r="23">
      <c t="s" s="4" r="A23">
        <v>137</v>
      </c>
      <c t="n" s="7" r="B23">
        <v>44244</v>
      </c>
      <c t="n" s="7" r="C23">
        <v>444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32</v>
      </c>
    </row>
    <row spans="1:3" r="2">
      <c t="s" s="3" r="A2">
        <v>404</v>
      </c>
    </row>
    <row spans="1:3" r="3">
      <c t="s" s="4" r="A3">
        <v>429</v>
      </c>
      <c t="n" s="7" r="B3">
        <v>13342</v>
      </c>
      <c t="n" s="7" r="C3">
        <v>20191</v>
      </c>
    </row>
    <row spans="1:3" r="4">
      <c t="s" s="4" r="A4">
        <v>430</v>
      </c>
      <c t="n" s="5" r="B4">
        <v>-92</v>
      </c>
      <c t="n" s="5" r="C4">
        <v>-199</v>
      </c>
    </row>
    <row spans="1:3" r="5">
      <c t="s" s="4" r="A5">
        <v>431</v>
      </c>
      <c t="n" s="5" r="B5">
        <v>18812</v>
      </c>
      <c t="n" s="5" r="C5">
        <v>38279</v>
      </c>
    </row>
    <row spans="1:3" r="6">
      <c t="s" s="4" r="A6">
        <v>432</v>
      </c>
      <c t="n" s="5" r="B6">
        <v>-340</v>
      </c>
      <c t="n" s="5" r="C6">
        <v>-1008</v>
      </c>
    </row>
    <row spans="1:3" r="7">
      <c t="s" s="4" r="A7">
        <v>433</v>
      </c>
      <c t="n" s="5" r="B7">
        <v>32154</v>
      </c>
      <c t="n" s="5" r="C7">
        <v>58470</v>
      </c>
    </row>
    <row spans="1:3" r="8">
      <c t="s" s="4" r="A8">
        <v>434</v>
      </c>
      <c t="n" s="5" r="B8">
        <v>-432</v>
      </c>
      <c t="n" s="5" r="C8">
        <v>-1207</v>
      </c>
    </row>
    <row spans="1:3" r="9">
      <c t="s" s="4" r="A9">
        <v>412</v>
      </c>
    </row>
    <row spans="1:3" r="10">
      <c t="s" s="3" r="A10">
        <v>404</v>
      </c>
    </row>
    <row spans="1:3" r="11">
      <c t="s" s="4" r="A11">
        <v>429</v>
      </c>
      <c t="n" s="5" r="B11">
        <v>5280</v>
      </c>
      <c t="n" s="5" r="C11">
        <v>7778</v>
      </c>
    </row>
    <row spans="1:3" r="12">
      <c t="s" s="4" r="A12">
        <v>430</v>
      </c>
      <c t="n" s="5" r="B12">
        <v>-12</v>
      </c>
      <c t="n" s="5" r="C12">
        <v>-60</v>
      </c>
    </row>
    <row spans="1:3" r="13">
      <c t="s" s="4" r="A13">
        <v>431</v>
      </c>
      <c t="n" s="5" r="B13">
        <v>14798</v>
      </c>
      <c t="n" s="5" r="C13">
        <v>18681</v>
      </c>
    </row>
    <row spans="1:3" r="14">
      <c t="s" s="4" r="A14">
        <v>432</v>
      </c>
      <c t="n" s="5" r="B14">
        <v>-267</v>
      </c>
      <c t="n" s="5" r="C14">
        <v>-530</v>
      </c>
    </row>
    <row spans="1:3" r="15">
      <c t="s" s="4" r="A15">
        <v>433</v>
      </c>
      <c t="n" s="5" r="B15">
        <v>20078</v>
      </c>
      <c t="n" s="5" r="C15">
        <v>26459</v>
      </c>
    </row>
    <row spans="1:3" r="16">
      <c t="s" s="4" r="A16">
        <v>434</v>
      </c>
      <c t="n" s="5" r="B16">
        <v>-279</v>
      </c>
      <c t="n" s="5" r="C16">
        <v>-590</v>
      </c>
    </row>
    <row spans="1:3" r="17">
      <c t="s" s="4" r="A17">
        <v>413</v>
      </c>
    </row>
    <row spans="1:3" r="18">
      <c t="s" s="3" r="A18">
        <v>404</v>
      </c>
    </row>
    <row spans="1:3" r="19">
      <c t="s" s="4" r="A19">
        <v>429</v>
      </c>
      <c t="n" s="5" r="B19">
        <v>6071</v>
      </c>
      <c t="n" s="5" r="C19">
        <v>6960</v>
      </c>
    </row>
    <row spans="1:3" r="20">
      <c t="s" s="4" r="A20">
        <v>430</v>
      </c>
      <c t="n" s="5" r="B20">
        <v>-40</v>
      </c>
      <c t="n" s="5" r="C20">
        <v>-12</v>
      </c>
    </row>
    <row spans="1:3" r="21">
      <c t="s" s="4" r="A21">
        <v>431</v>
      </c>
      <c t="n" s="5" r="B21">
        <v>4014</v>
      </c>
      <c t="n" s="5" r="C21">
        <v>17938</v>
      </c>
    </row>
    <row spans="1:3" r="22">
      <c t="s" s="4" r="A22">
        <v>432</v>
      </c>
      <c t="n" s="5" r="B22">
        <v>-73</v>
      </c>
      <c t="n" s="5" r="C22">
        <v>-345</v>
      </c>
    </row>
    <row spans="1:3" r="23">
      <c t="s" s="4" r="A23">
        <v>433</v>
      </c>
      <c t="n" s="5" r="B23">
        <v>10085</v>
      </c>
      <c t="n" s="5" r="C23">
        <v>24898</v>
      </c>
    </row>
    <row spans="1:3" r="24">
      <c t="s" s="4" r="A24">
        <v>434</v>
      </c>
      <c t="n" s="5" r="B24">
        <v>-113</v>
      </c>
      <c t="n" s="5" r="C24">
        <v>-357</v>
      </c>
    </row>
    <row spans="1:3" r="25">
      <c t="s" s="4" r="A25">
        <v>414</v>
      </c>
    </row>
    <row spans="1:3" r="26">
      <c t="s" s="3" r="A26">
        <v>404</v>
      </c>
    </row>
    <row spans="1:3" r="27">
      <c t="s" s="4" r="A27">
        <v>429</v>
      </c>
      <c t="n" s="5" r="B27">
        <v>472</v>
      </c>
      <c t="n" s="5" r="C27">
        <v>569</v>
      </c>
    </row>
    <row spans="1:3" r="28">
      <c t="s" s="4" r="A28">
        <v>430</v>
      </c>
      <c t="n" s="5" r="B28">
        <v>-7</v>
      </c>
      <c t="n" s="5" r="C28">
        <v>-8</v>
      </c>
    </row>
    <row spans="1:3" r="29">
      <c t="s" s="4" r="A29">
        <v>431</v>
      </c>
      <c t="n" s="5" r="B29">
        <v>0</v>
      </c>
      <c t="n" s="5" r="C29">
        <v>0</v>
      </c>
    </row>
    <row spans="1:3" r="30">
      <c t="s" s="4" r="A30">
        <v>432</v>
      </c>
      <c t="n" s="5" r="B30">
        <v>0</v>
      </c>
      <c t="n" s="5" r="C30">
        <v>0</v>
      </c>
    </row>
    <row spans="1:3" r="31">
      <c t="s" s="4" r="A31">
        <v>433</v>
      </c>
      <c t="n" s="5" r="B31">
        <v>472</v>
      </c>
      <c t="n" s="5" r="C31">
        <v>569</v>
      </c>
    </row>
    <row spans="1:3" r="32">
      <c t="s" s="4" r="A32">
        <v>434</v>
      </c>
      <c t="n" s="5" r="B32">
        <v>-7</v>
      </c>
      <c t="n" s="5" r="C32">
        <v>-8</v>
      </c>
    </row>
    <row spans="1:3" r="33">
      <c t="s" s="4" r="A33">
        <v>415</v>
      </c>
    </row>
    <row spans="1:3" r="34">
      <c t="s" s="3" r="A34">
        <v>404</v>
      </c>
    </row>
    <row spans="1:3" r="35">
      <c t="s" s="4" r="A35">
        <v>429</v>
      </c>
      <c t="n" s="5" r="B35">
        <v>1519</v>
      </c>
      <c t="n" s="5" r="C35">
        <v>4884</v>
      </c>
    </row>
    <row spans="1:3" r="36">
      <c t="s" s="4" r="A36">
        <v>430</v>
      </c>
      <c t="n" s="5" r="B36">
        <v>-33</v>
      </c>
      <c t="n" s="5" r="C36">
        <v>-119</v>
      </c>
    </row>
    <row spans="1:3" r="37">
      <c t="s" s="4" r="A37">
        <v>431</v>
      </c>
      <c t="n" s="5" r="B37">
        <v>0</v>
      </c>
      <c t="n" s="5" r="C37">
        <v>1660</v>
      </c>
    </row>
    <row spans="1:3" r="38">
      <c t="s" s="4" r="A38">
        <v>432</v>
      </c>
      <c t="n" s="5" r="B38">
        <v>0</v>
      </c>
      <c t="n" s="5" r="C38">
        <v>-133</v>
      </c>
    </row>
    <row spans="1:3" r="39">
      <c t="s" s="4" r="A39">
        <v>433</v>
      </c>
      <c t="n" s="5" r="B39">
        <v>1519</v>
      </c>
      <c t="n" s="5" r="C39">
        <v>6544</v>
      </c>
    </row>
    <row spans="1:3" r="40">
      <c t="s" s="4" r="A40">
        <v>434</v>
      </c>
      <c t="n" s="7" r="B40">
        <v>-33</v>
      </c>
      <c t="n" s="7" r="C40">
        <v>-2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435</v>
      </c>
      <c t="s" s="2" r="B1">
        <v>82</v>
      </c>
      <c t="s" s="2" r="D1">
        <v>1</v>
      </c>
    </row>
    <row spans="1:6" r="2">
      <c t="s" s="2" r="B2">
        <v>394</v>
      </c>
      <c t="s" s="2" r="C2">
        <v>436</v>
      </c>
      <c t="s" s="2" r="D2">
        <v>394</v>
      </c>
      <c t="s" s="2" r="E2">
        <v>436</v>
      </c>
      <c t="s" s="2" r="F2">
        <v>395</v>
      </c>
    </row>
    <row spans="1:6" r="3">
      <c t="s" s="3" r="A3">
        <v>207</v>
      </c>
    </row>
    <row spans="1:6" r="4">
      <c t="s" s="4" r="A4">
        <v>437</v>
      </c>
      <c t="n" s="7" r="B4">
        <v>47000</v>
      </c>
      <c t="n" s="7" r="C4">
        <v>58000</v>
      </c>
      <c t="n" s="7" r="D4">
        <v>149000</v>
      </c>
      <c t="n" s="7" r="E4">
        <v>480000</v>
      </c>
    </row>
    <row spans="1:6" r="5">
      <c t="s" s="4" r="A5">
        <v>438</v>
      </c>
      <c t="s" s="4" r="B5">
        <v>439</v>
      </c>
      <c t="s" s="4" r="D5">
        <v>439</v>
      </c>
      <c t="s" s="4" r="F5">
        <v>440</v>
      </c>
    </row>
    <row spans="1:6" r="6">
      <c t="s" s="4" r="A6">
        <v>441</v>
      </c>
      <c t="n" s="7" r="B6">
        <v>198000</v>
      </c>
      <c t="n" s="7" r="D6">
        <v>198000</v>
      </c>
      <c t="n" s="7" r="F6">
        <v>579000</v>
      </c>
    </row>
    <row spans="1:6" r="7">
      <c t="s" s="4" r="A7">
        <v>442</v>
      </c>
      <c t="n" s="7" r="B7">
        <v>0</v>
      </c>
      <c t="n" s="7" r="D7">
        <v>0</v>
      </c>
      <c t="n" s="7" r="F7">
        <v>0</v>
      </c>
    </row>
    <row spans="1:6" r="8">
      <c t="s" s="4" r="A8">
        <v>443</v>
      </c>
      <c t="n" s="5" r="B8">
        <v>0</v>
      </c>
      <c t="n" s="5" r="C8">
        <v>0</v>
      </c>
      <c t="n" s="5" r="D8">
        <v>0</v>
      </c>
      <c t="n" s="5" r="E8">
        <v>0</v>
      </c>
    </row>
    <row spans="1:6" r="9">
      <c t="s" s="4" r="A9">
        <v>444</v>
      </c>
      <c t="n" s="5" r="D9">
        <v>0</v>
      </c>
      <c t="n" s="5" r="E9">
        <v>0</v>
      </c>
    </row>
    <row spans="1:6" r="10">
      <c t="s" s="4" r="A10">
        <v>445</v>
      </c>
      <c t="n" s="7" r="B10">
        <v>500000</v>
      </c>
      <c t="n" s="7" r="D10">
        <v>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7895000</v>
      </c>
      <c t="n" s="7" r="C4">
        <v>8201000</v>
      </c>
      <c t="n" s="7" r="D4">
        <v>23496000</v>
      </c>
      <c t="n" s="7" r="E4">
        <v>25094000</v>
      </c>
    </row>
    <row spans="1:5" r="5">
      <c t="s" s="4" r="A5">
        <v>86</v>
      </c>
      <c t="n" s="5" r="B5">
        <v>986000</v>
      </c>
      <c t="n" s="5" r="C5">
        <v>1265000</v>
      </c>
      <c t="n" s="5" r="D5">
        <v>3122000</v>
      </c>
      <c t="n" s="5" r="E5">
        <v>3653000</v>
      </c>
    </row>
    <row spans="1:5" r="6">
      <c t="s" s="4" r="A6">
        <v>87</v>
      </c>
      <c t="n" s="5" r="B6">
        <v>187000</v>
      </c>
      <c t="n" s="5" r="C6">
        <v>231000</v>
      </c>
      <c t="n" s="5" r="D6">
        <v>580000</v>
      </c>
      <c t="n" s="5" r="E6">
        <v>707000</v>
      </c>
    </row>
    <row spans="1:5" r="7">
      <c t="s" s="4" r="A7">
        <v>88</v>
      </c>
      <c t="n" s="5" r="B7">
        <v>111000</v>
      </c>
      <c t="n" s="5" r="C7">
        <v>117000</v>
      </c>
      <c t="n" s="5" r="D7">
        <v>351000</v>
      </c>
      <c t="n" s="5" r="E7">
        <v>423000</v>
      </c>
    </row>
    <row spans="1:5" r="8">
      <c t="n" s="5" r="B8">
        <v>9179000</v>
      </c>
      <c t="n" s="5" r="C8">
        <v>9814000</v>
      </c>
      <c t="n" s="5" r="D8">
        <v>27549000</v>
      </c>
      <c t="n" s="5" r="E8">
        <v>29877000</v>
      </c>
    </row>
    <row spans="1:5" r="9">
      <c t="s" s="3" r="A9">
        <v>89</v>
      </c>
    </row>
    <row spans="1:5" r="10">
      <c t="s" s="4" r="A10">
        <v>47</v>
      </c>
      <c t="n" s="5" r="B10">
        <v>1476000</v>
      </c>
      <c t="n" s="5" r="C10">
        <v>2245000</v>
      </c>
      <c t="n" s="5" r="D10">
        <v>4775000</v>
      </c>
      <c t="n" s="5" r="E10">
        <v>6925000</v>
      </c>
    </row>
    <row spans="1:5" r="11">
      <c t="s" s="4" r="A11">
        <v>52</v>
      </c>
      <c t="n" s="5" r="B11">
        <v>23000</v>
      </c>
      <c t="n" s="5" r="C11">
        <v>31000</v>
      </c>
      <c t="n" s="5" r="D11">
        <v>74000</v>
      </c>
      <c t="n" s="5" r="E11">
        <v>96000</v>
      </c>
    </row>
    <row spans="1:5" r="12">
      <c t="s" s="4" r="A12">
        <v>54</v>
      </c>
      <c t="n" s="5" r="B12">
        <v>40000</v>
      </c>
      <c t="n" s="5" r="C12">
        <v>47000</v>
      </c>
      <c t="n" s="5" r="D12">
        <v>123000</v>
      </c>
      <c t="n" s="5" r="E12">
        <v>144000</v>
      </c>
    </row>
    <row spans="1:5" r="13">
      <c t="s" s="4" r="A13">
        <v>55</v>
      </c>
      <c t="n" s="5" r="B13">
        <v>158000</v>
      </c>
      <c t="n" s="5" r="C13">
        <v>153000</v>
      </c>
      <c t="n" s="5" r="D13">
        <v>465000</v>
      </c>
      <c t="n" s="5" r="E13">
        <v>458000</v>
      </c>
    </row>
    <row spans="1:5" r="14">
      <c t="s" s="4" r="A14">
        <v>90</v>
      </c>
      <c t="n" s="5" r="C14">
        <v>1000</v>
      </c>
      <c t="n" s="5" r="D14">
        <v>1000</v>
      </c>
      <c t="n" s="5" r="E14">
        <v>3000</v>
      </c>
    </row>
    <row spans="1:5" r="15">
      <c t="n" s="5" r="B15">
        <v>1697000</v>
      </c>
      <c t="n" s="5" r="C15">
        <v>2477000</v>
      </c>
      <c t="n" s="5" r="D15">
        <v>5438000</v>
      </c>
      <c t="n" s="5" r="E15">
        <v>7626000</v>
      </c>
    </row>
    <row spans="1:5" r="16">
      <c t="s" s="4" r="A16">
        <v>91</v>
      </c>
      <c t="n" s="5" r="B16">
        <v>7482000</v>
      </c>
      <c t="n" s="5" r="C16">
        <v>7337000</v>
      </c>
      <c t="n" s="5" r="D16">
        <v>22111000</v>
      </c>
      <c t="n" s="5" r="E16">
        <v>22251000</v>
      </c>
    </row>
    <row spans="1:5" r="17">
      <c t="s" s="4" r="A17">
        <v>92</v>
      </c>
      <c t="n" s="5" r="B17">
        <v>-2200000</v>
      </c>
      <c t="n" s="5" r="D17">
        <v>-2200000</v>
      </c>
      <c t="n" s="5" r="E17">
        <v>6300000</v>
      </c>
    </row>
    <row spans="1:5" r="18">
      <c t="s" s="4" r="A18">
        <v>93</v>
      </c>
      <c t="n" s="5" r="B18">
        <v>9682000</v>
      </c>
      <c t="n" s="5" r="C18">
        <v>7337000</v>
      </c>
      <c t="n" s="5" r="D18">
        <v>24311000</v>
      </c>
      <c t="n" s="5" r="E18">
        <v>15951000</v>
      </c>
    </row>
    <row spans="1:5" r="19">
      <c t="s" s="3" r="A19">
        <v>94</v>
      </c>
    </row>
    <row spans="1:5" r="20">
      <c t="s" s="4" r="A20">
        <v>95</v>
      </c>
      <c t="n" s="5" r="B20">
        <v>492000</v>
      </c>
      <c t="n" s="5" r="C20">
        <v>535000</v>
      </c>
      <c t="n" s="5" r="D20">
        <v>1376000</v>
      </c>
      <c t="n" s="5" r="E20">
        <v>1490000</v>
      </c>
    </row>
    <row spans="1:5" r="21">
      <c t="s" s="4" r="A21">
        <v>96</v>
      </c>
      <c t="n" s="5" r="B21">
        <v>212000</v>
      </c>
      <c t="n" s="5" r="C21">
        <v>209000</v>
      </c>
      <c t="n" s="5" r="D21">
        <v>644000</v>
      </c>
      <c t="n" s="5" r="E21">
        <v>575000</v>
      </c>
    </row>
    <row spans="1:5" r="22">
      <c t="s" s="4" r="A22">
        <v>97</v>
      </c>
      <c t="n" s="5" r="B22">
        <v>380000</v>
      </c>
      <c t="n" s="5" r="C22">
        <v>5000</v>
      </c>
      <c t="n" s="5" r="D22">
        <v>1109000</v>
      </c>
      <c t="n" s="5" r="E22">
        <v>30000</v>
      </c>
    </row>
    <row spans="1:5" r="23">
      <c t="s" s="4" r="A23">
        <v>98</v>
      </c>
      <c t="n" s="5" r="C23">
        <v>46000</v>
      </c>
      <c t="n" s="5" r="D23">
        <v>1696000</v>
      </c>
      <c t="n" s="5" r="E23">
        <v>92000</v>
      </c>
    </row>
    <row spans="1:5" r="24">
      <c t="s" s="4" r="A24">
        <v>99</v>
      </c>
      <c t="n" s="5" r="B24">
        <v>883000</v>
      </c>
      <c t="n" s="5" r="D24">
        <v>883000</v>
      </c>
    </row>
    <row spans="1:5" r="25">
      <c t="s" s="4" r="A25">
        <v>100</v>
      </c>
      <c t="n" s="5" r="B25">
        <v>243000</v>
      </c>
      <c t="n" s="5" r="C25">
        <v>262000</v>
      </c>
      <c t="n" s="5" r="D25">
        <v>763000</v>
      </c>
      <c t="n" s="5" r="E25">
        <v>734000</v>
      </c>
    </row>
    <row spans="1:5" r="26">
      <c t="n" s="5" r="B26">
        <v>2210000</v>
      </c>
      <c t="n" s="5" r="C26">
        <v>1057000</v>
      </c>
      <c t="n" s="5" r="D26">
        <v>6471000</v>
      </c>
      <c t="n" s="5" r="E26">
        <v>2921000</v>
      </c>
    </row>
    <row spans="1:5" r="27">
      <c t="s" s="3" r="A27">
        <v>101</v>
      </c>
    </row>
    <row spans="1:5" r="28">
      <c t="s" s="4" r="A28">
        <v>102</v>
      </c>
      <c t="n" s="5" r="B28">
        <v>3920000</v>
      </c>
      <c t="n" s="5" r="C28">
        <v>4041000</v>
      </c>
      <c t="n" s="5" r="D28">
        <v>11795000</v>
      </c>
      <c t="n" s="5" r="E28">
        <v>11731000</v>
      </c>
    </row>
    <row spans="1:5" r="29">
      <c t="s" s="4" r="A29">
        <v>103</v>
      </c>
      <c t="n" s="5" r="B29">
        <v>815000</v>
      </c>
      <c t="n" s="5" r="C29">
        <v>857000</v>
      </c>
      <c t="n" s="5" r="D29">
        <v>2513000</v>
      </c>
      <c t="n" s="5" r="E29">
        <v>2645000</v>
      </c>
    </row>
    <row spans="1:5" r="30">
      <c t="s" s="4" r="A30">
        <v>104</v>
      </c>
      <c t="n" s="5" r="B30">
        <v>620000</v>
      </c>
      <c t="n" s="5" r="C30">
        <v>361000</v>
      </c>
      <c t="n" s="5" r="D30">
        <v>2313000</v>
      </c>
      <c t="n" s="5" r="E30">
        <v>1134000</v>
      </c>
    </row>
    <row spans="1:5" r="31">
      <c t="s" s="4" r="A31">
        <v>105</v>
      </c>
      <c t="n" s="5" r="B31">
        <v>539000</v>
      </c>
      <c t="n" s="5" r="C31">
        <v>571000</v>
      </c>
      <c t="n" s="5" r="D31">
        <v>1673000</v>
      </c>
      <c t="n" s="5" r="E31">
        <v>1682000</v>
      </c>
    </row>
    <row spans="1:5" r="32">
      <c t="s" s="4" r="A32">
        <v>106</v>
      </c>
      <c t="n" s="5" r="B32">
        <v>278000</v>
      </c>
      <c t="n" s="5" r="C32">
        <v>269000</v>
      </c>
      <c t="n" s="5" r="D32">
        <v>860000</v>
      </c>
      <c t="n" s="5" r="E32">
        <v>818000</v>
      </c>
    </row>
    <row spans="1:5" r="33">
      <c t="s" s="4" r="A33">
        <v>107</v>
      </c>
      <c t="n" s="5" r="B33">
        <v>285000</v>
      </c>
      <c t="n" s="5" r="C33">
        <v>405000</v>
      </c>
      <c t="n" s="5" r="D33">
        <v>855000</v>
      </c>
      <c t="n" s="5" r="E33">
        <v>1235000</v>
      </c>
    </row>
    <row spans="1:5" r="34">
      <c t="s" s="4" r="A34">
        <v>108</v>
      </c>
      <c t="n" s="5" r="B34">
        <v>5131000</v>
      </c>
      <c t="n" s="5" r="C34">
        <v>560000</v>
      </c>
      <c t="n" s="5" r="D34">
        <v>8796000</v>
      </c>
      <c t="n" s="5" r="E34">
        <v>1996000</v>
      </c>
    </row>
    <row spans="1:5" r="35">
      <c t="s" s="4" r="A35">
        <v>109</v>
      </c>
      <c t="n" s="5" r="B35">
        <v>321000</v>
      </c>
      <c t="n" s="5" r="C35">
        <v>858000</v>
      </c>
      <c t="n" s="5" r="D35">
        <v>895000</v>
      </c>
      <c t="n" s="5" r="E35">
        <v>2646000</v>
      </c>
    </row>
    <row spans="1:5" r="36">
      <c t="s" s="4" r="A36">
        <v>100</v>
      </c>
      <c t="n" s="5" r="B36">
        <v>1059000</v>
      </c>
      <c t="n" s="5" r="C36">
        <v>1359000</v>
      </c>
      <c t="n" s="5" r="D36">
        <v>3694000</v>
      </c>
      <c t="n" s="5" r="E36">
        <v>3700000</v>
      </c>
    </row>
    <row spans="1:5" r="37">
      <c t="n" s="5" r="B37">
        <v>12968000</v>
      </c>
      <c t="n" s="5" r="C37">
        <v>9281000</v>
      </c>
      <c t="n" s="5" r="D37">
        <v>33394000</v>
      </c>
      <c t="n" s="5" r="E37">
        <v>27587000</v>
      </c>
    </row>
    <row spans="1:5" r="38">
      <c t="s" s="4" r="A38">
        <v>110</v>
      </c>
      <c t="n" s="5" r="B38">
        <v>-1076000</v>
      </c>
      <c t="n" s="5" r="C38">
        <v>-887000</v>
      </c>
      <c t="n" s="5" r="D38">
        <v>-2612000</v>
      </c>
      <c t="n" s="5" r="E38">
        <v>-8715000</v>
      </c>
    </row>
    <row spans="1:5" r="39">
      <c t="s" s="4" r="A39">
        <v>111</v>
      </c>
      <c t="n" s="5" r="C39">
        <v>-38000</v>
      </c>
      <c t="n" s="5" r="D39">
        <v>0</v>
      </c>
      <c t="n" s="5" r="E39">
        <v>-1345000</v>
      </c>
    </row>
    <row spans="1:5" r="40">
      <c t="s" s="4" r="A40">
        <v>112</v>
      </c>
      <c t="n" s="5" r="B40">
        <v>-1076000</v>
      </c>
      <c t="n" s="5" r="C40">
        <v>-849000</v>
      </c>
      <c t="n" s="5" r="D40">
        <v>-2612000</v>
      </c>
      <c t="n" s="5" r="E40">
        <v>-7370000</v>
      </c>
    </row>
    <row spans="1:5" r="41">
      <c t="s" s="3" r="A41">
        <v>113</v>
      </c>
    </row>
    <row spans="1:5" r="42">
      <c t="s" s="4" r="A42">
        <v>114</v>
      </c>
      <c t="n" s="5" r="C42">
        <v>786000</v>
      </c>
      <c t="n" s="5" r="E42">
        <v>2361000</v>
      </c>
    </row>
    <row spans="1:5" r="43">
      <c t="s" s="4" r="A43">
        <v>115</v>
      </c>
      <c t="n" s="5" r="B43">
        <v>-45000</v>
      </c>
      <c t="n" s="5" r="C43">
        <v>-162000</v>
      </c>
      <c t="n" s="5" r="D43">
        <v>-338000</v>
      </c>
      <c t="n" s="5" r="E43">
        <v>-928000</v>
      </c>
    </row>
    <row spans="1:5" r="44">
      <c t="s" s="4" r="A44">
        <v>116</v>
      </c>
      <c t="n" s="7" r="B44">
        <v>-1031000</v>
      </c>
      <c t="n" s="7" r="C44">
        <v>-1473000</v>
      </c>
      <c t="n" s="7" r="D44">
        <v>-2274000</v>
      </c>
      <c t="n" s="7" r="E44">
        <v>-8803000</v>
      </c>
    </row>
    <row spans="1:5" r="45">
      <c t="s" s="4" r="A45">
        <v>117</v>
      </c>
      <c t="n" s="8" r="B45">
        <v>-0.04</v>
      </c>
      <c t="n" s="8" r="C45">
        <v>-0.12</v>
      </c>
      <c t="n" s="8" r="D45">
        <v>-0.1</v>
      </c>
      <c t="n" s="8" r="E45">
        <v>-0.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6</v>
      </c>
      <c t="s" s="2" r="B1">
        <v>2</v>
      </c>
      <c t="s" s="2" r="C1">
        <v>32</v>
      </c>
      <c t="s" s="2" r="D1">
        <v>327</v>
      </c>
    </row>
    <row spans="1:4" r="2">
      <c t="s" s="3" r="A2">
        <v>447</v>
      </c>
    </row>
    <row spans="1:4" r="3">
      <c t="s" s="4" r="A3">
        <v>448</v>
      </c>
      <c t="n" s="7" r="B3">
        <v>624414</v>
      </c>
      <c t="n" s="7" r="C3">
        <v>624999</v>
      </c>
      <c t="n" s="7" r="D3">
        <v>1300000</v>
      </c>
    </row>
    <row spans="1:4" r="4">
      <c t="s" s="4" r="A4">
        <v>449</v>
      </c>
      <c t="n" s="5" r="B4">
        <v>-14198</v>
      </c>
      <c t="n" s="5" r="C4">
        <v>-19364</v>
      </c>
    </row>
    <row spans="1:4" r="5">
      <c t="s" s="4" r="A5">
        <v>450</v>
      </c>
      <c t="n" s="5" r="B5">
        <v>610216</v>
      </c>
      <c t="n" s="5" r="C5">
        <v>605635</v>
      </c>
    </row>
    <row spans="1:4" r="6">
      <c t="s" s="4" r="A6">
        <v>451</v>
      </c>
    </row>
    <row spans="1:4" r="7">
      <c t="s" s="3" r="A7">
        <v>447</v>
      </c>
    </row>
    <row spans="1:4" r="8">
      <c t="s" s="4" r="A8">
        <v>448</v>
      </c>
      <c t="n" s="5" r="B8">
        <v>84908</v>
      </c>
      <c t="n" s="5" r="C8">
        <v>60936</v>
      </c>
    </row>
    <row spans="1:4" r="9">
      <c t="s" s="4" r="A9">
        <v>449</v>
      </c>
      <c t="n" s="5" r="B9">
        <v>-1570</v>
      </c>
      <c t="n" s="5" r="C9">
        <v>-2046</v>
      </c>
    </row>
    <row spans="1:4" r="10">
      <c t="s" s="4" r="A10">
        <v>368</v>
      </c>
    </row>
    <row spans="1:4" r="11">
      <c t="s" s="3" r="A11">
        <v>447</v>
      </c>
    </row>
    <row spans="1:4" r="12">
      <c t="s" s="4" r="A12">
        <v>448</v>
      </c>
      <c t="n" s="5" r="B12">
        <v>254053</v>
      </c>
      <c t="n" s="5" r="C12">
        <v>286044</v>
      </c>
    </row>
    <row spans="1:4" r="13">
      <c t="s" s="4" r="A13">
        <v>449</v>
      </c>
      <c t="n" s="5" r="B13">
        <v>-8016</v>
      </c>
      <c t="n" s="5" r="C13">
        <v>-10931</v>
      </c>
    </row>
    <row spans="1:4" r="14">
      <c t="s" s="4" r="A14">
        <v>371</v>
      </c>
    </row>
    <row spans="1:4" r="15">
      <c t="s" s="3" r="A15">
        <v>447</v>
      </c>
    </row>
    <row spans="1:4" r="16">
      <c t="s" s="4" r="A16">
        <v>448</v>
      </c>
      <c t="n" s="5" r="B16">
        <v>31484</v>
      </c>
      <c t="n" s="5" r="C16">
        <v>33173</v>
      </c>
    </row>
    <row spans="1:4" r="17">
      <c t="s" s="4" r="A17">
        <v>452</v>
      </c>
    </row>
    <row spans="1:4" r="18">
      <c t="s" s="3" r="A18">
        <v>447</v>
      </c>
    </row>
    <row spans="1:4" r="19">
      <c t="s" s="4" r="A19">
        <v>448</v>
      </c>
      <c t="n" s="5" r="B19">
        <v>76670</v>
      </c>
      <c t="n" s="5" r="C19">
        <v>77419</v>
      </c>
    </row>
    <row spans="1:4" r="20">
      <c t="s" s="4" r="A20">
        <v>453</v>
      </c>
    </row>
    <row spans="1:4" r="21">
      <c t="s" s="3" r="A21">
        <v>447</v>
      </c>
    </row>
    <row spans="1:4" r="22">
      <c t="s" s="4" r="A22">
        <v>448</v>
      </c>
      <c t="n" s="5" r="B22">
        <v>145899</v>
      </c>
      <c t="n" s="5" r="C22">
        <v>175452</v>
      </c>
    </row>
    <row spans="1:4" r="23">
      <c t="s" s="4" r="A23">
        <v>454</v>
      </c>
    </row>
    <row spans="1:4" r="24">
      <c t="s" s="3" r="A24">
        <v>447</v>
      </c>
    </row>
    <row spans="1:4" r="25">
      <c t="s" s="4" r="A25">
        <v>448</v>
      </c>
      <c t="n" s="5" r="B25">
        <v>243888</v>
      </c>
      <c t="n" s="5" r="C25">
        <v>239169</v>
      </c>
    </row>
    <row spans="1:4" r="26">
      <c t="s" s="4" r="A26">
        <v>449</v>
      </c>
      <c t="n" s="5" r="B26">
        <v>-4229</v>
      </c>
      <c t="n" s="5" r="C26">
        <v>-5787</v>
      </c>
    </row>
    <row spans="1:4" r="27">
      <c t="s" s="4" r="A27">
        <v>455</v>
      </c>
    </row>
    <row spans="1:4" r="28">
      <c t="s" s="3" r="A28">
        <v>447</v>
      </c>
    </row>
    <row spans="1:4" r="29">
      <c t="s" s="4" r="A29">
        <v>448</v>
      </c>
      <c t="n" s="5" r="B29">
        <v>39579</v>
      </c>
      <c t="n" s="5" r="C29">
        <v>41891</v>
      </c>
    </row>
    <row spans="1:4" r="30">
      <c t="s" s="4" r="A30">
        <v>456</v>
      </c>
    </row>
    <row spans="1:4" r="31">
      <c t="s" s="3" r="A31">
        <v>447</v>
      </c>
    </row>
    <row spans="1:4" r="32">
      <c t="s" s="4" r="A32">
        <v>448</v>
      </c>
      <c t="n" s="5" r="B32">
        <v>204309</v>
      </c>
      <c t="n" s="5" r="C32">
        <v>197278</v>
      </c>
    </row>
    <row spans="1:4" r="33">
      <c t="s" s="4" r="A33">
        <v>457</v>
      </c>
    </row>
    <row spans="1:4" r="34">
      <c t="s" s="3" r="A34">
        <v>447</v>
      </c>
    </row>
    <row spans="1:4" r="35">
      <c t="s" s="4" r="A35">
        <v>448</v>
      </c>
      <c t="n" s="5" r="B35">
        <v>10483</v>
      </c>
      <c t="n" s="5" r="C35">
        <v>11347</v>
      </c>
    </row>
    <row spans="1:4" r="36">
      <c t="s" s="4" r="A36">
        <v>449</v>
      </c>
      <c t="n" s="5" r="B36">
        <v>-181</v>
      </c>
      <c t="n" s="5" r="C36">
        <v>-274</v>
      </c>
    </row>
    <row spans="1:4" r="37">
      <c t="s" s="4" r="A37">
        <v>458</v>
      </c>
    </row>
    <row spans="1:4" r="38">
      <c t="s" s="3" r="A38">
        <v>447</v>
      </c>
    </row>
    <row spans="1:4" r="39">
      <c t="s" s="4" r="A39">
        <v>448</v>
      </c>
      <c t="n" s="5" r="B39">
        <v>30609</v>
      </c>
      <c t="n" s="5" r="C39">
        <v>26966</v>
      </c>
    </row>
    <row spans="1:4" r="40">
      <c t="s" s="4" r="A40">
        <v>449</v>
      </c>
      <c t="n" s="5" r="B40">
        <v>-200</v>
      </c>
      <c t="n" s="5" r="C40">
        <v>-319</v>
      </c>
    </row>
    <row spans="1:4" r="41">
      <c t="s" s="4" r="A41">
        <v>459</v>
      </c>
    </row>
    <row spans="1:4" r="42">
      <c t="s" s="3" r="A42">
        <v>447</v>
      </c>
    </row>
    <row spans="1:4" r="43">
      <c t="s" s="4" r="A43">
        <v>448</v>
      </c>
      <c t="n" s="5" r="B43">
        <v>473</v>
      </c>
      <c t="n" s="5" r="C43">
        <v>537</v>
      </c>
    </row>
    <row spans="1:4" r="44">
      <c t="s" s="4" r="A44">
        <v>449</v>
      </c>
      <c t="n" s="7" r="B44">
        <v>-2</v>
      </c>
      <c t="n" s="7" r="C44">
        <v>-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460</v>
      </c>
      <c t="s" s="2" r="B1">
        <v>82</v>
      </c>
      <c t="s" s="2" r="E1">
        <v>1</v>
      </c>
      <c t="s" s="2" r="G1">
        <v>461</v>
      </c>
    </row>
    <row spans="1:7" r="2">
      <c t="s" s="2" r="B2">
        <v>2</v>
      </c>
      <c t="s" s="2" r="C2">
        <v>83</v>
      </c>
      <c t="s" s="2" r="D2">
        <v>324</v>
      </c>
      <c t="s" s="2" r="E2">
        <v>2</v>
      </c>
      <c t="s" s="2" r="F2">
        <v>83</v>
      </c>
      <c t="s" s="2" r="G2">
        <v>32</v>
      </c>
    </row>
    <row spans="1:7" r="3">
      <c t="s" s="3" r="A3">
        <v>462</v>
      </c>
    </row>
    <row spans="1:7" r="4">
      <c t="s" s="4" r="A4">
        <v>463</v>
      </c>
      <c t="n" s="7" r="B4">
        <v>16809</v>
      </c>
      <c t="n" s="7" r="C4">
        <v>25133</v>
      </c>
      <c t="n" s="7" r="E4">
        <v>19364</v>
      </c>
      <c t="n" s="7" r="F4">
        <v>28124</v>
      </c>
      <c t="n" s="7" r="G4">
        <v>28124</v>
      </c>
    </row>
    <row spans="1:7" r="5">
      <c t="s" s="4" r="A5">
        <v>464</v>
      </c>
      <c t="n" s="5" r="B5">
        <v>-2200</v>
      </c>
      <c t="n" s="7" r="D5">
        <v>6300</v>
      </c>
      <c t="n" s="5" r="E5">
        <v>-2200</v>
      </c>
      <c t="n" s="5" r="F5">
        <v>6300</v>
      </c>
      <c t="n" s="5" r="G5">
        <v>7100</v>
      </c>
    </row>
    <row spans="1:7" r="6">
      <c t="s" s="4" r="A6">
        <v>465</v>
      </c>
      <c t="n" s="5" r="B6">
        <v>-1580</v>
      </c>
      <c t="n" s="5" r="C6">
        <v>-1824</v>
      </c>
      <c t="n" s="5" r="E6">
        <v>-5171</v>
      </c>
      <c t="n" s="5" r="F6">
        <v>-13229</v>
      </c>
    </row>
    <row spans="1:7" r="7">
      <c t="s" s="4" r="A7">
        <v>466</v>
      </c>
      <c t="n" s="5" r="B7">
        <v>1169</v>
      </c>
      <c t="n" s="5" r="C7">
        <v>889</v>
      </c>
      <c t="n" s="5" r="E7">
        <v>2205</v>
      </c>
      <c t="n" s="5" r="F7">
        <v>3003</v>
      </c>
    </row>
    <row spans="1:7" r="8">
      <c t="s" s="4" r="A8">
        <v>467</v>
      </c>
      <c t="n" s="5" r="B8">
        <v>14198</v>
      </c>
      <c t="n" s="5" r="C8">
        <v>24198</v>
      </c>
      <c t="n" s="5" r="D8">
        <v>25133</v>
      </c>
      <c t="n" s="5" r="E8">
        <v>14198</v>
      </c>
      <c t="n" s="5" r="F8">
        <v>24198</v>
      </c>
      <c t="n" s="5" r="G8">
        <v>19364</v>
      </c>
    </row>
    <row spans="1:7" r="9">
      <c t="s" s="4" r="A9">
        <v>451</v>
      </c>
    </row>
    <row spans="1:7" r="10">
      <c t="s" s="3" r="A10">
        <v>462</v>
      </c>
    </row>
    <row spans="1:7" r="11">
      <c t="s" s="4" r="A11">
        <v>463</v>
      </c>
      <c t="n" s="5" r="B11">
        <v>1946</v>
      </c>
      <c t="n" s="5" r="C11">
        <v>3115</v>
      </c>
      <c t="n" s="5" r="E11">
        <v>2046</v>
      </c>
      <c t="n" s="5" r="F11">
        <v>3221</v>
      </c>
      <c t="n" s="5" r="G11">
        <v>3221</v>
      </c>
    </row>
    <row spans="1:7" r="12">
      <c t="s" s="4" r="A12">
        <v>464</v>
      </c>
      <c t="n" s="5" r="B12">
        <v>-180</v>
      </c>
      <c t="n" s="5" r="C12">
        <v>-471</v>
      </c>
      <c t="n" s="5" r="E12">
        <v>-207</v>
      </c>
      <c t="n" s="5" r="F12">
        <v>-355</v>
      </c>
    </row>
    <row spans="1:7" r="13">
      <c t="s" s="4" r="A13">
        <v>465</v>
      </c>
      <c t="n" s="5" r="B13">
        <v>-201</v>
      </c>
      <c t="n" s="5" r="C13">
        <v>-216</v>
      </c>
      <c t="n" s="5" r="E13">
        <v>-675</v>
      </c>
      <c t="n" s="5" r="F13">
        <v>-670</v>
      </c>
    </row>
    <row spans="1:7" r="14">
      <c t="s" s="4" r="A14">
        <v>466</v>
      </c>
      <c t="n" s="5" r="B14">
        <v>5</v>
      </c>
      <c t="n" s="5" r="C14">
        <v>108</v>
      </c>
      <c t="n" s="5" r="E14">
        <v>406</v>
      </c>
      <c t="n" s="5" r="F14">
        <v>340</v>
      </c>
    </row>
    <row spans="1:7" r="15">
      <c t="s" s="4" r="A15">
        <v>467</v>
      </c>
      <c t="n" s="5" r="B15">
        <v>1570</v>
      </c>
      <c t="n" s="5" r="C15">
        <v>2536</v>
      </c>
      <c t="n" s="5" r="D15">
        <v>3115</v>
      </c>
      <c t="n" s="5" r="E15">
        <v>1570</v>
      </c>
      <c t="n" s="5" r="F15">
        <v>2536</v>
      </c>
      <c t="n" s="5" r="G15">
        <v>2046</v>
      </c>
    </row>
    <row spans="1:7" r="16">
      <c t="s" s="4" r="A16">
        <v>368</v>
      </c>
    </row>
    <row spans="1:7" r="17">
      <c t="s" s="3" r="A17">
        <v>462</v>
      </c>
    </row>
    <row spans="1:7" r="18">
      <c t="s" s="4" r="A18">
        <v>463</v>
      </c>
      <c t="n" s="5" r="B18">
        <v>9213</v>
      </c>
      <c t="n" s="5" r="C18">
        <v>14359</v>
      </c>
      <c t="n" s="5" r="E18">
        <v>10931</v>
      </c>
      <c t="n" s="5" r="F18">
        <v>16414</v>
      </c>
      <c t="n" s="5" r="G18">
        <v>16414</v>
      </c>
    </row>
    <row spans="1:7" r="19">
      <c t="s" s="4" r="A19">
        <v>464</v>
      </c>
      <c t="n" s="5" r="B19">
        <v>-1334</v>
      </c>
      <c t="n" s="5" r="C19">
        <v>-336</v>
      </c>
      <c t="n" s="5" r="E19">
        <v>-1657</v>
      </c>
      <c t="n" s="5" r="F19">
        <v>4611</v>
      </c>
    </row>
    <row spans="1:7" r="20">
      <c t="s" s="4" r="A20">
        <v>465</v>
      </c>
      <c t="n" s="5" r="B20">
        <v>-768</v>
      </c>
      <c t="n" s="5" r="C20">
        <v>-742</v>
      </c>
      <c t="n" s="5" r="E20">
        <v>-2361</v>
      </c>
      <c t="n" s="5" r="F20">
        <v>-9110</v>
      </c>
    </row>
    <row spans="1:7" r="21">
      <c t="s" s="4" r="A21">
        <v>466</v>
      </c>
      <c t="n" s="5" r="B21">
        <v>905</v>
      </c>
      <c t="n" s="5" r="C21">
        <v>458</v>
      </c>
      <c t="n" s="5" r="E21">
        <v>1103</v>
      </c>
      <c t="n" s="5" r="F21">
        <v>1824</v>
      </c>
    </row>
    <row spans="1:7" r="22">
      <c t="s" s="4" r="A22">
        <v>467</v>
      </c>
      <c t="n" s="5" r="B22">
        <v>8016</v>
      </c>
      <c t="n" s="5" r="C22">
        <v>13739</v>
      </c>
      <c t="n" s="5" r="D22">
        <v>14359</v>
      </c>
      <c t="n" s="5" r="E22">
        <v>8016</v>
      </c>
      <c t="n" s="5" r="F22">
        <v>13739</v>
      </c>
      <c t="n" s="5" r="G22">
        <v>10931</v>
      </c>
    </row>
    <row spans="1:7" r="23">
      <c t="s" s="4" r="A23">
        <v>454</v>
      </c>
    </row>
    <row spans="1:7" r="24">
      <c t="s" s="3" r="A24">
        <v>462</v>
      </c>
    </row>
    <row spans="1:7" r="25">
      <c t="s" s="4" r="A25">
        <v>463</v>
      </c>
      <c t="n" s="5" r="B25">
        <v>5060</v>
      </c>
      <c t="n" s="5" r="C25">
        <v>6873</v>
      </c>
      <c t="n" s="5" r="E25">
        <v>5787</v>
      </c>
      <c t="n" s="5" r="F25">
        <v>7762</v>
      </c>
      <c t="n" s="5" r="G25">
        <v>7762</v>
      </c>
    </row>
    <row spans="1:7" r="26">
      <c t="s" s="4" r="A26">
        <v>464</v>
      </c>
      <c t="n" s="5" r="B26">
        <v>-489</v>
      </c>
      <c t="n" s="5" r="C26">
        <v>803</v>
      </c>
      <c t="n" s="5" r="E26">
        <v>-269</v>
      </c>
      <c t="n" s="5" r="F26">
        <v>1897</v>
      </c>
    </row>
    <row spans="1:7" r="27">
      <c t="s" s="4" r="A27">
        <v>465</v>
      </c>
      <c t="n" s="5" r="B27">
        <v>-486</v>
      </c>
      <c t="n" s="5" r="C27">
        <v>-806</v>
      </c>
      <c t="n" s="5" r="E27">
        <v>-1777</v>
      </c>
      <c t="n" s="5" r="F27">
        <v>-3162</v>
      </c>
    </row>
    <row spans="1:7" r="28">
      <c t="s" s="4" r="A28">
        <v>466</v>
      </c>
      <c t="n" s="5" r="B28">
        <v>144</v>
      </c>
      <c t="n" s="5" r="C28">
        <v>284</v>
      </c>
      <c t="n" s="5" r="E28">
        <v>488</v>
      </c>
      <c t="n" s="5" r="F28">
        <v>657</v>
      </c>
    </row>
    <row spans="1:7" r="29">
      <c t="s" s="4" r="A29">
        <v>467</v>
      </c>
      <c t="n" s="5" r="B29">
        <v>4229</v>
      </c>
      <c t="n" s="5" r="C29">
        <v>7154</v>
      </c>
      <c t="n" s="5" r="D29">
        <v>6873</v>
      </c>
      <c t="n" s="5" r="E29">
        <v>4229</v>
      </c>
      <c t="n" s="5" r="F29">
        <v>7154</v>
      </c>
      <c t="n" s="5" r="G29">
        <v>5787</v>
      </c>
    </row>
    <row spans="1:7" r="30">
      <c t="s" s="4" r="A30">
        <v>457</v>
      </c>
    </row>
    <row spans="1:7" r="31">
      <c t="s" s="3" r="A31">
        <v>462</v>
      </c>
    </row>
    <row spans="1:7" r="32">
      <c t="s" s="4" r="A32">
        <v>463</v>
      </c>
      <c t="n" s="5" r="B32">
        <v>226</v>
      </c>
      <c t="n" s="5" r="C32">
        <v>339</v>
      </c>
      <c t="n" s="5" r="E32">
        <v>274</v>
      </c>
      <c t="n" s="5" r="F32">
        <v>416</v>
      </c>
      <c t="n" s="5" r="G32">
        <v>416</v>
      </c>
    </row>
    <row spans="1:7" r="33">
      <c t="s" s="4" r="A33">
        <v>464</v>
      </c>
      <c t="n" s="5" r="B33">
        <v>-73</v>
      </c>
      <c t="n" s="5" r="C33">
        <v>28</v>
      </c>
      <c t="n" s="5" r="E33">
        <v>-51</v>
      </c>
      <c t="n" s="5" r="F33">
        <v>19</v>
      </c>
    </row>
    <row spans="1:7" r="34">
      <c t="s" s="4" r="A34">
        <v>465</v>
      </c>
      <c t="n" s="5" r="B34">
        <v>-70</v>
      </c>
      <c t="n" s="5" r="C34">
        <v>-59</v>
      </c>
      <c t="n" s="5" r="E34">
        <v>-200</v>
      </c>
      <c t="n" s="5" r="F34">
        <v>-238</v>
      </c>
    </row>
    <row spans="1:7" r="35">
      <c t="s" s="4" r="A35">
        <v>466</v>
      </c>
      <c t="n" s="5" r="B35">
        <v>98</v>
      </c>
      <c t="n" s="5" r="C35">
        <v>23</v>
      </c>
      <c t="n" s="5" r="E35">
        <v>158</v>
      </c>
      <c t="n" s="5" r="F35">
        <v>134</v>
      </c>
    </row>
    <row spans="1:7" r="36">
      <c t="s" s="4" r="A36">
        <v>467</v>
      </c>
      <c t="n" s="5" r="B36">
        <v>181</v>
      </c>
      <c t="n" s="5" r="C36">
        <v>331</v>
      </c>
      <c t="n" s="5" r="D36">
        <v>339</v>
      </c>
      <c t="n" s="5" r="E36">
        <v>181</v>
      </c>
      <c t="n" s="5" r="F36">
        <v>331</v>
      </c>
      <c t="n" s="5" r="G36">
        <v>274</v>
      </c>
    </row>
    <row spans="1:7" r="37">
      <c t="s" s="4" r="A37">
        <v>458</v>
      </c>
    </row>
    <row spans="1:7" r="38">
      <c t="s" s="3" r="A38">
        <v>462</v>
      </c>
    </row>
    <row spans="1:7" r="39">
      <c t="s" s="4" r="A39">
        <v>463</v>
      </c>
      <c t="n" s="5" r="B39">
        <v>359</v>
      </c>
      <c t="n" s="5" r="C39">
        <v>435</v>
      </c>
      <c t="n" s="5" r="E39">
        <v>319</v>
      </c>
      <c t="n" s="5" r="F39">
        <v>305</v>
      </c>
      <c t="n" s="5" r="G39">
        <v>305</v>
      </c>
    </row>
    <row spans="1:7" r="40">
      <c t="s" s="4" r="A40">
        <v>464</v>
      </c>
      <c t="n" s="5" r="B40">
        <v>-120</v>
      </c>
      <c t="n" s="5" r="C40">
        <v>-8</v>
      </c>
      <c t="n" s="5" r="E40">
        <v>-13</v>
      </c>
      <c t="n" s="5" r="F40">
        <v>143</v>
      </c>
    </row>
    <row spans="1:7" r="41">
      <c t="s" s="4" r="A41">
        <v>465</v>
      </c>
      <c t="n" s="5" r="B41">
        <v>-41</v>
      </c>
      <c t="n" s="5" r="E41">
        <v>-111</v>
      </c>
      <c t="n" s="5" r="F41">
        <v>-30</v>
      </c>
    </row>
    <row spans="1:7" r="42">
      <c t="s" s="4" r="A42">
        <v>466</v>
      </c>
      <c t="n" s="5" r="B42">
        <v>2</v>
      </c>
      <c t="n" s="5" r="C42">
        <v>2</v>
      </c>
      <c t="n" s="5" r="E42">
        <v>5</v>
      </c>
      <c t="n" s="5" r="F42">
        <v>11</v>
      </c>
    </row>
    <row spans="1:7" r="43">
      <c t="s" s="4" r="A43">
        <v>467</v>
      </c>
      <c t="n" s="5" r="B43">
        <v>200</v>
      </c>
      <c t="n" s="5" r="C43">
        <v>429</v>
      </c>
      <c t="n" s="5" r="D43">
        <v>435</v>
      </c>
      <c t="n" s="5" r="E43">
        <v>200</v>
      </c>
      <c t="n" s="5" r="F43">
        <v>429</v>
      </c>
      <c t="n" s="5" r="G43">
        <v>319</v>
      </c>
    </row>
    <row spans="1:7" r="44">
      <c t="s" s="4" r="A44">
        <v>459</v>
      </c>
    </row>
    <row spans="1:7" r="45">
      <c t="s" s="3" r="A45">
        <v>462</v>
      </c>
    </row>
    <row spans="1:7" r="46">
      <c t="s" s="4" r="A46">
        <v>463</v>
      </c>
      <c t="n" s="5" r="B46">
        <v>5</v>
      </c>
      <c t="n" s="5" r="C46">
        <v>12</v>
      </c>
      <c t="n" s="5" r="E46">
        <v>7</v>
      </c>
      <c t="n" s="5" r="F46">
        <v>6</v>
      </c>
      <c t="n" s="5" r="G46">
        <v>6</v>
      </c>
    </row>
    <row spans="1:7" r="47">
      <c t="s" s="4" r="A47">
        <v>464</v>
      </c>
      <c t="n" s="5" r="B47">
        <v>-4</v>
      </c>
      <c t="n" s="5" r="C47">
        <v>-16</v>
      </c>
      <c t="n" s="5" r="E47">
        <v>-3</v>
      </c>
      <c t="n" s="5" r="F47">
        <v>-15</v>
      </c>
    </row>
    <row spans="1:7" r="48">
      <c t="s" s="4" r="A48">
        <v>465</v>
      </c>
      <c t="n" s="5" r="B48">
        <v>-14</v>
      </c>
      <c t="n" s="5" r="C48">
        <v>-1</v>
      </c>
      <c t="n" s="5" r="E48">
        <v>-47</v>
      </c>
      <c t="n" s="5" r="F48">
        <v>-19</v>
      </c>
    </row>
    <row spans="1:7" r="49">
      <c t="s" s="4" r="A49">
        <v>466</v>
      </c>
      <c t="n" s="5" r="B49">
        <v>15</v>
      </c>
      <c t="n" s="5" r="C49">
        <v>14</v>
      </c>
      <c t="n" s="5" r="E49">
        <v>45</v>
      </c>
      <c t="n" s="5" r="F49">
        <v>37</v>
      </c>
    </row>
    <row spans="1:7" r="50">
      <c t="s" s="4" r="A50">
        <v>467</v>
      </c>
      <c t="n" s="7" r="B50">
        <v>2</v>
      </c>
      <c t="n" s="7" r="C50">
        <v>9</v>
      </c>
      <c t="n" s="7" r="D50">
        <v>12</v>
      </c>
      <c t="n" s="7" r="E50">
        <v>2</v>
      </c>
      <c t="n" s="7" r="F50">
        <v>9</v>
      </c>
      <c t="n" s="7" r="G50">
        <v>7</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8</v>
      </c>
      <c t="s" s="2" r="B1">
        <v>2</v>
      </c>
      <c t="s" s="2" r="C1">
        <v>32</v>
      </c>
      <c t="s" s="2" r="D1">
        <v>327</v>
      </c>
    </row>
    <row spans="1:4" r="2">
      <c t="s" s="3" r="A2">
        <v>469</v>
      </c>
    </row>
    <row spans="1:4" r="3">
      <c t="s" s="4" r="A3">
        <v>470</v>
      </c>
      <c t="n" s="7" r="B3">
        <v>469</v>
      </c>
      <c t="n" s="7" r="C3">
        <v>752</v>
      </c>
    </row>
    <row spans="1:4" r="4">
      <c t="s" s="4" r="A4">
        <v>471</v>
      </c>
      <c t="n" s="5" r="B4">
        <v>13729</v>
      </c>
      <c t="n" s="5" r="C4">
        <v>18612</v>
      </c>
    </row>
    <row spans="1:4" r="5">
      <c t="s" s="4" r="A5">
        <v>472</v>
      </c>
      <c t="n" s="5" r="B5">
        <v>14198</v>
      </c>
      <c t="n" s="5" r="C5">
        <v>19364</v>
      </c>
    </row>
    <row spans="1:4" r="6">
      <c t="s" s="3" r="A6">
        <v>473</v>
      </c>
    </row>
    <row spans="1:4" r="7">
      <c t="s" s="4" r="A7">
        <v>474</v>
      </c>
      <c t="n" s="5" r="B7">
        <v>34895</v>
      </c>
      <c t="n" s="5" r="C7">
        <v>71993</v>
      </c>
    </row>
    <row spans="1:4" r="8">
      <c t="s" s="4" r="A8">
        <v>475</v>
      </c>
      <c t="n" s="5" r="B8">
        <v>589519</v>
      </c>
      <c t="n" s="5" r="C8">
        <v>553006</v>
      </c>
    </row>
    <row spans="1:4" r="9">
      <c t="s" s="4" r="A9">
        <v>476</v>
      </c>
      <c t="n" s="5" r="B9">
        <v>624414</v>
      </c>
      <c t="n" s="5" r="C9">
        <v>624999</v>
      </c>
      <c t="n" s="7" r="D9">
        <v>1300000</v>
      </c>
    </row>
    <row spans="1:4" r="10">
      <c t="s" s="4" r="A10">
        <v>451</v>
      </c>
    </row>
    <row spans="1:4" r="11">
      <c t="s" s="3" r="A11">
        <v>469</v>
      </c>
    </row>
    <row spans="1:4" r="12">
      <c t="s" s="4" r="A12">
        <v>470</v>
      </c>
      <c t="n" s="5" r="B12">
        <v>0</v>
      </c>
      <c t="n" s="5" r="C12">
        <v>33</v>
      </c>
    </row>
    <row spans="1:4" r="13">
      <c t="s" s="4" r="A13">
        <v>471</v>
      </c>
      <c t="n" s="5" r="B13">
        <v>1570</v>
      </c>
      <c t="n" s="5" r="C13">
        <v>2013</v>
      </c>
    </row>
    <row spans="1:4" r="14">
      <c t="s" s="4" r="A14">
        <v>472</v>
      </c>
      <c t="n" s="5" r="B14">
        <v>1570</v>
      </c>
      <c t="n" s="5" r="C14">
        <v>2046</v>
      </c>
    </row>
    <row spans="1:4" r="15">
      <c t="s" s="3" r="A15">
        <v>473</v>
      </c>
    </row>
    <row spans="1:4" r="16">
      <c t="s" s="4" r="A16">
        <v>474</v>
      </c>
      <c t="n" s="5" r="B16">
        <v>1330</v>
      </c>
      <c t="n" s="5" r="C16">
        <v>2022</v>
      </c>
    </row>
    <row spans="1:4" r="17">
      <c t="s" s="4" r="A17">
        <v>475</v>
      </c>
      <c t="n" s="5" r="B17">
        <v>83578</v>
      </c>
      <c t="n" s="5" r="C17">
        <v>58914</v>
      </c>
    </row>
    <row spans="1:4" r="18">
      <c t="s" s="4" r="A18">
        <v>476</v>
      </c>
      <c t="n" s="5" r="B18">
        <v>84908</v>
      </c>
      <c t="n" s="5" r="C18">
        <v>60936</v>
      </c>
    </row>
    <row spans="1:4" r="19">
      <c t="s" s="4" r="A19">
        <v>368</v>
      </c>
    </row>
    <row spans="1:4" r="20">
      <c t="s" s="3" r="A20">
        <v>469</v>
      </c>
    </row>
    <row spans="1:4" r="21">
      <c t="s" s="4" r="A21">
        <v>470</v>
      </c>
      <c t="n" s="5" r="B21">
        <v>65</v>
      </c>
      <c t="n" s="5" r="C21">
        <v>491</v>
      </c>
    </row>
    <row spans="1:4" r="22">
      <c t="s" s="4" r="A22">
        <v>471</v>
      </c>
      <c t="n" s="5" r="B22">
        <v>7951</v>
      </c>
      <c t="n" s="5" r="C22">
        <v>10440</v>
      </c>
    </row>
    <row spans="1:4" r="23">
      <c t="s" s="4" r="A23">
        <v>472</v>
      </c>
      <c t="n" s="5" r="B23">
        <v>8016</v>
      </c>
      <c t="n" s="5" r="C23">
        <v>10931</v>
      </c>
    </row>
    <row spans="1:4" r="24">
      <c t="s" s="3" r="A24">
        <v>473</v>
      </c>
    </row>
    <row spans="1:4" r="25">
      <c t="s" s="4" r="A25">
        <v>474</v>
      </c>
      <c t="n" s="5" r="B25">
        <v>14910</v>
      </c>
      <c t="n" s="5" r="C25">
        <v>48141</v>
      </c>
    </row>
    <row spans="1:4" r="26">
      <c t="s" s="4" r="A26">
        <v>475</v>
      </c>
      <c t="n" s="5" r="B26">
        <v>239143</v>
      </c>
      <c t="n" s="5" r="C26">
        <v>237903</v>
      </c>
    </row>
    <row spans="1:4" r="27">
      <c t="s" s="4" r="A27">
        <v>476</v>
      </c>
      <c t="n" s="5" r="B27">
        <v>254053</v>
      </c>
      <c t="n" s="5" r="C27">
        <v>286044</v>
      </c>
    </row>
    <row spans="1:4" r="28">
      <c t="s" s="4" r="A28">
        <v>454</v>
      </c>
    </row>
    <row spans="1:4" r="29">
      <c t="s" s="3" r="A29">
        <v>469</v>
      </c>
    </row>
    <row spans="1:4" r="30">
      <c t="s" s="4" r="A30">
        <v>470</v>
      </c>
      <c t="n" s="5" r="B30">
        <v>404</v>
      </c>
      <c t="n" s="5" r="C30">
        <v>227</v>
      </c>
    </row>
    <row spans="1:4" r="31">
      <c t="s" s="4" r="A31">
        <v>471</v>
      </c>
      <c t="n" s="5" r="B31">
        <v>3825</v>
      </c>
      <c t="n" s="5" r="C31">
        <v>5560</v>
      </c>
    </row>
    <row spans="1:4" r="32">
      <c t="s" s="4" r="A32">
        <v>472</v>
      </c>
      <c t="n" s="5" r="B32">
        <v>4229</v>
      </c>
      <c t="n" s="5" r="C32">
        <v>5787</v>
      </c>
    </row>
    <row spans="1:4" r="33">
      <c t="s" s="3" r="A33">
        <v>473</v>
      </c>
    </row>
    <row spans="1:4" r="34">
      <c t="s" s="4" r="A34">
        <v>474</v>
      </c>
      <c t="n" s="5" r="B34">
        <v>18478</v>
      </c>
      <c t="n" s="5" r="C34">
        <v>21384</v>
      </c>
    </row>
    <row spans="1:4" r="35">
      <c t="s" s="4" r="A35">
        <v>475</v>
      </c>
      <c t="n" s="5" r="B35">
        <v>225410</v>
      </c>
      <c t="n" s="5" r="C35">
        <v>217785</v>
      </c>
    </row>
    <row spans="1:4" r="36">
      <c t="s" s="4" r="A36">
        <v>476</v>
      </c>
      <c t="n" s="5" r="B36">
        <v>243888</v>
      </c>
      <c t="n" s="5" r="C36">
        <v>239169</v>
      </c>
    </row>
    <row spans="1:4" r="37">
      <c t="s" s="4" r="A37">
        <v>457</v>
      </c>
    </row>
    <row spans="1:4" r="38">
      <c t="s" s="3" r="A38">
        <v>469</v>
      </c>
    </row>
    <row spans="1:4" r="39">
      <c t="s" s="4" r="A39">
        <v>470</v>
      </c>
      <c t="n" s="5" r="B39">
        <v>0</v>
      </c>
      <c t="n" s="5" r="C39">
        <v>1</v>
      </c>
    </row>
    <row spans="1:4" r="40">
      <c t="s" s="4" r="A40">
        <v>471</v>
      </c>
      <c t="n" s="5" r="B40">
        <v>181</v>
      </c>
      <c t="n" s="5" r="C40">
        <v>273</v>
      </c>
    </row>
    <row spans="1:4" r="41">
      <c t="s" s="4" r="A41">
        <v>472</v>
      </c>
      <c t="n" s="5" r="B41">
        <v>181</v>
      </c>
      <c t="n" s="5" r="C41">
        <v>274</v>
      </c>
    </row>
    <row spans="1:4" r="42">
      <c t="s" s="3" r="A42">
        <v>473</v>
      </c>
    </row>
    <row spans="1:4" r="43">
      <c t="s" s="4" r="A43">
        <v>474</v>
      </c>
      <c t="n" s="5" r="B43">
        <v>25</v>
      </c>
      <c t="n" s="5" r="C43">
        <v>61</v>
      </c>
    </row>
    <row spans="1:4" r="44">
      <c t="s" s="4" r="A44">
        <v>475</v>
      </c>
      <c t="n" s="5" r="B44">
        <v>10458</v>
      </c>
      <c t="n" s="5" r="C44">
        <v>11286</v>
      </c>
    </row>
    <row spans="1:4" r="45">
      <c t="s" s="4" r="A45">
        <v>476</v>
      </c>
      <c t="n" s="5" r="B45">
        <v>10483</v>
      </c>
      <c t="n" s="5" r="C45">
        <v>11347</v>
      </c>
    </row>
    <row spans="1:4" r="46">
      <c t="s" s="4" r="A46">
        <v>458</v>
      </c>
    </row>
    <row spans="1:4" r="47">
      <c t="s" s="3" r="A47">
        <v>469</v>
      </c>
    </row>
    <row spans="1:4" r="48">
      <c t="s" s="4" r="A48">
        <v>470</v>
      </c>
      <c t="n" s="5" r="B48">
        <v>0</v>
      </c>
      <c t="n" s="5" r="C48">
        <v>0</v>
      </c>
    </row>
    <row spans="1:4" r="49">
      <c t="s" s="4" r="A49">
        <v>471</v>
      </c>
      <c t="n" s="5" r="B49">
        <v>200</v>
      </c>
      <c t="n" s="5" r="C49">
        <v>319</v>
      </c>
    </row>
    <row spans="1:4" r="50">
      <c t="s" s="4" r="A50">
        <v>472</v>
      </c>
      <c t="n" s="5" r="B50">
        <v>200</v>
      </c>
      <c t="n" s="5" r="C50">
        <v>319</v>
      </c>
    </row>
    <row spans="1:4" r="51">
      <c t="s" s="3" r="A51">
        <v>473</v>
      </c>
    </row>
    <row spans="1:4" r="52">
      <c t="s" s="4" r="A52">
        <v>474</v>
      </c>
      <c t="n" s="5" r="B52">
        <v>152</v>
      </c>
      <c t="n" s="5" r="C52">
        <v>263</v>
      </c>
    </row>
    <row spans="1:4" r="53">
      <c t="s" s="4" r="A53">
        <v>475</v>
      </c>
      <c t="n" s="5" r="B53">
        <v>30457</v>
      </c>
      <c t="n" s="5" r="C53">
        <v>26703</v>
      </c>
    </row>
    <row spans="1:4" r="54">
      <c t="s" s="4" r="A54">
        <v>476</v>
      </c>
      <c t="n" s="5" r="B54">
        <v>30609</v>
      </c>
      <c t="n" s="5" r="C54">
        <v>26966</v>
      </c>
    </row>
    <row spans="1:4" r="55">
      <c t="s" s="4" r="A55">
        <v>459</v>
      </c>
    </row>
    <row spans="1:4" r="56">
      <c t="s" s="3" r="A56">
        <v>469</v>
      </c>
    </row>
    <row spans="1:4" r="57">
      <c t="s" s="4" r="A57">
        <v>470</v>
      </c>
      <c t="n" s="5" r="B57">
        <v>0</v>
      </c>
      <c t="n" s="5" r="C57">
        <v>0</v>
      </c>
    </row>
    <row spans="1:4" r="58">
      <c t="s" s="4" r="A58">
        <v>471</v>
      </c>
      <c t="n" s="5" r="B58">
        <v>2</v>
      </c>
      <c t="n" s="5" r="C58">
        <v>7</v>
      </c>
    </row>
    <row spans="1:4" r="59">
      <c t="s" s="4" r="A59">
        <v>472</v>
      </c>
      <c t="n" s="5" r="B59">
        <v>2</v>
      </c>
      <c t="n" s="5" r="C59">
        <v>7</v>
      </c>
    </row>
    <row spans="1:4" r="60">
      <c t="s" s="3" r="A60">
        <v>473</v>
      </c>
    </row>
    <row spans="1:4" r="61">
      <c t="s" s="4" r="A61">
        <v>474</v>
      </c>
      <c t="n" s="5" r="B61">
        <v>0</v>
      </c>
      <c t="n" s="5" r="C61">
        <v>122</v>
      </c>
    </row>
    <row spans="1:4" r="62">
      <c t="s" s="4" r="A62">
        <v>475</v>
      </c>
      <c t="n" s="5" r="B62">
        <v>473</v>
      </c>
      <c t="n" s="5" r="C62">
        <v>415</v>
      </c>
    </row>
    <row spans="1:4" r="63">
      <c t="s" s="4" r="A63">
        <v>476</v>
      </c>
      <c t="n" s="7" r="B63">
        <v>473</v>
      </c>
      <c t="n" s="7" r="C63">
        <v>5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7</v>
      </c>
      <c t="s" s="2" r="B1">
        <v>82</v>
      </c>
      <c t="s" s="2" r="D1">
        <v>1</v>
      </c>
    </row>
    <row spans="1:6" r="2">
      <c t="s" s="2" r="B2">
        <v>2</v>
      </c>
      <c t="s" s="2" r="C2">
        <v>83</v>
      </c>
      <c t="s" s="2" r="D2">
        <v>2</v>
      </c>
      <c t="s" s="2" r="E2">
        <v>83</v>
      </c>
      <c t="s" s="2" r="F2">
        <v>32</v>
      </c>
    </row>
    <row spans="1:6" r="3">
      <c t="s" s="3" r="A3">
        <v>478</v>
      </c>
    </row>
    <row spans="1:6" r="4">
      <c t="s" s="4" r="A4">
        <v>479</v>
      </c>
      <c t="n" s="7" r="B4">
        <v>38554</v>
      </c>
      <c t="n" s="7" r="D4">
        <v>38554</v>
      </c>
      <c t="n" s="7" r="F4">
        <v>67646</v>
      </c>
    </row>
    <row spans="1:6" r="5">
      <c t="s" s="4" r="A5">
        <v>480</v>
      </c>
      <c t="n" s="5" r="B5">
        <v>28185</v>
      </c>
      <c t="n" s="5" r="D5">
        <v>28185</v>
      </c>
      <c t="n" s="5" r="F5">
        <v>48996</v>
      </c>
    </row>
    <row spans="1:6" r="6">
      <c t="s" s="4" r="A6">
        <v>481</v>
      </c>
      <c t="n" s="5" r="B6">
        <v>33334</v>
      </c>
      <c t="n" s="7" r="C6">
        <v>62690</v>
      </c>
      <c t="n" s="5" r="D6">
        <v>41126</v>
      </c>
      <c t="n" s="7" r="E6">
        <v>85980</v>
      </c>
    </row>
    <row spans="1:6" r="7">
      <c t="s" s="4" r="A7">
        <v>482</v>
      </c>
      <c t="n" s="5" r="B7">
        <v>199</v>
      </c>
      <c t="n" s="5" r="C7">
        <v>312</v>
      </c>
      <c t="n" s="5" r="D7">
        <v>623</v>
      </c>
      <c t="n" s="5" r="E7">
        <v>1308</v>
      </c>
    </row>
    <row spans="1:6" r="8">
      <c t="s" s="3" r="A8">
        <v>483</v>
      </c>
    </row>
    <row spans="1:6" r="9">
      <c t="s" s="4" r="A9">
        <v>484</v>
      </c>
      <c t="n" s="5" r="B9">
        <v>6809</v>
      </c>
      <c t="n" s="5" r="D9">
        <v>6809</v>
      </c>
      <c t="n" s="5" r="F9">
        <v>26346</v>
      </c>
    </row>
    <row spans="1:6" r="10">
      <c t="s" s="4" r="A10">
        <v>485</v>
      </c>
      <c t="n" s="5" r="B10">
        <v>6710</v>
      </c>
      <c t="n" s="5" r="C10">
        <v>8900</v>
      </c>
      <c t="n" s="5" r="D10">
        <v>6710</v>
      </c>
      <c t="n" s="5" r="E10">
        <v>8900</v>
      </c>
      <c t="n" s="5" r="F10">
        <v>22997</v>
      </c>
    </row>
    <row spans="1:6" r="11">
      <c t="s" s="4" r="A11">
        <v>486</v>
      </c>
      <c t="n" s="5" r="B11">
        <v>469</v>
      </c>
      <c t="n" s="5" r="D11">
        <v>469</v>
      </c>
      <c t="n" s="5" r="F11">
        <v>752</v>
      </c>
    </row>
    <row spans="1:6" r="12">
      <c t="s" s="4" r="A12">
        <v>487</v>
      </c>
      <c t="n" s="5" r="B12">
        <v>8619</v>
      </c>
      <c t="n" s="5" r="C12">
        <v>16529</v>
      </c>
      <c t="n" s="5" r="D12">
        <v>11673</v>
      </c>
      <c t="n" s="5" r="E12">
        <v>21639</v>
      </c>
    </row>
    <row spans="1:6" r="13">
      <c t="s" s="4" r="A13">
        <v>488</v>
      </c>
      <c t="n" s="5" r="B13">
        <v>86</v>
      </c>
      <c t="n" s="5" r="C13">
        <v>254</v>
      </c>
      <c t="n" s="5" r="D13">
        <v>239</v>
      </c>
      <c t="n" s="5" r="E13">
        <v>571</v>
      </c>
    </row>
    <row spans="1:6" r="14">
      <c t="s" s="3" r="A14">
        <v>489</v>
      </c>
    </row>
    <row spans="1:6" r="15">
      <c t="s" s="4" r="A15">
        <v>137</v>
      </c>
      <c t="n" s="5" r="B15">
        <v>45363</v>
      </c>
      <c t="n" s="5" r="D15">
        <v>45363</v>
      </c>
      <c t="n" s="5" r="F15">
        <v>93992</v>
      </c>
    </row>
    <row spans="1:6" r="16">
      <c t="s" s="4" r="A16">
        <v>137</v>
      </c>
      <c t="n" s="5" r="B16">
        <v>34895</v>
      </c>
      <c t="n" s="5" r="D16">
        <v>34895</v>
      </c>
      <c t="n" s="5" r="F16">
        <v>71993</v>
      </c>
    </row>
    <row spans="1:6" r="17">
      <c t="s" s="4" r="A17">
        <v>137</v>
      </c>
      <c t="n" s="5" r="B17">
        <v>469</v>
      </c>
      <c t="n" s="5" r="D17">
        <v>469</v>
      </c>
      <c t="n" s="5" r="F17">
        <v>752</v>
      </c>
    </row>
    <row spans="1:6" r="18">
      <c t="s" s="4" r="A18">
        <v>137</v>
      </c>
      <c t="n" s="5" r="B18">
        <v>41953</v>
      </c>
      <c t="n" s="5" r="C18">
        <v>79219</v>
      </c>
      <c t="n" s="5" r="D18">
        <v>52799</v>
      </c>
      <c t="n" s="5" r="E18">
        <v>107619</v>
      </c>
    </row>
    <row spans="1:6" r="19">
      <c t="s" s="4" r="A19">
        <v>137</v>
      </c>
      <c t="n" s="5" r="B19">
        <v>285</v>
      </c>
      <c t="n" s="5" r="C19">
        <v>566</v>
      </c>
      <c t="n" s="5" r="D19">
        <v>862</v>
      </c>
      <c t="n" s="5" r="E19">
        <v>1879</v>
      </c>
    </row>
    <row spans="1:6" r="20">
      <c t="s" s="4" r="A20">
        <v>451</v>
      </c>
    </row>
    <row spans="1:6" r="21">
      <c t="s" s="3" r="A21">
        <v>478</v>
      </c>
    </row>
    <row spans="1:6" r="22">
      <c t="s" s="4" r="A22">
        <v>479</v>
      </c>
      <c t="n" s="5" r="B22">
        <v>1774</v>
      </c>
      <c t="n" s="5" r="D22">
        <v>1774</v>
      </c>
      <c t="n" s="5" r="F22">
        <v>2546</v>
      </c>
    </row>
    <row spans="1:6" r="23">
      <c t="s" s="4" r="A23">
        <v>480</v>
      </c>
      <c t="n" s="5" r="B23">
        <v>1330</v>
      </c>
      <c t="n" s="5" r="D23">
        <v>1330</v>
      </c>
      <c t="n" s="5" r="F23">
        <v>1978</v>
      </c>
    </row>
    <row spans="1:6" r="24">
      <c t="s" s="4" r="A24">
        <v>481</v>
      </c>
      <c t="n" s="5" r="B24">
        <v>1439</v>
      </c>
      <c t="n" s="5" r="C24">
        <v>1972</v>
      </c>
      <c t="n" s="5" r="D24">
        <v>1630</v>
      </c>
      <c t="n" s="5" r="E24">
        <v>2325</v>
      </c>
    </row>
    <row spans="1:6" r="25">
      <c t="s" s="4" r="A25">
        <v>482</v>
      </c>
      <c t="n" s="5" r="D25">
        <v>5</v>
      </c>
      <c t="n" s="5" r="E25">
        <v>55</v>
      </c>
    </row>
    <row spans="1:6" r="26">
      <c t="s" s="3" r="A26">
        <v>483</v>
      </c>
    </row>
    <row spans="1:6" r="27">
      <c t="s" s="4" r="A27">
        <v>484</v>
      </c>
      <c t="n" s="5" r="F27">
        <v>145</v>
      </c>
    </row>
    <row spans="1:6" r="28">
      <c t="s" s="4" r="A28">
        <v>485</v>
      </c>
      <c t="n" s="5" r="F28">
        <v>44</v>
      </c>
    </row>
    <row spans="1:6" r="29">
      <c t="s" s="4" r="A29">
        <v>486</v>
      </c>
      <c t="n" s="5" r="F29">
        <v>33</v>
      </c>
    </row>
    <row spans="1:6" r="30">
      <c t="s" s="4" r="A30">
        <v>487</v>
      </c>
      <c t="n" s="5" r="B30">
        <v>4</v>
      </c>
      <c t="n" s="5" r="C30">
        <v>161</v>
      </c>
      <c t="n" s="5" r="D30">
        <v>16</v>
      </c>
      <c t="n" s="5" r="E30">
        <v>1190</v>
      </c>
    </row>
    <row spans="1:6" r="31">
      <c t="s" s="4" r="A31">
        <v>488</v>
      </c>
      <c t="n" s="5" r="C31">
        <v>11</v>
      </c>
      <c t="n" s="5" r="E31">
        <v>31</v>
      </c>
    </row>
    <row spans="1:6" r="32">
      <c t="s" s="3" r="A32">
        <v>489</v>
      </c>
    </row>
    <row spans="1:6" r="33">
      <c t="s" s="4" r="A33">
        <v>137</v>
      </c>
      <c t="n" s="5" r="F33">
        <v>33</v>
      </c>
    </row>
    <row spans="1:6" r="34">
      <c t="s" s="4" r="A34">
        <v>371</v>
      </c>
    </row>
    <row spans="1:6" r="35">
      <c t="s" s="3" r="A35">
        <v>478</v>
      </c>
    </row>
    <row spans="1:6" r="36">
      <c t="s" s="4" r="A36">
        <v>479</v>
      </c>
      <c t="n" s="5" r="B36">
        <v>803</v>
      </c>
      <c t="n" s="5" r="D36">
        <v>803</v>
      </c>
      <c t="n" s="5" r="F36">
        <v>4714</v>
      </c>
    </row>
    <row spans="1:6" r="37">
      <c t="s" s="4" r="A37">
        <v>480</v>
      </c>
      <c t="n" s="5" r="B37">
        <v>654</v>
      </c>
      <c t="n" s="5" r="D37">
        <v>654</v>
      </c>
      <c t="n" s="5" r="F37">
        <v>4100</v>
      </c>
    </row>
    <row spans="1:6" r="38">
      <c t="s" s="4" r="A38">
        <v>481</v>
      </c>
      <c t="n" s="5" r="B38">
        <v>833</v>
      </c>
      <c t="n" s="5" r="C38">
        <v>4133</v>
      </c>
      <c t="n" s="5" r="D38">
        <v>2426</v>
      </c>
      <c t="n" s="5" r="E38">
        <v>5783</v>
      </c>
    </row>
    <row spans="1:6" r="39">
      <c t="s" s="4" r="A39">
        <v>482</v>
      </c>
      <c t="n" s="5" r="B39">
        <v>3</v>
      </c>
      <c t="n" s="5" r="C39">
        <v>3</v>
      </c>
      <c t="n" s="5" r="D39">
        <v>11</v>
      </c>
      <c t="n" s="5" r="E39">
        <v>9</v>
      </c>
    </row>
    <row spans="1:6" r="40">
      <c t="s" s="3" r="A40">
        <v>483</v>
      </c>
    </row>
    <row spans="1:6" r="41">
      <c t="s" s="4" r="A41">
        <v>487</v>
      </c>
      <c t="n" s="5" r="C41">
        <v>355</v>
      </c>
      <c t="n" s="5" r="E41">
        <v>736</v>
      </c>
    </row>
    <row spans="1:6" r="42">
      <c t="s" s="4" r="A42">
        <v>488</v>
      </c>
      <c t="n" s="5" r="C42">
        <v>5</v>
      </c>
      <c t="n" s="5" r="E42">
        <v>16</v>
      </c>
    </row>
    <row spans="1:6" r="43">
      <c t="s" s="4" r="A43">
        <v>452</v>
      </c>
    </row>
    <row spans="1:6" r="44">
      <c t="s" s="3" r="A44">
        <v>478</v>
      </c>
    </row>
    <row spans="1:6" r="45">
      <c t="s" s="4" r="A45">
        <v>479</v>
      </c>
      <c t="n" s="5" r="B45">
        <v>6521</v>
      </c>
      <c t="n" s="5" r="D45">
        <v>6521</v>
      </c>
      <c t="n" s="5" r="F45">
        <v>6636</v>
      </c>
    </row>
    <row spans="1:6" r="46">
      <c t="s" s="4" r="A46">
        <v>480</v>
      </c>
      <c t="n" s="5" r="B46">
        <v>4164</v>
      </c>
      <c t="n" s="5" r="D46">
        <v>4164</v>
      </c>
      <c t="n" s="5" r="F46">
        <v>4739</v>
      </c>
    </row>
    <row spans="1:6" r="47">
      <c t="s" s="4" r="A47">
        <v>481</v>
      </c>
      <c t="n" s="5" r="B47">
        <v>4305</v>
      </c>
      <c t="n" s="5" r="C47">
        <v>5684</v>
      </c>
      <c t="n" s="5" r="D47">
        <v>4555</v>
      </c>
      <c t="n" s="5" r="E47">
        <v>6503</v>
      </c>
    </row>
    <row spans="1:6" r="48">
      <c t="s" s="4" r="A48">
        <v>482</v>
      </c>
      <c t="n" s="5" r="B48">
        <v>34</v>
      </c>
      <c t="n" s="5" r="C48">
        <v>26</v>
      </c>
      <c t="n" s="5" r="D48">
        <v>60</v>
      </c>
      <c t="n" s="5" r="E48">
        <v>74</v>
      </c>
    </row>
    <row spans="1:6" r="49">
      <c t="s" s="3" r="A49">
        <v>483</v>
      </c>
    </row>
    <row spans="1:6" r="50">
      <c t="s" s="4" r="A50">
        <v>484</v>
      </c>
      <c t="n" s="5" r="F50">
        <v>658</v>
      </c>
    </row>
    <row spans="1:6" r="51">
      <c t="s" s="4" r="A51">
        <v>485</v>
      </c>
      <c t="n" s="5" r="F51">
        <v>315</v>
      </c>
    </row>
    <row spans="1:6" r="52">
      <c t="s" s="4" r="A52">
        <v>486</v>
      </c>
      <c t="n" s="5" r="F52">
        <v>38</v>
      </c>
    </row>
    <row spans="1:6" r="53">
      <c t="s" s="4" r="A53">
        <v>487</v>
      </c>
      <c t="n" s="5" r="D53">
        <v>79</v>
      </c>
      <c t="n" s="5" r="E53">
        <v>62</v>
      </c>
    </row>
    <row spans="1:6" r="54">
      <c t="s" s="3" r="A54">
        <v>489</v>
      </c>
    </row>
    <row spans="1:6" r="55">
      <c t="s" s="4" r="A55">
        <v>137</v>
      </c>
      <c t="n" s="5" r="F55">
        <v>38</v>
      </c>
    </row>
    <row spans="1:6" r="56">
      <c t="s" s="4" r="A56">
        <v>453</v>
      </c>
    </row>
    <row spans="1:6" r="57">
      <c t="s" s="3" r="A57">
        <v>478</v>
      </c>
    </row>
    <row spans="1:6" r="58">
      <c t="s" s="4" r="A58">
        <v>479</v>
      </c>
      <c t="n" s="5" r="B58">
        <v>13837</v>
      </c>
      <c t="n" s="5" r="D58">
        <v>13837</v>
      </c>
      <c t="n" s="5" r="F58">
        <v>34437</v>
      </c>
    </row>
    <row spans="1:6" r="59">
      <c t="s" s="4" r="A59">
        <v>480</v>
      </c>
      <c t="n" s="5" r="B59">
        <v>9403</v>
      </c>
      <c t="n" s="5" r="D59">
        <v>9403</v>
      </c>
      <c t="n" s="5" r="F59">
        <v>22418</v>
      </c>
    </row>
    <row spans="1:6" r="60">
      <c t="s" s="4" r="A60">
        <v>481</v>
      </c>
      <c t="n" s="5" r="B60">
        <v>13347</v>
      </c>
      <c t="n" s="5" r="C60">
        <v>30395</v>
      </c>
      <c t="n" s="5" r="D60">
        <v>18133</v>
      </c>
      <c t="n" s="5" r="E60">
        <v>44211</v>
      </c>
    </row>
    <row spans="1:6" r="61">
      <c t="s" s="4" r="A61">
        <v>482</v>
      </c>
      <c t="n" s="5" r="B61">
        <v>65</v>
      </c>
      <c t="n" s="5" r="C61">
        <v>128</v>
      </c>
      <c t="n" s="5" r="D61">
        <v>202</v>
      </c>
      <c t="n" s="5" r="E61">
        <v>586</v>
      </c>
    </row>
    <row spans="1:6" r="62">
      <c t="s" s="3" r="A62">
        <v>483</v>
      </c>
    </row>
    <row spans="1:6" r="63">
      <c t="s" s="4" r="A63">
        <v>484</v>
      </c>
      <c t="n" s="5" r="B63">
        <v>788</v>
      </c>
      <c t="n" s="5" r="D63">
        <v>788</v>
      </c>
      <c t="n" s="5" r="F63">
        <v>19454</v>
      </c>
    </row>
    <row spans="1:6" r="64">
      <c t="s" s="4" r="A64">
        <v>485</v>
      </c>
      <c t="n" s="5" r="B64">
        <v>689</v>
      </c>
      <c t="n" s="5" r="D64">
        <v>689</v>
      </c>
      <c t="n" s="5" r="F64">
        <v>16569</v>
      </c>
    </row>
    <row spans="1:6" r="65">
      <c t="s" s="4" r="A65">
        <v>486</v>
      </c>
      <c t="n" s="5" r="B65">
        <v>65</v>
      </c>
      <c t="n" s="5" r="D65">
        <v>65</v>
      </c>
      <c t="n" s="5" r="F65">
        <v>453</v>
      </c>
    </row>
    <row spans="1:6" r="66">
      <c t="s" s="4" r="A66">
        <v>487</v>
      </c>
      <c t="n" s="5" r="B66">
        <v>2708</v>
      </c>
      <c t="n" s="5" r="C66">
        <v>9983</v>
      </c>
      <c t="n" s="5" r="D66">
        <v>5622</v>
      </c>
      <c t="n" s="5" r="E66">
        <v>13273</v>
      </c>
    </row>
    <row spans="1:6" r="67">
      <c t="s" s="4" r="A67">
        <v>488</v>
      </c>
      <c t="n" s="5" r="B67">
        <v>6</v>
      </c>
      <c t="n" s="5" r="C67">
        <v>165</v>
      </c>
      <c t="n" s="5" r="D67">
        <v>18</v>
      </c>
      <c t="n" s="5" r="E67">
        <v>336</v>
      </c>
    </row>
    <row spans="1:6" r="68">
      <c t="s" s="3" r="A68">
        <v>489</v>
      </c>
    </row>
    <row spans="1:6" r="69">
      <c t="s" s="4" r="A69">
        <v>137</v>
      </c>
      <c t="n" s="5" r="B69">
        <v>65</v>
      </c>
      <c t="n" s="5" r="D69">
        <v>65</v>
      </c>
      <c t="n" s="5" r="F69">
        <v>453</v>
      </c>
    </row>
    <row spans="1:6" r="70">
      <c t="s" s="4" r="A70">
        <v>455</v>
      </c>
    </row>
    <row spans="1:6" r="71">
      <c t="s" s="3" r="A71">
        <v>478</v>
      </c>
    </row>
    <row spans="1:6" r="72">
      <c t="s" s="4" r="A72">
        <v>479</v>
      </c>
      <c t="n" s="5" r="B72">
        <v>32</v>
      </c>
      <c t="n" s="5" r="D72">
        <v>32</v>
      </c>
      <c t="n" s="5" r="F72">
        <v>81</v>
      </c>
    </row>
    <row spans="1:6" r="73">
      <c t="s" s="4" r="A73">
        <v>480</v>
      </c>
      <c t="n" s="5" r="B73">
        <v>31</v>
      </c>
      <c t="n" s="5" r="D73">
        <v>31</v>
      </c>
      <c t="n" s="5" r="F73">
        <v>81</v>
      </c>
    </row>
    <row spans="1:6" r="74">
      <c t="s" s="4" r="A74">
        <v>481</v>
      </c>
      <c t="n" s="5" r="B74">
        <v>33</v>
      </c>
      <c t="n" s="5" r="C74">
        <v>85</v>
      </c>
      <c t="n" s="5" r="D74">
        <v>37</v>
      </c>
      <c t="n" s="5" r="E74">
        <v>2060</v>
      </c>
    </row>
    <row spans="1:6" r="75">
      <c t="s" s="3" r="A75">
        <v>483</v>
      </c>
    </row>
    <row spans="1:6" r="76">
      <c t="s" s="4" r="A76">
        <v>484</v>
      </c>
      <c t="n" s="5" r="B76">
        <v>4212</v>
      </c>
      <c t="n" s="5" r="D76">
        <v>4212</v>
      </c>
      <c t="n" s="5" r="F76">
        <v>4266</v>
      </c>
    </row>
    <row spans="1:6" r="77">
      <c t="s" s="4" r="A77">
        <v>485</v>
      </c>
      <c t="n" s="5" r="B77">
        <v>4212</v>
      </c>
      <c t="n" s="5" r="D77">
        <v>4212</v>
      </c>
      <c t="n" s="5" r="F77">
        <v>4266</v>
      </c>
    </row>
    <row spans="1:6" r="78">
      <c t="s" s="4" r="A78">
        <v>486</v>
      </c>
      <c t="n" s="5" r="B78">
        <v>65</v>
      </c>
      <c t="n" s="5" r="D78">
        <v>65</v>
      </c>
      <c t="n" s="5" r="F78">
        <v>91</v>
      </c>
    </row>
    <row spans="1:6" r="79">
      <c t="s" s="4" r="A79">
        <v>487</v>
      </c>
      <c t="n" s="5" r="B79">
        <v>4216</v>
      </c>
      <c t="n" s="5" r="C79">
        <v>4274</v>
      </c>
      <c t="n" s="5" r="D79">
        <v>4237</v>
      </c>
      <c t="n" s="5" r="E79">
        <v>4467</v>
      </c>
    </row>
    <row spans="1:6" r="80">
      <c t="s" s="4" r="A80">
        <v>488</v>
      </c>
      <c t="n" s="5" r="B80">
        <v>51</v>
      </c>
      <c t="n" s="5" r="C80">
        <v>52</v>
      </c>
      <c t="n" s="5" r="D80">
        <v>153</v>
      </c>
      <c t="n" s="5" r="E80">
        <v>128</v>
      </c>
    </row>
    <row spans="1:6" r="81">
      <c t="s" s="3" r="A81">
        <v>489</v>
      </c>
    </row>
    <row spans="1:6" r="82">
      <c t="s" s="4" r="A82">
        <v>137</v>
      </c>
      <c t="n" s="5" r="B82">
        <v>65</v>
      </c>
      <c t="n" s="5" r="D82">
        <v>65</v>
      </c>
      <c t="n" s="5" r="F82">
        <v>91</v>
      </c>
    </row>
    <row spans="1:6" r="83">
      <c t="s" s="4" r="A83">
        <v>456</v>
      </c>
    </row>
    <row spans="1:6" r="84">
      <c t="s" s="3" r="A84">
        <v>478</v>
      </c>
    </row>
    <row spans="1:6" r="85">
      <c t="s" s="4" r="A85">
        <v>479</v>
      </c>
      <c t="n" s="5" r="B85">
        <v>15204</v>
      </c>
      <c t="n" s="5" r="D85">
        <v>15204</v>
      </c>
      <c t="n" s="5" r="F85">
        <v>18496</v>
      </c>
    </row>
    <row spans="1:6" r="86">
      <c t="s" s="4" r="A86">
        <v>480</v>
      </c>
      <c t="n" s="5" r="B86">
        <v>12426</v>
      </c>
      <c t="n" s="5" r="D86">
        <v>12426</v>
      </c>
      <c t="n" s="5" r="F86">
        <v>15266</v>
      </c>
    </row>
    <row spans="1:6" r="87">
      <c t="s" s="4" r="A87">
        <v>481</v>
      </c>
      <c t="n" s="5" r="B87">
        <v>13163</v>
      </c>
      <c t="n" s="5" r="C87">
        <v>19987</v>
      </c>
      <c t="n" s="5" r="D87">
        <v>14040</v>
      </c>
      <c t="n" s="5" r="E87">
        <v>24520</v>
      </c>
    </row>
    <row spans="1:6" r="88">
      <c t="s" s="4" r="A88">
        <v>482</v>
      </c>
      <c t="n" s="5" r="B88">
        <v>96</v>
      </c>
      <c t="n" s="5" r="C88">
        <v>150</v>
      </c>
      <c t="n" s="5" r="D88">
        <v>340</v>
      </c>
      <c t="n" s="5" r="E88">
        <v>567</v>
      </c>
    </row>
    <row spans="1:6" r="89">
      <c t="s" s="3" r="A89">
        <v>483</v>
      </c>
    </row>
    <row spans="1:6" r="90">
      <c t="s" s="4" r="A90">
        <v>484</v>
      </c>
      <c t="n" s="5" r="B90">
        <v>1809</v>
      </c>
      <c t="n" s="5" r="D90">
        <v>1809</v>
      </c>
      <c t="n" s="5" r="F90">
        <v>1791</v>
      </c>
    </row>
    <row spans="1:6" r="91">
      <c t="s" s="4" r="A91">
        <v>485</v>
      </c>
      <c t="n" s="5" r="B91">
        <v>1809</v>
      </c>
      <c t="n" s="5" r="D91">
        <v>1809</v>
      </c>
      <c t="n" s="5" r="F91">
        <v>1771</v>
      </c>
    </row>
    <row spans="1:6" r="92">
      <c t="s" s="4" r="A92">
        <v>486</v>
      </c>
      <c t="n" s="5" r="B92">
        <v>339</v>
      </c>
      <c t="n" s="5" r="D92">
        <v>339</v>
      </c>
      <c t="n" s="5" r="F92">
        <v>136</v>
      </c>
    </row>
    <row spans="1:6" r="93">
      <c t="s" s="4" r="A93">
        <v>487</v>
      </c>
      <c t="n" s="5" r="B93">
        <v>1691</v>
      </c>
      <c t="n" s="5" r="C93">
        <v>1715</v>
      </c>
      <c t="n" s="5" r="D93">
        <v>1709</v>
      </c>
      <c t="n" s="5" r="E93">
        <v>1858</v>
      </c>
    </row>
    <row spans="1:6" r="94">
      <c t="s" s="4" r="A94">
        <v>488</v>
      </c>
      <c t="n" s="5" r="B94">
        <v>29</v>
      </c>
      <c t="n" s="5" r="C94">
        <v>20</v>
      </c>
      <c t="n" s="5" r="D94">
        <v>68</v>
      </c>
      <c t="n" s="5" r="E94">
        <v>58</v>
      </c>
    </row>
    <row spans="1:6" r="95">
      <c t="s" s="3" r="A95">
        <v>489</v>
      </c>
    </row>
    <row spans="1:6" r="96">
      <c t="s" s="4" r="A96">
        <v>137</v>
      </c>
      <c t="n" s="5" r="B96">
        <v>339</v>
      </c>
      <c t="n" s="5" r="D96">
        <v>339</v>
      </c>
      <c t="n" s="5" r="F96">
        <v>136</v>
      </c>
    </row>
    <row spans="1:6" r="97">
      <c t="s" s="4" r="A97">
        <v>457</v>
      </c>
    </row>
    <row spans="1:6" r="98">
      <c t="s" s="3" r="A98">
        <v>478</v>
      </c>
    </row>
    <row spans="1:6" r="99">
      <c t="s" s="4" r="A99">
        <v>479</v>
      </c>
      <c t="n" s="5" r="B99">
        <v>123</v>
      </c>
      <c t="n" s="5" r="D99">
        <v>123</v>
      </c>
      <c t="n" s="5" r="F99">
        <v>93</v>
      </c>
    </row>
    <row spans="1:6" r="100">
      <c t="s" s="4" r="A100">
        <v>480</v>
      </c>
      <c t="n" s="5" r="B100">
        <v>25</v>
      </c>
      <c t="n" s="5" r="D100">
        <v>25</v>
      </c>
      <c t="n" s="5" r="F100">
        <v>29</v>
      </c>
    </row>
    <row spans="1:6" r="101">
      <c t="s" s="4" r="A101">
        <v>481</v>
      </c>
      <c t="n" s="5" r="B101">
        <v>23</v>
      </c>
      <c t="n" s="5" r="C101">
        <v>16</v>
      </c>
      <c t="n" s="5" r="D101">
        <v>25</v>
      </c>
      <c t="n" s="5" r="E101">
        <v>10</v>
      </c>
    </row>
    <row spans="1:6" r="102">
      <c t="s" s="3" r="A102">
        <v>483</v>
      </c>
    </row>
    <row spans="1:6" r="103">
      <c t="s" s="4" r="A103">
        <v>484</v>
      </c>
      <c t="n" s="5" r="F103">
        <v>32</v>
      </c>
    </row>
    <row spans="1:6" r="104">
      <c t="s" s="4" r="A104">
        <v>485</v>
      </c>
      <c t="n" s="5" r="F104">
        <v>32</v>
      </c>
    </row>
    <row spans="1:6" r="105">
      <c t="s" s="4" r="A105">
        <v>486</v>
      </c>
      <c t="n" s="5" r="F105">
        <v>1</v>
      </c>
    </row>
    <row spans="1:6" r="106">
      <c t="s" s="4" r="A106">
        <v>487</v>
      </c>
      <c t="n" s="5" r="C106">
        <v>41</v>
      </c>
      <c t="n" s="5" r="D106">
        <v>10</v>
      </c>
      <c t="n" s="5" r="E106">
        <v>53</v>
      </c>
    </row>
    <row spans="1:6" r="107">
      <c t="s" s="4" r="A107">
        <v>488</v>
      </c>
      <c t="n" s="5" r="C107">
        <v>1</v>
      </c>
      <c t="n" s="5" r="E107">
        <v>2</v>
      </c>
    </row>
    <row spans="1:6" r="108">
      <c t="s" s="3" r="A108">
        <v>489</v>
      </c>
    </row>
    <row spans="1:6" r="109">
      <c t="s" s="4" r="A109">
        <v>137</v>
      </c>
      <c t="n" s="5" r="F109">
        <v>1</v>
      </c>
    </row>
    <row spans="1:6" r="110">
      <c t="s" s="4" r="A110">
        <v>458</v>
      </c>
    </row>
    <row spans="1:6" r="111">
      <c t="s" s="3" r="A111">
        <v>478</v>
      </c>
    </row>
    <row spans="1:6" r="112">
      <c t="s" s="4" r="A112">
        <v>479</v>
      </c>
      <c t="n" s="5" r="B112">
        <v>260</v>
      </c>
      <c t="n" s="5" r="D112">
        <v>260</v>
      </c>
      <c t="n" s="5" r="F112">
        <v>276</v>
      </c>
    </row>
    <row spans="1:6" r="113">
      <c t="s" s="4" r="A113">
        <v>480</v>
      </c>
      <c t="n" s="5" r="B113">
        <v>152</v>
      </c>
      <c t="n" s="5" r="D113">
        <v>152</v>
      </c>
      <c t="n" s="5" r="F113">
        <v>263</v>
      </c>
    </row>
    <row spans="1:6" r="114">
      <c t="s" s="4" r="A114">
        <v>481</v>
      </c>
      <c t="n" s="5" r="B114">
        <v>191</v>
      </c>
      <c t="n" s="5" r="C114">
        <v>249</v>
      </c>
      <c t="n" s="5" r="D114">
        <v>219</v>
      </c>
      <c t="n" s="5" r="E114">
        <v>280</v>
      </c>
    </row>
    <row spans="1:6" r="115">
      <c t="s" s="4" r="A115">
        <v>482</v>
      </c>
      <c t="n" s="5" r="E115">
        <v>3</v>
      </c>
    </row>
    <row spans="1:6" r="116">
      <c t="s" s="4" r="A116">
        <v>459</v>
      </c>
    </row>
    <row spans="1:6" r="117">
      <c t="s" s="3" r="A117">
        <v>478</v>
      </c>
    </row>
    <row spans="1:6" r="118">
      <c t="s" s="4" r="A118">
        <v>479</v>
      </c>
      <c t="n" s="5" r="F118">
        <v>367</v>
      </c>
    </row>
    <row spans="1:6" r="119">
      <c t="s" s="4" r="A119">
        <v>480</v>
      </c>
      <c t="n" s="7" r="F119">
        <v>122</v>
      </c>
    </row>
    <row spans="1:6" r="120">
      <c t="s" s="4" r="A120">
        <v>481</v>
      </c>
      <c t="n" s="5" r="C120">
        <v>169</v>
      </c>
      <c t="n" s="5" r="D120">
        <v>61</v>
      </c>
      <c t="n" s="5" r="E120">
        <v>288</v>
      </c>
    </row>
    <row spans="1:6" r="121">
      <c t="s" s="4" r="A121">
        <v>482</v>
      </c>
      <c t="n" s="7" r="B121">
        <v>1</v>
      </c>
      <c t="n" s="7" r="C121">
        <v>5</v>
      </c>
      <c t="n" s="7" r="D121">
        <v>5</v>
      </c>
      <c t="n" s="7" r="E121">
        <v>1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32</v>
      </c>
    </row>
    <row spans="1:3" r="2">
      <c t="s" s="3" r="A2">
        <v>491</v>
      </c>
    </row>
    <row spans="1:3" r="3">
      <c t="s" s="4" r="A3">
        <v>492</v>
      </c>
      <c t="n" s="7" r="B3">
        <v>21444</v>
      </c>
      <c t="n" s="7" r="C3">
        <v>42492</v>
      </c>
    </row>
    <row spans="1:3" r="4">
      <c t="s" s="4" r="A4">
        <v>493</v>
      </c>
    </row>
    <row spans="1:3" r="5">
      <c t="s" s="3" r="A5">
        <v>491</v>
      </c>
    </row>
    <row spans="1:3" r="6">
      <c t="s" s="4" r="A6">
        <v>492</v>
      </c>
      <c t="n" s="5" r="B6">
        <v>17656</v>
      </c>
      <c t="n" s="5" r="C6">
        <v>21985</v>
      </c>
    </row>
    <row spans="1:3" r="7">
      <c t="s" s="4" r="A7">
        <v>494</v>
      </c>
    </row>
    <row spans="1:3" r="8">
      <c t="s" s="3" r="A8">
        <v>491</v>
      </c>
    </row>
    <row spans="1:3" r="9">
      <c t="s" s="4" r="A9">
        <v>492</v>
      </c>
      <c t="n" s="5" r="C9">
        <v>8622</v>
      </c>
    </row>
    <row spans="1:3" r="10">
      <c t="s" s="4" r="A10">
        <v>495</v>
      </c>
    </row>
    <row spans="1:3" r="11">
      <c t="s" s="3" r="A11">
        <v>491</v>
      </c>
    </row>
    <row spans="1:3" r="12">
      <c t="s" s="4" r="A12">
        <v>492</v>
      </c>
      <c t="n" s="5" r="C12">
        <v>671</v>
      </c>
    </row>
    <row spans="1:3" r="13">
      <c t="s" s="4" r="A13">
        <v>363</v>
      </c>
    </row>
    <row spans="1:3" r="14">
      <c t="s" s="3" r="A14">
        <v>491</v>
      </c>
    </row>
    <row spans="1:3" r="15">
      <c t="s" s="4" r="A15">
        <v>492</v>
      </c>
      <c t="n" s="5" r="B15">
        <v>3788</v>
      </c>
      <c t="n" s="5" r="C15">
        <v>20507</v>
      </c>
    </row>
    <row spans="1:3" r="16">
      <c t="s" s="4" r="A16">
        <v>496</v>
      </c>
    </row>
    <row spans="1:3" r="17">
      <c t="s" s="3" r="A17">
        <v>491</v>
      </c>
    </row>
    <row spans="1:3" r="18">
      <c t="s" s="4" r="A18">
        <v>492</v>
      </c>
      <c t="n" s="5" r="C18">
        <v>13894</v>
      </c>
    </row>
    <row spans="1:3" r="19">
      <c t="s" s="4" r="A19">
        <v>497</v>
      </c>
    </row>
    <row spans="1:3" r="20">
      <c t="s" s="3" r="A20">
        <v>491</v>
      </c>
    </row>
    <row spans="1:3" r="21">
      <c t="s" s="4" r="A21">
        <v>492</v>
      </c>
      <c t="n" s="5" r="C21">
        <v>22516</v>
      </c>
    </row>
    <row spans="1:3" r="22">
      <c t="s" s="4" r="A22">
        <v>498</v>
      </c>
    </row>
    <row spans="1:3" r="23">
      <c t="s" s="3" r="A23">
        <v>491</v>
      </c>
    </row>
    <row spans="1:3" r="24">
      <c t="s" s="4" r="A24">
        <v>492</v>
      </c>
      <c t="n" s="5" r="C24">
        <v>671</v>
      </c>
    </row>
    <row spans="1:3" r="25">
      <c t="s" s="4" r="A25">
        <v>499</v>
      </c>
    </row>
    <row spans="1:3" r="26">
      <c t="s" s="3" r="A26">
        <v>491</v>
      </c>
    </row>
    <row spans="1:3" r="27">
      <c t="s" s="4" r="A27">
        <v>492</v>
      </c>
      <c t="n" s="5" r="B27">
        <v>68</v>
      </c>
      <c t="n" s="5" r="C27">
        <v>14</v>
      </c>
    </row>
    <row spans="1:3" r="28">
      <c t="s" s="4" r="A28">
        <v>500</v>
      </c>
    </row>
    <row spans="1:3" r="29">
      <c t="s" s="3" r="A29">
        <v>491</v>
      </c>
    </row>
    <row spans="1:3" r="30">
      <c t="s" s="4" r="A30">
        <v>492</v>
      </c>
      <c t="n" s="5" r="B30">
        <v>626</v>
      </c>
      <c t="n" s="5" r="C30">
        <v>869</v>
      </c>
    </row>
    <row spans="1:3" r="31">
      <c t="s" s="4" r="A31">
        <v>501</v>
      </c>
    </row>
    <row spans="1:3" r="32">
      <c t="s" s="3" r="A32">
        <v>491</v>
      </c>
    </row>
    <row spans="1:3" r="33">
      <c t="s" s="4" r="A33">
        <v>492</v>
      </c>
      <c t="n" s="5" r="C33">
        <v>14</v>
      </c>
    </row>
    <row spans="1:3" r="34">
      <c t="s" s="4" r="A34">
        <v>502</v>
      </c>
    </row>
    <row spans="1:3" r="35">
      <c t="s" s="3" r="A35">
        <v>491</v>
      </c>
    </row>
    <row spans="1:3" r="36">
      <c t="s" s="4" r="A36">
        <v>492</v>
      </c>
      <c t="n" s="5" r="B36">
        <v>68</v>
      </c>
    </row>
    <row spans="1:3" r="37">
      <c t="s" s="4" r="A37">
        <v>503</v>
      </c>
    </row>
    <row spans="1:3" r="38">
      <c t="s" s="3" r="A38">
        <v>491</v>
      </c>
    </row>
    <row spans="1:3" r="39">
      <c t="s" s="4" r="A39">
        <v>492</v>
      </c>
      <c t="n" s="5" r="B39">
        <v>626</v>
      </c>
      <c t="n" s="5" r="C39">
        <v>869</v>
      </c>
    </row>
    <row spans="1:3" r="40">
      <c t="s" s="4" r="A40">
        <v>504</v>
      </c>
    </row>
    <row spans="1:3" r="41">
      <c t="s" s="3" r="A41">
        <v>491</v>
      </c>
    </row>
    <row spans="1:3" r="42">
      <c t="s" s="4" r="A42">
        <v>492</v>
      </c>
      <c t="n" s="5" r="B42">
        <v>264</v>
      </c>
      <c t="n" s="5" r="C42">
        <v>3647</v>
      </c>
    </row>
    <row spans="1:3" r="43">
      <c t="s" s="4" r="A43">
        <v>505</v>
      </c>
    </row>
    <row spans="1:3" r="44">
      <c t="s" s="3" r="A44">
        <v>491</v>
      </c>
    </row>
    <row spans="1:3" r="45">
      <c t="s" s="4" r="A45">
        <v>492</v>
      </c>
      <c t="n" s="5" r="B45">
        <v>2365</v>
      </c>
      <c t="n" s="5" r="C45">
        <v>2365</v>
      </c>
    </row>
    <row spans="1:3" r="46">
      <c t="s" s="4" r="A46">
        <v>506</v>
      </c>
    </row>
    <row spans="1:3" r="47">
      <c t="s" s="3" r="A47">
        <v>491</v>
      </c>
    </row>
    <row spans="1:3" r="48">
      <c t="s" s="4" r="A48">
        <v>492</v>
      </c>
      <c t="n" s="5" r="B48">
        <v>5754</v>
      </c>
    </row>
    <row spans="1:3" r="49">
      <c t="s" s="4" r="A49">
        <v>507</v>
      </c>
    </row>
    <row spans="1:3" r="50">
      <c t="s" s="3" r="A50">
        <v>491</v>
      </c>
    </row>
    <row spans="1:3" r="51">
      <c t="s" s="4" r="A51">
        <v>492</v>
      </c>
      <c t="n" s="5" r="B51">
        <v>654</v>
      </c>
    </row>
    <row spans="1:3" r="52">
      <c t="s" s="4" r="A52">
        <v>508</v>
      </c>
    </row>
    <row spans="1:3" r="53">
      <c t="s" s="3" r="A53">
        <v>491</v>
      </c>
    </row>
    <row spans="1:3" r="54">
      <c t="s" s="4" r="A54">
        <v>492</v>
      </c>
      <c t="n" s="5" r="B54">
        <v>264</v>
      </c>
      <c t="n" s="5" r="C54">
        <v>268</v>
      </c>
    </row>
    <row spans="1:3" r="55">
      <c t="s" s="4" r="A55">
        <v>509</v>
      </c>
    </row>
    <row spans="1:3" r="56">
      <c t="s" s="3" r="A56">
        <v>491</v>
      </c>
    </row>
    <row spans="1:3" r="57">
      <c t="s" s="4" r="A57">
        <v>492</v>
      </c>
      <c t="n" s="5" r="B57">
        <v>5679</v>
      </c>
    </row>
    <row spans="1:3" r="58">
      <c t="s" s="4" r="A58">
        <v>510</v>
      </c>
    </row>
    <row spans="1:3" r="59">
      <c t="s" s="3" r="A59">
        <v>491</v>
      </c>
    </row>
    <row spans="1:3" r="60">
      <c t="s" s="4" r="A60">
        <v>492</v>
      </c>
      <c t="n" s="5" r="C60">
        <v>3379</v>
      </c>
    </row>
    <row spans="1:3" r="61">
      <c t="s" s="4" r="A61">
        <v>511</v>
      </c>
    </row>
    <row spans="1:3" r="62">
      <c t="s" s="3" r="A62">
        <v>491</v>
      </c>
    </row>
    <row spans="1:3" r="63">
      <c t="s" s="4" r="A63">
        <v>492</v>
      </c>
      <c t="n" s="5" r="B63">
        <v>2365</v>
      </c>
      <c t="n" s="5" r="C63">
        <v>2365</v>
      </c>
    </row>
    <row spans="1:3" r="64">
      <c t="s" s="4" r="A64">
        <v>512</v>
      </c>
    </row>
    <row spans="1:3" r="65">
      <c t="s" s="3" r="A65">
        <v>491</v>
      </c>
    </row>
    <row spans="1:3" r="66">
      <c t="s" s="4" r="A66">
        <v>492</v>
      </c>
      <c t="n" s="5" r="B66">
        <v>75</v>
      </c>
    </row>
    <row spans="1:3" r="67">
      <c t="s" s="4" r="A67">
        <v>513</v>
      </c>
    </row>
    <row spans="1:3" r="68">
      <c t="s" s="3" r="A68">
        <v>491</v>
      </c>
    </row>
    <row spans="1:3" r="69">
      <c t="s" s="4" r="A69">
        <v>492</v>
      </c>
      <c t="n" s="5" r="B69">
        <v>654</v>
      </c>
    </row>
    <row spans="1:3" r="70">
      <c t="s" s="4" r="A70">
        <v>514</v>
      </c>
    </row>
    <row spans="1:3" r="71">
      <c t="s" s="3" r="A71">
        <v>491</v>
      </c>
    </row>
    <row spans="1:3" r="72">
      <c t="s" s="4" r="A72">
        <v>492</v>
      </c>
      <c t="n" s="5" r="B72">
        <v>4212</v>
      </c>
      <c t="n" s="5" r="C72">
        <v>4266</v>
      </c>
    </row>
    <row spans="1:3" r="73">
      <c t="s" s="4" r="A73">
        <v>515</v>
      </c>
    </row>
    <row spans="1:3" r="74">
      <c t="s" s="3" r="A74">
        <v>491</v>
      </c>
    </row>
    <row spans="1:3" r="75">
      <c t="s" s="4" r="A75">
        <v>492</v>
      </c>
      <c t="n" s="5" r="B75">
        <v>7501</v>
      </c>
      <c t="n" s="5" r="C75">
        <v>8112</v>
      </c>
    </row>
    <row spans="1:3" r="76">
      <c t="s" s="4" r="A76">
        <v>516</v>
      </c>
    </row>
    <row spans="1:3" r="77">
      <c t="s" s="3" r="A77">
        <v>491</v>
      </c>
    </row>
    <row spans="1:3" r="78">
      <c t="s" s="4" r="A78">
        <v>492</v>
      </c>
      <c t="n" s="5" r="B78">
        <v>4212</v>
      </c>
      <c t="n" s="5" r="C78">
        <v>4266</v>
      </c>
    </row>
    <row spans="1:3" r="79">
      <c t="s" s="4" r="A79">
        <v>517</v>
      </c>
    </row>
    <row spans="1:3" r="80">
      <c t="s" s="3" r="A80">
        <v>491</v>
      </c>
    </row>
    <row spans="1:3" r="81">
      <c t="s" s="4" r="A81">
        <v>492</v>
      </c>
      <c t="n" s="7" r="B81">
        <v>7501</v>
      </c>
      <c t="n" s="5" r="C81">
        <v>8112</v>
      </c>
    </row>
    <row spans="1:3" r="82">
      <c t="s" s="4" r="A82">
        <v>518</v>
      </c>
    </row>
    <row spans="1:3" r="83">
      <c t="s" s="3" r="A83">
        <v>491</v>
      </c>
    </row>
    <row spans="1:3" r="84">
      <c t="s" s="4" r="A84">
        <v>492</v>
      </c>
      <c t="n" s="5" r="C84">
        <v>32</v>
      </c>
    </row>
    <row spans="1:3" r="85">
      <c t="s" s="4" r="A85">
        <v>519</v>
      </c>
    </row>
    <row spans="1:3" r="86">
      <c t="s" s="3" r="A86">
        <v>491</v>
      </c>
    </row>
    <row spans="1:3" r="87">
      <c t="s" s="4" r="A87">
        <v>492</v>
      </c>
      <c t="n" s="7" r="C87">
        <v>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2</v>
      </c>
      <c t="s" s="2" r="C1">
        <v>32</v>
      </c>
    </row>
    <row spans="1:3" r="2">
      <c t="s" s="3" r="A2">
        <v>521</v>
      </c>
    </row>
    <row spans="1:3" r="3">
      <c t="s" s="4" r="A3">
        <v>522</v>
      </c>
      <c t="n" s="7" r="B3">
        <v>16987</v>
      </c>
      <c t="n" s="7" r="C3">
        <v>47175</v>
      </c>
    </row>
    <row spans="1:3" r="4">
      <c t="s" s="4" r="A4">
        <v>523</v>
      </c>
      <c t="n" s="5" r="C4">
        <v>151</v>
      </c>
    </row>
    <row spans="1:3" r="5">
      <c t="s" s="4" r="A5">
        <v>451</v>
      </c>
    </row>
    <row spans="1:3" r="6">
      <c t="s" s="3" r="A6">
        <v>521</v>
      </c>
    </row>
    <row spans="1:3" r="7">
      <c t="s" s="4" r="A7">
        <v>522</v>
      </c>
      <c t="n" s="5" r="B7">
        <v>1330</v>
      </c>
      <c t="n" s="5" r="C7">
        <v>1978</v>
      </c>
    </row>
    <row spans="1:3" r="8">
      <c t="s" s="4" r="A8">
        <v>371</v>
      </c>
    </row>
    <row spans="1:3" r="9">
      <c t="s" s="3" r="A9">
        <v>521</v>
      </c>
    </row>
    <row spans="1:3" r="10">
      <c t="s" s="4" r="A10">
        <v>522</v>
      </c>
      <c t="n" s="5" r="B10">
        <v>390</v>
      </c>
      <c t="n" s="5" r="C10">
        <v>3831</v>
      </c>
    </row>
    <row spans="1:3" r="11">
      <c t="s" s="4" r="A11">
        <v>452</v>
      </c>
    </row>
    <row spans="1:3" r="12">
      <c t="s" s="3" r="A12">
        <v>521</v>
      </c>
    </row>
    <row spans="1:3" r="13">
      <c t="s" s="4" r="A13">
        <v>522</v>
      </c>
      <c t="n" s="5" r="B13">
        <v>4164</v>
      </c>
      <c t="n" s="5" r="C13">
        <v>5054</v>
      </c>
    </row>
    <row spans="1:3" r="14">
      <c t="s" s="4" r="A14">
        <v>453</v>
      </c>
    </row>
    <row spans="1:3" r="15">
      <c t="s" s="3" r="A15">
        <v>521</v>
      </c>
    </row>
    <row spans="1:3" r="16">
      <c t="s" s="4" r="A16">
        <v>522</v>
      </c>
      <c t="n" s="5" r="B16">
        <v>4412</v>
      </c>
      <c t="n" s="5" r="C16">
        <v>26892</v>
      </c>
    </row>
    <row spans="1:3" r="17">
      <c t="s" s="4" r="A17">
        <v>455</v>
      </c>
    </row>
    <row spans="1:3" r="18">
      <c t="s" s="3" r="A18">
        <v>521</v>
      </c>
    </row>
    <row spans="1:3" r="19">
      <c t="s" s="4" r="A19">
        <v>522</v>
      </c>
      <c t="n" s="5" r="B19">
        <v>32</v>
      </c>
      <c t="n" s="5" r="C19">
        <v>80</v>
      </c>
    </row>
    <row spans="1:3" r="20">
      <c t="s" s="4" r="A20">
        <v>456</v>
      </c>
    </row>
    <row spans="1:3" r="21">
      <c t="s" s="3" r="A21">
        <v>521</v>
      </c>
    </row>
    <row spans="1:3" r="22">
      <c t="s" s="4" r="A22">
        <v>522</v>
      </c>
      <c t="n" s="5" r="B22">
        <v>6482</v>
      </c>
      <c t="n" s="5" r="C22">
        <v>8925</v>
      </c>
    </row>
    <row spans="1:3" r="23">
      <c t="s" s="4" r="A23">
        <v>523</v>
      </c>
      <c t="n" s="5" r="C23">
        <v>151</v>
      </c>
    </row>
    <row spans="1:3" r="24">
      <c t="s" s="4" r="A24">
        <v>457</v>
      </c>
    </row>
    <row spans="1:3" r="25">
      <c t="s" s="3" r="A25">
        <v>521</v>
      </c>
    </row>
    <row spans="1:3" r="26">
      <c t="s" s="4" r="A26">
        <v>522</v>
      </c>
      <c t="n" s="5" r="B26">
        <v>25</v>
      </c>
      <c t="n" s="5" r="C26">
        <v>30</v>
      </c>
    </row>
    <row spans="1:3" r="27">
      <c t="s" s="4" r="A27">
        <v>458</v>
      </c>
    </row>
    <row spans="1:3" r="28">
      <c t="s" s="3" r="A28">
        <v>521</v>
      </c>
    </row>
    <row spans="1:3" r="29">
      <c t="s" s="4" r="A29">
        <v>522</v>
      </c>
      <c t="n" s="7" r="B29">
        <v>152</v>
      </c>
      <c t="n" s="5" r="C29">
        <v>263</v>
      </c>
    </row>
    <row spans="1:3" r="30">
      <c t="s" s="4" r="A30">
        <v>459</v>
      </c>
    </row>
    <row spans="1:3" r="31">
      <c t="s" s="3" r="A31">
        <v>521</v>
      </c>
    </row>
    <row spans="1:3" r="32">
      <c t="s" s="4" r="A32">
        <v>522</v>
      </c>
      <c t="n" s="7" r="C32">
        <v>1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4</v>
      </c>
      <c t="s" s="2" r="B1">
        <v>2</v>
      </c>
      <c t="s" s="2" r="C1">
        <v>32</v>
      </c>
    </row>
    <row spans="1:3" r="2">
      <c t="s" s="3" r="A2">
        <v>525</v>
      </c>
    </row>
    <row spans="1:3" r="3">
      <c t="s" s="4" r="A3">
        <v>526</v>
      </c>
      <c t="n" s="7" r="B3">
        <v>16987</v>
      </c>
      <c t="n" s="7" r="C3">
        <v>47175</v>
      </c>
    </row>
    <row spans="1:3" r="4">
      <c t="s" s="4" r="A4">
        <v>527</v>
      </c>
      <c t="n" s="5" r="B4">
        <v>19537</v>
      </c>
      <c t="n" s="5" r="C4">
        <v>52266</v>
      </c>
    </row>
    <row spans="1:3" r="5">
      <c t="s" s="4" r="A5">
        <v>528</v>
      </c>
    </row>
    <row spans="1:3" r="6">
      <c t="s" s="3" r="A6">
        <v>525</v>
      </c>
    </row>
    <row spans="1:3" r="7">
      <c t="s" s="4" r="A7">
        <v>529</v>
      </c>
      <c t="n" s="5" r="B7">
        <v>1972</v>
      </c>
      <c t="n" s="5" r="C7">
        <v>3960</v>
      </c>
    </row>
    <row spans="1:3" r="8">
      <c t="s" s="4" r="A8">
        <v>530</v>
      </c>
    </row>
    <row spans="1:3" r="9">
      <c t="s" s="3" r="A9">
        <v>525</v>
      </c>
    </row>
    <row spans="1:3" r="10">
      <c t="s" s="4" r="A10">
        <v>529</v>
      </c>
      <c t="n" s="5" r="B10">
        <v>578</v>
      </c>
      <c t="n" s="5" r="C10">
        <v>980</v>
      </c>
    </row>
    <row spans="1:3" r="11">
      <c t="s" s="4" r="A11">
        <v>531</v>
      </c>
    </row>
    <row spans="1:3" r="12">
      <c t="s" s="3" r="A12">
        <v>525</v>
      </c>
    </row>
    <row spans="1:3" r="13">
      <c t="s" s="4" r="A13">
        <v>529</v>
      </c>
      <c t="n" s="5" r="C13">
        <v>151</v>
      </c>
    </row>
    <row spans="1:3" r="14">
      <c t="s" s="4" r="A14">
        <v>451</v>
      </c>
    </row>
    <row spans="1:3" r="15">
      <c t="s" s="3" r="A15">
        <v>525</v>
      </c>
    </row>
    <row spans="1:3" r="16">
      <c t="s" s="4" r="A16">
        <v>526</v>
      </c>
      <c t="n" s="5" r="B16">
        <v>1330</v>
      </c>
      <c t="n" s="5" r="C16">
        <v>1978</v>
      </c>
    </row>
    <row spans="1:3" r="17">
      <c t="s" s="4" r="A17">
        <v>527</v>
      </c>
      <c t="n" s="5" r="B17">
        <v>1352</v>
      </c>
      <c t="n" s="5" r="C17">
        <v>2064</v>
      </c>
    </row>
    <row spans="1:3" r="18">
      <c t="s" s="4" r="A18">
        <v>532</v>
      </c>
    </row>
    <row spans="1:3" r="19">
      <c t="s" s="3" r="A19">
        <v>525</v>
      </c>
    </row>
    <row spans="1:3" r="20">
      <c t="s" s="4" r="A20">
        <v>529</v>
      </c>
      <c t="n" s="5" r="B20">
        <v>18</v>
      </c>
      <c t="n" s="5" r="C20">
        <v>86</v>
      </c>
    </row>
    <row spans="1:3" r="21">
      <c t="s" s="4" r="A21">
        <v>533</v>
      </c>
    </row>
    <row spans="1:3" r="22">
      <c t="s" s="3" r="A22">
        <v>525</v>
      </c>
    </row>
    <row spans="1:3" r="23">
      <c t="s" s="4" r="A23">
        <v>529</v>
      </c>
      <c t="n" s="5" r="B23">
        <v>4</v>
      </c>
    </row>
    <row spans="1:3" r="24">
      <c t="s" s="4" r="A24">
        <v>371</v>
      </c>
    </row>
    <row spans="1:3" r="25">
      <c t="s" s="3" r="A25">
        <v>525</v>
      </c>
    </row>
    <row spans="1:3" r="26">
      <c t="s" s="4" r="A26">
        <v>526</v>
      </c>
      <c t="n" s="5" r="B26">
        <v>390</v>
      </c>
      <c t="n" s="5" r="C26">
        <v>3831</v>
      </c>
    </row>
    <row spans="1:3" r="27">
      <c t="s" s="4" r="A27">
        <v>527</v>
      </c>
      <c t="n" s="5" r="B27">
        <v>390</v>
      </c>
      <c t="n" s="5" r="C27">
        <v>3831</v>
      </c>
    </row>
    <row spans="1:3" r="28">
      <c t="s" s="4" r="A28">
        <v>452</v>
      </c>
    </row>
    <row spans="1:3" r="29">
      <c t="s" s="3" r="A29">
        <v>525</v>
      </c>
    </row>
    <row spans="1:3" r="30">
      <c t="s" s="4" r="A30">
        <v>526</v>
      </c>
      <c t="n" s="5" r="B30">
        <v>4164</v>
      </c>
      <c t="n" s="5" r="C30">
        <v>5054</v>
      </c>
    </row>
    <row spans="1:3" r="31">
      <c t="s" s="4" r="A31">
        <v>527</v>
      </c>
      <c t="n" s="5" r="B31">
        <v>4578</v>
      </c>
      <c t="n" s="5" r="C31">
        <v>5468</v>
      </c>
    </row>
    <row spans="1:3" r="32">
      <c t="s" s="4" r="A32">
        <v>534</v>
      </c>
    </row>
    <row spans="1:3" r="33">
      <c t="s" s="3" r="A33">
        <v>525</v>
      </c>
    </row>
    <row spans="1:3" r="34">
      <c t="s" s="4" r="A34">
        <v>529</v>
      </c>
      <c t="n" s="5" r="B34">
        <v>407</v>
      </c>
      <c t="n" s="5" r="C34">
        <v>400</v>
      </c>
    </row>
    <row spans="1:3" r="35">
      <c t="s" s="4" r="A35">
        <v>535</v>
      </c>
    </row>
    <row spans="1:3" r="36">
      <c t="s" s="3" r="A36">
        <v>525</v>
      </c>
    </row>
    <row spans="1:3" r="37">
      <c t="s" s="4" r="A37">
        <v>529</v>
      </c>
      <c t="n" s="5" r="B37">
        <v>7</v>
      </c>
      <c t="n" s="5" r="C37">
        <v>14</v>
      </c>
    </row>
    <row spans="1:3" r="38">
      <c t="s" s="4" r="A38">
        <v>453</v>
      </c>
    </row>
    <row spans="1:3" r="39">
      <c t="s" s="3" r="A39">
        <v>525</v>
      </c>
    </row>
    <row spans="1:3" r="40">
      <c t="s" s="4" r="A40">
        <v>526</v>
      </c>
      <c t="n" s="5" r="B40">
        <v>4412</v>
      </c>
      <c t="n" s="5" r="C40">
        <v>26892</v>
      </c>
    </row>
    <row spans="1:3" r="41">
      <c t="s" s="4" r="A41">
        <v>527</v>
      </c>
      <c t="n" s="5" r="B41">
        <v>4456</v>
      </c>
      <c t="n" s="5" r="C41">
        <v>27451</v>
      </c>
    </row>
    <row spans="1:3" r="42">
      <c t="s" s="4" r="A42">
        <v>536</v>
      </c>
    </row>
    <row spans="1:3" r="43">
      <c t="s" s="3" r="A43">
        <v>525</v>
      </c>
    </row>
    <row spans="1:3" r="44">
      <c t="s" s="4" r="A44">
        <v>529</v>
      </c>
      <c t="n" s="5" r="C44">
        <v>241</v>
      </c>
    </row>
    <row spans="1:3" r="45">
      <c t="s" s="4" r="A45">
        <v>537</v>
      </c>
    </row>
    <row spans="1:3" r="46">
      <c t="s" s="3" r="A46">
        <v>525</v>
      </c>
    </row>
    <row spans="1:3" r="47">
      <c t="s" s="4" r="A47">
        <v>529</v>
      </c>
      <c t="n" s="5" r="B47">
        <v>44</v>
      </c>
      <c t="n" s="5" r="C47">
        <v>318</v>
      </c>
    </row>
    <row spans="1:3" r="48">
      <c t="s" s="4" r="A48">
        <v>455</v>
      </c>
    </row>
    <row spans="1:3" r="49">
      <c t="s" s="3" r="A49">
        <v>525</v>
      </c>
    </row>
    <row spans="1:3" r="50">
      <c t="s" s="4" r="A50">
        <v>526</v>
      </c>
      <c t="n" s="5" r="B50">
        <v>32</v>
      </c>
      <c t="n" s="5" r="C50">
        <v>80</v>
      </c>
    </row>
    <row spans="1:3" r="51">
      <c t="s" s="4" r="A51">
        <v>527</v>
      </c>
      <c t="n" s="5" r="B51">
        <v>32</v>
      </c>
      <c t="n" s="5" r="C51">
        <v>80</v>
      </c>
    </row>
    <row spans="1:3" r="52">
      <c t="s" s="4" r="A52">
        <v>456</v>
      </c>
    </row>
    <row spans="1:3" r="53">
      <c t="s" s="3" r="A53">
        <v>525</v>
      </c>
    </row>
    <row spans="1:3" r="54">
      <c t="s" s="4" r="A54">
        <v>526</v>
      </c>
      <c t="n" s="5" r="B54">
        <v>6482</v>
      </c>
      <c t="n" s="5" r="C54">
        <v>8925</v>
      </c>
    </row>
    <row spans="1:3" r="55">
      <c t="s" s="4" r="A55">
        <v>527</v>
      </c>
      <c t="n" s="5" r="B55">
        <v>8532</v>
      </c>
      <c t="n" s="5" r="C55">
        <v>12801</v>
      </c>
    </row>
    <row spans="1:3" r="56">
      <c t="s" s="4" r="A56">
        <v>538</v>
      </c>
    </row>
    <row spans="1:3" r="57">
      <c t="s" s="3" r="A57">
        <v>525</v>
      </c>
    </row>
    <row spans="1:3" r="58">
      <c t="s" s="4" r="A58">
        <v>529</v>
      </c>
      <c t="n" s="5" r="B58">
        <v>1527</v>
      </c>
      <c t="n" s="5" r="C58">
        <v>3124</v>
      </c>
    </row>
    <row spans="1:3" r="59">
      <c t="s" s="4" r="A59">
        <v>539</v>
      </c>
    </row>
    <row spans="1:3" r="60">
      <c t="s" s="3" r="A60">
        <v>525</v>
      </c>
    </row>
    <row spans="1:3" r="61">
      <c t="s" s="4" r="A61">
        <v>529</v>
      </c>
      <c t="n" s="5" r="B61">
        <v>523</v>
      </c>
      <c t="n" s="5" r="C61">
        <v>601</v>
      </c>
    </row>
    <row spans="1:3" r="62">
      <c t="s" s="4" r="A62">
        <v>540</v>
      </c>
    </row>
    <row spans="1:3" r="63">
      <c t="s" s="3" r="A63">
        <v>525</v>
      </c>
    </row>
    <row spans="1:3" r="64">
      <c t="s" s="4" r="A64">
        <v>529</v>
      </c>
      <c t="n" s="5" r="C64">
        <v>151</v>
      </c>
    </row>
    <row spans="1:3" r="65">
      <c t="s" s="4" r="A65">
        <v>457</v>
      </c>
    </row>
    <row spans="1:3" r="66">
      <c t="s" s="3" r="A66">
        <v>525</v>
      </c>
    </row>
    <row spans="1:3" r="67">
      <c t="s" s="4" r="A67">
        <v>526</v>
      </c>
      <c t="n" s="5" r="B67">
        <v>25</v>
      </c>
      <c t="n" s="5" r="C67">
        <v>30</v>
      </c>
    </row>
    <row spans="1:3" r="68">
      <c t="s" s="4" r="A68">
        <v>527</v>
      </c>
      <c t="n" s="5" r="B68">
        <v>39</v>
      </c>
      <c t="n" s="5" r="C68">
        <v>186</v>
      </c>
    </row>
    <row spans="1:3" r="69">
      <c t="s" s="4" r="A69">
        <v>541</v>
      </c>
    </row>
    <row spans="1:3" r="70">
      <c t="s" s="3" r="A70">
        <v>525</v>
      </c>
    </row>
    <row spans="1:3" r="71">
      <c t="s" s="4" r="A71">
        <v>529</v>
      </c>
      <c t="n" s="5" r="B71">
        <v>14</v>
      </c>
      <c t="n" s="5" r="C71">
        <v>109</v>
      </c>
    </row>
    <row spans="1:3" r="72">
      <c t="s" s="4" r="A72">
        <v>542</v>
      </c>
    </row>
    <row spans="1:3" r="73">
      <c t="s" s="3" r="A73">
        <v>525</v>
      </c>
    </row>
    <row spans="1:3" r="74">
      <c t="s" s="4" r="A74">
        <v>529</v>
      </c>
      <c t="n" s="5" r="C74">
        <v>47</v>
      </c>
    </row>
    <row spans="1:3" r="75">
      <c t="s" s="4" r="A75">
        <v>458</v>
      </c>
    </row>
    <row spans="1:3" r="76">
      <c t="s" s="3" r="A76">
        <v>525</v>
      </c>
    </row>
    <row spans="1:3" r="77">
      <c t="s" s="4" r="A77">
        <v>526</v>
      </c>
      <c t="n" s="5" r="B77">
        <v>152</v>
      </c>
      <c t="n" s="5" r="C77">
        <v>263</v>
      </c>
    </row>
    <row spans="1:3" r="78">
      <c t="s" s="4" r="A78">
        <v>527</v>
      </c>
      <c t="n" s="5" r="B78">
        <v>158</v>
      </c>
      <c t="n" s="5" r="C78">
        <v>263</v>
      </c>
    </row>
    <row spans="1:3" r="79">
      <c t="s" s="4" r="A79">
        <v>543</v>
      </c>
    </row>
    <row spans="1:3" r="80">
      <c t="s" s="3" r="A80">
        <v>525</v>
      </c>
    </row>
    <row spans="1:3" r="81">
      <c t="s" s="4" r="A81">
        <v>529</v>
      </c>
      <c t="n" s="7" r="B81">
        <v>6</v>
      </c>
    </row>
    <row spans="1:3" r="82">
      <c t="s" s="4" r="A82">
        <v>459</v>
      </c>
    </row>
    <row spans="1:3" r="83">
      <c t="s" s="3" r="A83">
        <v>525</v>
      </c>
    </row>
    <row spans="1:3" r="84">
      <c t="s" s="4" r="A84">
        <v>526</v>
      </c>
      <c t="n" s="5" r="C84">
        <v>122</v>
      </c>
    </row>
    <row spans="1:3" r="85">
      <c t="s" s="4" r="A85">
        <v>527</v>
      </c>
      <c t="n" s="7" r="C85">
        <v>1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4</v>
      </c>
      <c t="s" s="2" r="B1">
        <v>2</v>
      </c>
      <c t="s" s="2" r="C1">
        <v>32</v>
      </c>
      <c t="s" s="2" r="D1">
        <v>327</v>
      </c>
    </row>
    <row spans="1:4" r="2">
      <c t="s" s="3" r="A2">
        <v>545</v>
      </c>
    </row>
    <row spans="1:4" r="3">
      <c t="s" s="4" r="A3">
        <v>448</v>
      </c>
      <c t="n" s="7" r="B3">
        <v>624414</v>
      </c>
      <c t="n" s="7" r="C3">
        <v>624999</v>
      </c>
      <c t="n" s="7" r="D3">
        <v>1300000</v>
      </c>
    </row>
    <row spans="1:4" r="4">
      <c t="s" s="4" r="A4">
        <v>546</v>
      </c>
    </row>
    <row spans="1:4" r="5">
      <c t="s" s="3" r="A5">
        <v>545</v>
      </c>
    </row>
    <row spans="1:4" r="6">
      <c t="s" s="4" r="A6">
        <v>448</v>
      </c>
      <c t="n" s="5" r="B6">
        <v>508470</v>
      </c>
      <c t="n" s="5" r="C6">
        <v>461126</v>
      </c>
    </row>
    <row spans="1:4" r="7">
      <c t="s" s="4" r="A7">
        <v>547</v>
      </c>
    </row>
    <row spans="1:4" r="8">
      <c t="s" s="3" r="A8">
        <v>545</v>
      </c>
    </row>
    <row spans="1:4" r="9">
      <c t="s" s="4" r="A9">
        <v>448</v>
      </c>
      <c t="n" s="5" r="B9">
        <v>66726</v>
      </c>
      <c t="n" s="5" r="C9">
        <v>68200</v>
      </c>
    </row>
    <row spans="1:4" r="10">
      <c t="s" s="4" r="A10">
        <v>548</v>
      </c>
    </row>
    <row spans="1:4" r="11">
      <c t="s" s="3" r="A11">
        <v>545</v>
      </c>
    </row>
    <row spans="1:4" r="12">
      <c t="s" s="4" r="A12">
        <v>448</v>
      </c>
      <c t="n" s="5" r="B12">
        <v>1700</v>
      </c>
      <c t="n" s="5" r="C12">
        <v>4189</v>
      </c>
    </row>
    <row spans="1:4" r="13">
      <c t="s" s="4" r="A13">
        <v>372</v>
      </c>
    </row>
    <row spans="1:4" r="14">
      <c t="s" s="3" r="A14">
        <v>545</v>
      </c>
    </row>
    <row spans="1:4" r="15">
      <c t="s" s="4" r="A15">
        <v>448</v>
      </c>
      <c t="n" s="5" r="B15">
        <v>47518</v>
      </c>
      <c t="n" s="5" r="C15">
        <v>91484</v>
      </c>
    </row>
    <row spans="1:4" r="16">
      <c t="s" s="4" r="A16">
        <v>451</v>
      </c>
    </row>
    <row spans="1:4" r="17">
      <c t="s" s="3" r="A17">
        <v>545</v>
      </c>
    </row>
    <row spans="1:4" r="18">
      <c t="s" s="4" r="A18">
        <v>448</v>
      </c>
      <c t="n" s="5" r="B18">
        <v>84908</v>
      </c>
      <c t="n" s="5" r="C18">
        <v>60936</v>
      </c>
    </row>
    <row spans="1:4" r="19">
      <c t="s" s="4" r="A19">
        <v>549</v>
      </c>
    </row>
    <row spans="1:4" r="20">
      <c t="s" s="3" r="A20">
        <v>545</v>
      </c>
    </row>
    <row spans="1:4" r="21">
      <c t="s" s="4" r="A21">
        <v>448</v>
      </c>
      <c t="n" s="5" r="B21">
        <v>75683</v>
      </c>
      <c t="n" s="5" r="C21">
        <v>49440</v>
      </c>
    </row>
    <row spans="1:4" r="22">
      <c t="s" s="4" r="A22">
        <v>550</v>
      </c>
    </row>
    <row spans="1:4" r="23">
      <c t="s" s="3" r="A23">
        <v>545</v>
      </c>
    </row>
    <row spans="1:4" r="24">
      <c t="s" s="4" r="A24">
        <v>448</v>
      </c>
      <c t="n" s="5" r="B24">
        <v>3263</v>
      </c>
      <c t="n" s="5" r="C24">
        <v>5063</v>
      </c>
    </row>
    <row spans="1:4" r="25">
      <c t="s" s="4" r="A25">
        <v>551</v>
      </c>
    </row>
    <row spans="1:4" r="26">
      <c t="s" s="3" r="A26">
        <v>545</v>
      </c>
    </row>
    <row spans="1:4" r="27">
      <c t="s" s="4" r="A27">
        <v>448</v>
      </c>
      <c t="n" s="5" r="B27">
        <v>5962</v>
      </c>
      <c t="n" s="5" r="C27">
        <v>6433</v>
      </c>
    </row>
    <row spans="1:4" r="28">
      <c t="s" s="4" r="A28">
        <v>368</v>
      </c>
    </row>
    <row spans="1:4" r="29">
      <c t="s" s="3" r="A29">
        <v>545</v>
      </c>
    </row>
    <row spans="1:4" r="30">
      <c t="s" s="4" r="A30">
        <v>448</v>
      </c>
      <c t="n" s="5" r="B30">
        <v>254053</v>
      </c>
      <c t="n" s="5" r="C30">
        <v>286044</v>
      </c>
    </row>
    <row spans="1:4" r="31">
      <c t="s" s="4" r="A31">
        <v>371</v>
      </c>
    </row>
    <row spans="1:4" r="32">
      <c t="s" s="3" r="A32">
        <v>545</v>
      </c>
    </row>
    <row spans="1:4" r="33">
      <c t="s" s="4" r="A33">
        <v>448</v>
      </c>
      <c t="n" s="5" r="B33">
        <v>31484</v>
      </c>
      <c t="n" s="5" r="C33">
        <v>33173</v>
      </c>
    </row>
    <row spans="1:4" r="34">
      <c t="s" s="4" r="A34">
        <v>552</v>
      </c>
    </row>
    <row spans="1:4" r="35">
      <c t="s" s="3" r="A35">
        <v>545</v>
      </c>
    </row>
    <row spans="1:4" r="36">
      <c t="s" s="4" r="A36">
        <v>448</v>
      </c>
      <c t="n" s="5" r="B36">
        <v>25475</v>
      </c>
      <c t="n" s="5" r="C36">
        <v>25266</v>
      </c>
    </row>
    <row spans="1:4" r="37">
      <c t="s" s="4" r="A37">
        <v>553</v>
      </c>
    </row>
    <row spans="1:4" r="38">
      <c t="s" s="3" r="A38">
        <v>545</v>
      </c>
    </row>
    <row spans="1:4" r="39">
      <c t="s" s="4" r="A39">
        <v>448</v>
      </c>
      <c t="n" s="5" r="B39">
        <v>5355</v>
      </c>
      <c t="n" s="5" r="C39">
        <v>2990</v>
      </c>
    </row>
    <row spans="1:4" r="40">
      <c t="s" s="4" r="A40">
        <v>554</v>
      </c>
    </row>
    <row spans="1:4" r="41">
      <c t="s" s="3" r="A41">
        <v>545</v>
      </c>
    </row>
    <row spans="1:4" r="42">
      <c t="s" s="4" r="A42">
        <v>448</v>
      </c>
      <c t="n" s="5" r="B42">
        <v>654</v>
      </c>
      <c t="n" s="5" r="C42">
        <v>4917</v>
      </c>
    </row>
    <row spans="1:4" r="43">
      <c t="s" s="4" r="A43">
        <v>452</v>
      </c>
    </row>
    <row spans="1:4" r="44">
      <c t="s" s="3" r="A44">
        <v>545</v>
      </c>
    </row>
    <row spans="1:4" r="45">
      <c t="s" s="4" r="A45">
        <v>448</v>
      </c>
      <c t="n" s="5" r="B45">
        <v>76670</v>
      </c>
      <c t="n" s="5" r="C45">
        <v>77419</v>
      </c>
    </row>
    <row spans="1:4" r="46">
      <c t="s" s="4" r="A46">
        <v>555</v>
      </c>
    </row>
    <row spans="1:4" r="47">
      <c t="s" s="3" r="A47">
        <v>545</v>
      </c>
    </row>
    <row spans="1:4" r="48">
      <c t="s" s="4" r="A48">
        <v>448</v>
      </c>
      <c t="n" s="5" r="B48">
        <v>65831</v>
      </c>
      <c t="n" s="5" r="C48">
        <v>61672</v>
      </c>
    </row>
    <row spans="1:4" r="49">
      <c t="s" s="4" r="A49">
        <v>556</v>
      </c>
    </row>
    <row spans="1:4" r="50">
      <c t="s" s="3" r="A50">
        <v>545</v>
      </c>
    </row>
    <row spans="1:4" r="51">
      <c t="s" s="4" r="A51">
        <v>448</v>
      </c>
      <c t="n" s="5" r="B51">
        <v>4299</v>
      </c>
      <c t="n" s="5" r="C51">
        <v>7922</v>
      </c>
    </row>
    <row spans="1:4" r="52">
      <c t="s" s="4" r="A52">
        <v>557</v>
      </c>
    </row>
    <row spans="1:4" r="53">
      <c t="s" s="3" r="A53">
        <v>545</v>
      </c>
    </row>
    <row spans="1:4" r="54">
      <c t="s" s="4" r="A54">
        <v>448</v>
      </c>
      <c t="n" s="5" r="B54">
        <v>6540</v>
      </c>
      <c t="n" s="5" r="C54">
        <v>7825</v>
      </c>
    </row>
    <row spans="1:4" r="55">
      <c t="s" s="4" r="A55">
        <v>453</v>
      </c>
    </row>
    <row spans="1:4" r="56">
      <c t="s" s="3" r="A56">
        <v>545</v>
      </c>
    </row>
    <row spans="1:4" r="57">
      <c t="s" s="4" r="A57">
        <v>448</v>
      </c>
      <c t="n" s="5" r="B57">
        <v>145899</v>
      </c>
      <c t="n" s="5" r="C57">
        <v>175452</v>
      </c>
    </row>
    <row spans="1:4" r="58">
      <c t="s" s="4" r="A58">
        <v>558</v>
      </c>
    </row>
    <row spans="1:4" r="59">
      <c t="s" s="3" r="A59">
        <v>545</v>
      </c>
    </row>
    <row spans="1:4" r="60">
      <c t="s" s="4" r="A60">
        <v>448</v>
      </c>
      <c t="n" s="5" r="B60">
        <v>111725</v>
      </c>
      <c t="n" s="5" r="C60">
        <v>111426</v>
      </c>
    </row>
    <row spans="1:4" r="61">
      <c t="s" s="4" r="A61">
        <v>559</v>
      </c>
    </row>
    <row spans="1:4" r="62">
      <c t="s" s="3" r="A62">
        <v>545</v>
      </c>
    </row>
    <row spans="1:4" r="63">
      <c t="s" s="4" r="A63">
        <v>448</v>
      </c>
      <c t="n" s="5" r="B63">
        <v>23161</v>
      </c>
      <c t="n" s="5" r="C63">
        <v>21017</v>
      </c>
    </row>
    <row spans="1:4" r="64">
      <c t="s" s="4" r="A64">
        <v>560</v>
      </c>
    </row>
    <row spans="1:4" r="65">
      <c t="s" s="3" r="A65">
        <v>545</v>
      </c>
    </row>
    <row spans="1:4" r="66">
      <c t="s" s="4" r="A66">
        <v>448</v>
      </c>
      <c t="n" s="5" r="B66">
        <v>1339</v>
      </c>
      <c t="n" s="5" r="C66">
        <v>3747</v>
      </c>
    </row>
    <row spans="1:4" r="67">
      <c t="s" s="4" r="A67">
        <v>561</v>
      </c>
    </row>
    <row spans="1:4" r="68">
      <c t="s" s="3" r="A68">
        <v>545</v>
      </c>
    </row>
    <row spans="1:4" r="69">
      <c t="s" s="4" r="A69">
        <v>448</v>
      </c>
      <c t="n" s="5" r="B69">
        <v>9674</v>
      </c>
      <c t="n" s="5" r="C69">
        <v>39262</v>
      </c>
    </row>
    <row spans="1:4" r="70">
      <c t="s" s="4" r="A70">
        <v>454</v>
      </c>
    </row>
    <row spans="1:4" r="71">
      <c t="s" s="3" r="A71">
        <v>545</v>
      </c>
    </row>
    <row spans="1:4" r="72">
      <c t="s" s="4" r="A72">
        <v>448</v>
      </c>
      <c t="n" s="5" r="B72">
        <v>243888</v>
      </c>
      <c t="n" s="5" r="C72">
        <v>239169</v>
      </c>
    </row>
    <row spans="1:4" r="73">
      <c t="s" s="4" r="A73">
        <v>455</v>
      </c>
    </row>
    <row spans="1:4" r="74">
      <c t="s" s="3" r="A74">
        <v>545</v>
      </c>
    </row>
    <row spans="1:4" r="75">
      <c t="s" s="4" r="A75">
        <v>448</v>
      </c>
      <c t="n" s="5" r="B75">
        <v>39579</v>
      </c>
      <c t="n" s="5" r="C75">
        <v>41891</v>
      </c>
    </row>
    <row spans="1:4" r="76">
      <c t="s" s="4" r="A76">
        <v>562</v>
      </c>
    </row>
    <row spans="1:4" r="77">
      <c t="s" s="3" r="A77">
        <v>545</v>
      </c>
    </row>
    <row spans="1:4" r="78">
      <c t="s" s="4" r="A78">
        <v>448</v>
      </c>
      <c t="n" s="5" r="B78">
        <v>30692</v>
      </c>
      <c t="n" s="5" r="C78">
        <v>31526</v>
      </c>
    </row>
    <row spans="1:4" r="79">
      <c t="s" s="4" r="A79">
        <v>563</v>
      </c>
    </row>
    <row spans="1:4" r="80">
      <c t="s" s="3" r="A80">
        <v>545</v>
      </c>
    </row>
    <row spans="1:4" r="81">
      <c t="s" s="4" r="A81">
        <v>448</v>
      </c>
      <c t="n" s="5" r="B81">
        <v>4921</v>
      </c>
      <c t="n" s="5" r="C81">
        <v>6039</v>
      </c>
    </row>
    <row spans="1:4" r="82">
      <c t="s" s="4" r="A82">
        <v>564</v>
      </c>
    </row>
    <row spans="1:4" r="83">
      <c t="s" s="3" r="A83">
        <v>545</v>
      </c>
    </row>
    <row spans="1:4" r="84">
      <c t="s" s="4" r="A84">
        <v>448</v>
      </c>
      <c t="n" s="5" r="B84">
        <v>3966</v>
      </c>
      <c t="n" s="5" r="C84">
        <v>4326</v>
      </c>
    </row>
    <row spans="1:4" r="85">
      <c t="s" s="4" r="A85">
        <v>456</v>
      </c>
    </row>
    <row spans="1:4" r="86">
      <c t="s" s="3" r="A86">
        <v>545</v>
      </c>
    </row>
    <row spans="1:4" r="87">
      <c t="s" s="4" r="A87">
        <v>448</v>
      </c>
      <c t="n" s="5" r="B87">
        <v>204309</v>
      </c>
      <c t="n" s="5" r="C87">
        <v>197278</v>
      </c>
    </row>
    <row spans="1:4" r="88">
      <c t="s" s="4" r="A88">
        <v>565</v>
      </c>
    </row>
    <row spans="1:4" r="89">
      <c t="s" s="3" r="A89">
        <v>545</v>
      </c>
    </row>
    <row spans="1:4" r="90">
      <c t="s" s="4" r="A90">
        <v>448</v>
      </c>
      <c t="n" s="5" r="B90">
        <v>165313</v>
      </c>
      <c t="n" s="5" r="C90">
        <v>145450</v>
      </c>
    </row>
    <row spans="1:4" r="91">
      <c t="s" s="4" r="A91">
        <v>566</v>
      </c>
    </row>
    <row spans="1:4" r="92">
      <c t="s" s="3" r="A92">
        <v>545</v>
      </c>
    </row>
    <row spans="1:4" r="93">
      <c t="s" s="4" r="A93">
        <v>448</v>
      </c>
      <c t="n" s="5" r="B93">
        <v>18736</v>
      </c>
      <c t="n" s="5" r="C93">
        <v>23928</v>
      </c>
    </row>
    <row spans="1:4" r="94">
      <c t="s" s="4" r="A94">
        <v>567</v>
      </c>
    </row>
    <row spans="1:4" r="95">
      <c t="s" s="3" r="A95">
        <v>545</v>
      </c>
    </row>
    <row spans="1:4" r="96">
      <c t="s" s="4" r="A96">
        <v>448</v>
      </c>
      <c t="n" s="5" r="B96">
        <v>68</v>
      </c>
      <c t="n" s="5" r="C96">
        <v>131</v>
      </c>
    </row>
    <row spans="1:4" r="97">
      <c t="s" s="4" r="A97">
        <v>568</v>
      </c>
    </row>
    <row spans="1:4" r="98">
      <c t="s" s="3" r="A98">
        <v>545</v>
      </c>
    </row>
    <row spans="1:4" r="99">
      <c t="s" s="4" r="A99">
        <v>448</v>
      </c>
      <c t="n" s="5" r="B99">
        <v>20192</v>
      </c>
      <c t="n" s="5" r="C99">
        <v>27769</v>
      </c>
    </row>
    <row spans="1:4" r="100">
      <c t="s" s="4" r="A100">
        <v>457</v>
      </c>
    </row>
    <row spans="1:4" r="101">
      <c t="s" s="3" r="A101">
        <v>545</v>
      </c>
    </row>
    <row spans="1:4" r="102">
      <c t="s" s="4" r="A102">
        <v>448</v>
      </c>
      <c t="n" s="5" r="B102">
        <v>10483</v>
      </c>
      <c t="n" s="5" r="C102">
        <v>11347</v>
      </c>
    </row>
    <row spans="1:4" r="103">
      <c t="s" s="4" r="A103">
        <v>569</v>
      </c>
    </row>
    <row spans="1:4" r="104">
      <c t="s" s="3" r="A104">
        <v>545</v>
      </c>
    </row>
    <row spans="1:4" r="105">
      <c t="s" s="4" r="A105">
        <v>448</v>
      </c>
      <c t="n" s="5" r="B105">
        <v>9759</v>
      </c>
      <c t="n" s="5" r="C105">
        <v>10115</v>
      </c>
    </row>
    <row spans="1:4" r="106">
      <c t="s" s="4" r="A106">
        <v>570</v>
      </c>
    </row>
    <row spans="1:4" r="107">
      <c t="s" s="3" r="A107">
        <v>545</v>
      </c>
    </row>
    <row spans="1:4" r="108">
      <c t="s" s="4" r="A108">
        <v>448</v>
      </c>
      <c t="n" s="5" r="B108">
        <v>208</v>
      </c>
      <c t="n" s="5" r="C108">
        <v>537</v>
      </c>
    </row>
    <row spans="1:4" r="109">
      <c t="s" s="4" r="A109">
        <v>571</v>
      </c>
    </row>
    <row spans="1:4" r="110">
      <c t="s" s="3" r="A110">
        <v>545</v>
      </c>
    </row>
    <row spans="1:4" r="111">
      <c t="s" s="4" r="A111">
        <v>448</v>
      </c>
      <c t="n" s="5" r="B111">
        <v>293</v>
      </c>
      <c t="n" s="5" r="C111">
        <v>311</v>
      </c>
    </row>
    <row spans="1:4" r="112">
      <c t="s" s="4" r="A112">
        <v>572</v>
      </c>
    </row>
    <row spans="1:4" r="113">
      <c t="s" s="3" r="A113">
        <v>545</v>
      </c>
    </row>
    <row spans="1:4" r="114">
      <c t="s" s="4" r="A114">
        <v>448</v>
      </c>
      <c t="n" s="5" r="B114">
        <v>223</v>
      </c>
      <c t="n" s="5" r="C114">
        <v>384</v>
      </c>
    </row>
    <row spans="1:4" r="115">
      <c t="s" s="4" r="A115">
        <v>458</v>
      </c>
    </row>
    <row spans="1:4" r="116">
      <c t="s" s="3" r="A116">
        <v>545</v>
      </c>
    </row>
    <row spans="1:4" r="117">
      <c t="s" s="4" r="A117">
        <v>448</v>
      </c>
      <c t="n" s="5" r="B117">
        <v>30609</v>
      </c>
      <c t="n" s="5" r="C117">
        <v>26966</v>
      </c>
    </row>
    <row spans="1:4" r="118">
      <c t="s" s="4" r="A118">
        <v>573</v>
      </c>
    </row>
    <row spans="1:4" r="119">
      <c t="s" s="3" r="A119">
        <v>545</v>
      </c>
    </row>
    <row spans="1:4" r="120">
      <c t="s" s="4" r="A120">
        <v>448</v>
      </c>
      <c t="n" s="5" r="B120">
        <v>23519</v>
      </c>
      <c t="n" s="5" r="C120">
        <v>25816</v>
      </c>
    </row>
    <row spans="1:4" r="121">
      <c t="s" s="4" r="A121">
        <v>574</v>
      </c>
    </row>
    <row spans="1:4" r="122">
      <c t="s" s="3" r="A122">
        <v>545</v>
      </c>
    </row>
    <row spans="1:4" r="123">
      <c t="s" s="4" r="A123">
        <v>448</v>
      </c>
      <c t="n" s="5" r="B123">
        <v>6783</v>
      </c>
      <c t="n" s="5" r="C123">
        <v>704</v>
      </c>
    </row>
    <row spans="1:4" r="124">
      <c t="s" s="4" r="A124">
        <v>575</v>
      </c>
    </row>
    <row spans="1:4" r="125">
      <c t="s" s="3" r="A125">
        <v>545</v>
      </c>
    </row>
    <row spans="1:4" r="126">
      <c t="s" s="4" r="A126">
        <v>448</v>
      </c>
      <c t="n" s="5" r="B126">
        <v>307</v>
      </c>
      <c t="n" s="5" r="C126">
        <v>446</v>
      </c>
    </row>
    <row spans="1:4" r="127">
      <c t="s" s="4" r="A127">
        <v>459</v>
      </c>
    </row>
    <row spans="1:4" r="128">
      <c t="s" s="3" r="A128">
        <v>545</v>
      </c>
    </row>
    <row spans="1:4" r="129">
      <c t="s" s="4" r="A129">
        <v>448</v>
      </c>
      <c t="n" s="5" r="B129">
        <v>473</v>
      </c>
      <c t="n" s="5" r="C129">
        <v>537</v>
      </c>
    </row>
    <row spans="1:4" r="130">
      <c t="s" s="4" r="A130">
        <v>576</v>
      </c>
    </row>
    <row spans="1:4" r="131">
      <c t="s" s="3" r="A131">
        <v>545</v>
      </c>
    </row>
    <row spans="1:4" r="132">
      <c t="s" s="4" r="A132">
        <v>448</v>
      </c>
      <c t="n" s="7" r="B132">
        <v>473</v>
      </c>
      <c t="n" s="5" r="C132">
        <v>415</v>
      </c>
    </row>
    <row spans="1:4" r="133">
      <c t="s" s="4" r="A133">
        <v>577</v>
      </c>
    </row>
    <row spans="1:4" r="134">
      <c t="s" s="3" r="A134">
        <v>545</v>
      </c>
    </row>
    <row spans="1:4" r="135">
      <c t="s" s="4" r="A135">
        <v>448</v>
      </c>
      <c t="n" s="7" r="C135">
        <v>1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8</v>
      </c>
      <c t="s" s="2" r="B1">
        <v>2</v>
      </c>
      <c t="s" s="2" r="C1">
        <v>32</v>
      </c>
    </row>
    <row spans="1:3" r="2">
      <c t="s" s="3" r="A2">
        <v>579</v>
      </c>
    </row>
    <row spans="1:3" r="3">
      <c t="s" s="4" r="A3">
        <v>348</v>
      </c>
      <c t="n" s="9" r="B3">
        <v>6.5</v>
      </c>
      <c t="n" s="9" r="C3">
        <v>6.5</v>
      </c>
    </row>
    <row spans="1:3" r="4">
      <c t="s" s="4" r="A4">
        <v>360</v>
      </c>
    </row>
    <row spans="1:3" r="5">
      <c t="s" s="3" r="A5">
        <v>579</v>
      </c>
    </row>
    <row spans="1:3" r="6">
      <c t="s" s="4" r="A6">
        <v>580</v>
      </c>
      <c t="n" s="9" r="B6">
        <v>1.6</v>
      </c>
      <c t="n" s="9" r="C6">
        <v>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81</v>
      </c>
      <c t="s" s="2" r="B1">
        <v>2</v>
      </c>
      <c t="s" s="2" r="C1">
        <v>582</v>
      </c>
      <c t="s" s="2" r="D1">
        <v>32</v>
      </c>
      <c t="s" s="2" r="E1">
        <v>83</v>
      </c>
      <c t="s" s="2" r="F1">
        <v>324</v>
      </c>
      <c t="s" s="2" r="G1">
        <v>326</v>
      </c>
    </row>
    <row spans="1:7" r="2">
      <c t="s" s="3" r="A2">
        <v>583</v>
      </c>
    </row>
    <row spans="1:7" r="3">
      <c t="s" s="4" r="A3">
        <v>584</v>
      </c>
      <c t="n" s="7" r="B3">
        <v>-300</v>
      </c>
      <c t="n" s="7" r="C3">
        <v>-307</v>
      </c>
      <c t="n" s="7" r="D3">
        <v>-1066</v>
      </c>
      <c t="n" s="7" r="E3">
        <v>-531</v>
      </c>
      <c t="n" s="7" r="F3">
        <v>-199</v>
      </c>
      <c t="n" s="7" r="G3">
        <v>-230</v>
      </c>
    </row>
    <row spans="1:7" r="4">
      <c t="n" s="5" r="B4">
        <v>29177</v>
      </c>
      <c t="n" s="5" r="D4">
        <v>46197</v>
      </c>
      <c t="n" s="7" r="E4">
        <v>54507</v>
      </c>
      <c t="n" s="7" r="G4">
        <v>30892</v>
      </c>
    </row>
    <row spans="1:7" r="5">
      <c t="s" s="4" r="A5">
        <v>585</v>
      </c>
    </row>
    <row spans="1:7" r="6">
      <c t="s" s="3" r="A6">
        <v>583</v>
      </c>
    </row>
    <row spans="1:7" r="7">
      <c t="s" s="4" r="A7">
        <v>586</v>
      </c>
      <c t="n" s="5" r="B7">
        <v>14749</v>
      </c>
      <c t="n" s="5" r="D7">
        <v>18748</v>
      </c>
    </row>
    <row spans="1:7" r="8">
      <c t="s" s="4" r="A8">
        <v>452</v>
      </c>
    </row>
    <row spans="1:7" r="9">
      <c t="s" s="3" r="A9">
        <v>583</v>
      </c>
    </row>
    <row spans="1:7" r="10">
      <c t="s" s="4" r="A10">
        <v>586</v>
      </c>
      <c t="n" s="5" r="B10">
        <v>34</v>
      </c>
      <c t="n" s="5" r="D10">
        <v>669</v>
      </c>
    </row>
    <row spans="1:7" r="11">
      <c t="s" s="4" r="A11">
        <v>453</v>
      </c>
    </row>
    <row spans="1:7" r="12">
      <c t="s" s="3" r="A12">
        <v>583</v>
      </c>
    </row>
    <row spans="1:7" r="13">
      <c t="s" s="4" r="A13">
        <v>586</v>
      </c>
      <c t="n" s="5" r="B13">
        <v>12059</v>
      </c>
      <c t="n" s="5" r="D13">
        <v>14860</v>
      </c>
    </row>
    <row spans="1:7" r="14">
      <c t="s" s="4" r="A14">
        <v>454</v>
      </c>
    </row>
    <row spans="1:7" r="15">
      <c t="s" s="3" r="A15">
        <v>583</v>
      </c>
    </row>
    <row spans="1:7" r="16">
      <c t="s" s="4" r="A16">
        <v>586</v>
      </c>
      <c t="n" s="5" r="B16">
        <v>29477</v>
      </c>
      <c t="n" s="5" r="D16">
        <v>47263</v>
      </c>
    </row>
    <row spans="1:7" r="17">
      <c t="s" s="4" r="A17">
        <v>455</v>
      </c>
    </row>
    <row spans="1:7" r="18">
      <c t="s" s="3" r="A18">
        <v>583</v>
      </c>
    </row>
    <row spans="1:7" r="19">
      <c t="s" s="4" r="A19">
        <v>586</v>
      </c>
      <c t="n" s="5" r="D19">
        <v>4988</v>
      </c>
    </row>
    <row spans="1:7" r="20">
      <c t="s" s="4" r="A20">
        <v>456</v>
      </c>
    </row>
    <row spans="1:7" r="21">
      <c t="s" s="3" r="A21">
        <v>583</v>
      </c>
    </row>
    <row spans="1:7" r="22">
      <c t="s" s="4" r="A22">
        <v>586</v>
      </c>
      <c t="n" s="7" r="B22">
        <v>2635</v>
      </c>
      <c t="n" s="7" r="D22">
        <v>79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8</v>
      </c>
      <c t="s" s="2" r="B1">
        <v>82</v>
      </c>
      <c t="s" s="2" r="D1">
        <v>1</v>
      </c>
    </row>
    <row spans="1:5" r="2">
      <c t="s" s="2" r="B2">
        <v>2</v>
      </c>
      <c t="s" s="2" r="C2">
        <v>83</v>
      </c>
      <c t="s" s="2" r="D2">
        <v>2</v>
      </c>
      <c t="s" s="2" r="E2">
        <v>83</v>
      </c>
    </row>
    <row spans="1:5" r="3">
      <c t="s" s="4" r="A3">
        <v>112</v>
      </c>
      <c t="n" s="7" r="B3">
        <v>-1076</v>
      </c>
      <c t="n" s="7" r="C3">
        <v>-849</v>
      </c>
      <c t="n" s="7" r="D3">
        <v>-2612</v>
      </c>
      <c t="n" s="7" r="E3">
        <v>-7370</v>
      </c>
    </row>
    <row spans="1:5" r="4">
      <c t="s" s="3" r="A4">
        <v>119</v>
      </c>
    </row>
    <row spans="1:5" r="5">
      <c t="s" s="4" r="A5">
        <v>120</v>
      </c>
      <c t="n" s="5" r="B5">
        <v>1227</v>
      </c>
      <c t="n" s="5" r="C5">
        <v>155</v>
      </c>
      <c t="n" s="5" r="D5">
        <v>794</v>
      </c>
      <c t="n" s="5" r="E5">
        <v>3936</v>
      </c>
    </row>
    <row spans="1:5" r="6">
      <c t="s" s="4" r="A6">
        <v>121</v>
      </c>
      <c t="n" s="5" r="B6">
        <v>33</v>
      </c>
      <c t="n" s="5" r="C6">
        <v>82</v>
      </c>
      <c t="n" s="5" r="D6">
        <v>97</v>
      </c>
      <c t="n" s="5" r="E6">
        <v>149</v>
      </c>
    </row>
    <row spans="1:5" r="7">
      <c t="s" s="4" r="A7">
        <v>122</v>
      </c>
      <c t="n" s="5" r="C7">
        <v>-46</v>
      </c>
      <c t="n" s="5" r="D7">
        <v>-1696</v>
      </c>
      <c t="n" s="5" r="E7">
        <v>-92</v>
      </c>
    </row>
    <row spans="1:5" r="8">
      <c t="s" s="4" r="A8">
        <v>123</v>
      </c>
      <c t="n" s="5" r="B8">
        <v>1260</v>
      </c>
      <c t="n" s="5" r="C8">
        <v>191</v>
      </c>
      <c t="n" s="5" r="D8">
        <v>-805</v>
      </c>
      <c t="n" s="5" r="E8">
        <v>3993</v>
      </c>
    </row>
    <row spans="1:5" r="9">
      <c t="s" s="4" r="A9">
        <v>124</v>
      </c>
      <c t="n" s="5" r="C9">
        <v>-38</v>
      </c>
      <c t="n" s="5" r="E9">
        <v>-1345</v>
      </c>
    </row>
    <row spans="1:5" r="10">
      <c t="s" s="4" r="A10">
        <v>125</v>
      </c>
      <c t="n" s="5" r="B10">
        <v>1260</v>
      </c>
      <c t="n" s="5" r="C10">
        <v>153</v>
      </c>
      <c t="n" s="5" r="D10">
        <v>-805</v>
      </c>
      <c t="n" s="5" r="E10">
        <v>2648</v>
      </c>
    </row>
    <row spans="1:5" r="11">
      <c t="s" s="4" r="A11">
        <v>126</v>
      </c>
      <c t="n" s="7" r="B11">
        <v>184</v>
      </c>
      <c t="n" s="7" r="C11">
        <v>-696</v>
      </c>
      <c t="n" s="7" r="D11">
        <v>-3417</v>
      </c>
      <c t="n" s="7" r="E11">
        <v>-47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7</v>
      </c>
      <c t="s" s="2" r="B1">
        <v>82</v>
      </c>
      <c t="s" s="2" r="D1">
        <v>1</v>
      </c>
    </row>
    <row spans="1:5" r="2">
      <c t="s" s="2" r="B2">
        <v>2</v>
      </c>
      <c t="s" s="2" r="C2">
        <v>83</v>
      </c>
      <c t="s" s="2" r="D2">
        <v>2</v>
      </c>
      <c t="s" s="2" r="E2">
        <v>83</v>
      </c>
    </row>
    <row spans="1:5" r="3">
      <c t="s" s="3" r="A3">
        <v>588</v>
      </c>
    </row>
    <row spans="1:5" r="4">
      <c t="s" s="4" r="A4">
        <v>463</v>
      </c>
      <c t="n" s="7" r="B4">
        <v>307</v>
      </c>
      <c t="n" s="7" r="C4">
        <v>199</v>
      </c>
      <c t="n" s="7" r="D4">
        <v>1066</v>
      </c>
      <c t="n" s="7" r="E4">
        <v>230</v>
      </c>
    </row>
    <row spans="1:5" r="5">
      <c t="s" s="4" r="A5">
        <v>589</v>
      </c>
      <c t="n" s="5" r="B5">
        <v>4450</v>
      </c>
      <c t="n" s="5" r="C5">
        <v>600</v>
      </c>
      <c t="n" s="5" r="D5">
        <v>7080</v>
      </c>
      <c t="n" s="5" r="E5">
        <v>1250</v>
      </c>
    </row>
    <row spans="1:5" r="6">
      <c t="s" s="4" r="A6">
        <v>590</v>
      </c>
      <c t="n" s="5" r="B6">
        <v>-4457</v>
      </c>
      <c t="n" s="5" r="C6">
        <v>-268</v>
      </c>
      <c t="n" s="5" r="D6">
        <v>-7846</v>
      </c>
      <c t="n" s="5" r="E6">
        <v>-949</v>
      </c>
    </row>
    <row spans="1:5" r="7">
      <c t="s" s="4" r="A7">
        <v>467</v>
      </c>
      <c t="n" s="7" r="B7">
        <v>300</v>
      </c>
      <c t="n" s="7" r="C7">
        <v>531</v>
      </c>
      <c t="n" s="7" r="D7">
        <v>300</v>
      </c>
      <c t="n" s="7" r="E7">
        <v>5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1</v>
      </c>
      <c t="s" s="2" r="B1">
        <v>82</v>
      </c>
      <c t="s" s="2" r="D1">
        <v>1</v>
      </c>
    </row>
    <row spans="1:5" r="2">
      <c t="s" s="2" r="B2">
        <v>2</v>
      </c>
      <c t="s" s="2" r="C2">
        <v>83</v>
      </c>
      <c t="s" s="2" r="D2">
        <v>2</v>
      </c>
      <c t="s" s="2" r="E2">
        <v>83</v>
      </c>
    </row>
    <row spans="1:5" r="3">
      <c t="s" s="3" r="A3">
        <v>592</v>
      </c>
    </row>
    <row spans="1:5" r="4">
      <c t="s" s="4" r="A4">
        <v>593</v>
      </c>
      <c t="n" s="7" r="D4">
        <v>46197</v>
      </c>
      <c t="n" s="7" r="E4">
        <v>30892</v>
      </c>
    </row>
    <row spans="1:5" r="5">
      <c t="s" s="4" r="A5">
        <v>594</v>
      </c>
      <c t="n" s="5" r="D5">
        <v>4450</v>
      </c>
      <c t="n" s="5" r="E5">
        <v>31663</v>
      </c>
    </row>
    <row spans="1:5" r="6">
      <c t="s" s="4" r="A6">
        <v>595</v>
      </c>
      <c t="n" s="7" r="B6">
        <v>-4450</v>
      </c>
      <c t="n" s="7" r="C6">
        <v>-600</v>
      </c>
      <c t="n" s="5" r="D6">
        <v>-7080</v>
      </c>
      <c t="n" s="5" r="E6">
        <v>-1250</v>
      </c>
    </row>
    <row spans="1:5" r="7">
      <c t="s" s="4" r="A7">
        <v>596</v>
      </c>
      <c t="n" s="5" r="B7">
        <v>-16</v>
      </c>
      <c t="n" s="5" r="C7">
        <v>401</v>
      </c>
      <c t="n" s="5" r="D7">
        <v>27</v>
      </c>
      <c t="n" s="5" r="E7">
        <v>455</v>
      </c>
    </row>
    <row spans="1:5" r="8">
      <c t="s" s="4" r="A8">
        <v>597</v>
      </c>
      <c t="n" s="5" r="D8">
        <v>-14417</v>
      </c>
      <c t="n" s="5" r="E8">
        <v>-7253</v>
      </c>
    </row>
    <row spans="1:5" r="9">
      <c t="s" s="4" r="A9">
        <v>593</v>
      </c>
      <c t="n" s="7" r="B9">
        <v>29177</v>
      </c>
      <c t="n" s="7" r="C9">
        <v>54507</v>
      </c>
      <c t="n" s="7" r="D9">
        <v>29177</v>
      </c>
      <c t="n" s="7" r="E9">
        <v>545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98</v>
      </c>
      <c t="s" s="2" r="B1">
        <v>82</v>
      </c>
      <c t="s" s="2" r="D1">
        <v>1</v>
      </c>
      <c t="s" s="2" r="F1">
        <v>461</v>
      </c>
    </row>
    <row spans="1:6" r="2">
      <c t="s" s="2" r="B2">
        <v>2</v>
      </c>
      <c t="s" s="2" r="C2">
        <v>83</v>
      </c>
      <c t="s" s="2" r="D2">
        <v>2</v>
      </c>
      <c t="s" s="2" r="E2">
        <v>83</v>
      </c>
      <c t="s" s="2" r="F2">
        <v>32</v>
      </c>
    </row>
    <row spans="1:6" r="3">
      <c t="s" s="3" r="A3">
        <v>599</v>
      </c>
    </row>
    <row spans="1:6" r="4">
      <c t="s" s="4" r="A4">
        <v>600</v>
      </c>
      <c t="n" s="7" r="B4">
        <v>16</v>
      </c>
      <c t="n" s="7" r="C4">
        <v>-401</v>
      </c>
      <c t="n" s="7" r="D4">
        <v>-27</v>
      </c>
      <c t="n" s="7" r="E4">
        <v>-455</v>
      </c>
    </row>
    <row spans="1:6" r="5">
      <c t="s" s="4" r="A5">
        <v>589</v>
      </c>
      <c t="n" s="5" r="B5">
        <v>4450</v>
      </c>
      <c t="n" s="5" r="C5">
        <v>600</v>
      </c>
      <c t="n" s="5" r="D5">
        <v>7080</v>
      </c>
      <c t="n" s="5" r="E5">
        <v>1250</v>
      </c>
    </row>
    <row spans="1:6" r="6">
      <c t="s" s="4" r="A6">
        <v>601</v>
      </c>
      <c t="n" s="5" r="B6">
        <v>665</v>
      </c>
      <c t="n" s="5" r="C6">
        <v>361</v>
      </c>
      <c t="n" s="5" r="D6">
        <v>1743</v>
      </c>
      <c t="n" s="5" r="E6">
        <v>1201</v>
      </c>
    </row>
    <row spans="1:6" r="7">
      <c t="s" s="4" r="A7">
        <v>137</v>
      </c>
      <c t="n" s="7" r="B7">
        <v>5131</v>
      </c>
      <c t="n" s="7" r="C7">
        <v>560</v>
      </c>
      <c t="n" s="7" r="D7">
        <v>8796</v>
      </c>
      <c t="n" s="7" r="E7">
        <v>1996</v>
      </c>
      <c t="n" s="7" r="F7">
        <v>58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602</v>
      </c>
      <c t="s" s="2" r="B1">
        <v>2</v>
      </c>
      <c t="s" s="2" r="C1">
        <v>32</v>
      </c>
    </row>
    <row spans="1:3" r="2">
      <c t="s" s="3" r="A2">
        <v>195</v>
      </c>
    </row>
    <row spans="1:3" r="3">
      <c t="s" s="4" r="A3">
        <v>603</v>
      </c>
      <c t="n" s="7" r="B3">
        <v>33</v>
      </c>
      <c t="n" s="9" r="C3">
        <v>3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4</v>
      </c>
      <c t="s" s="2" r="B1">
        <v>2</v>
      </c>
      <c t="s" s="2" r="C1">
        <v>32</v>
      </c>
    </row>
    <row spans="1:3" r="2">
      <c t="s" s="3" r="A2">
        <v>605</v>
      </c>
    </row>
    <row spans="1:3" r="3">
      <c t="s" s="4" r="A3">
        <v>48</v>
      </c>
      <c t="n" s="7" r="B3">
        <v>106160</v>
      </c>
      <c t="n" s="7" r="C3">
        <v>114910</v>
      </c>
    </row>
    <row spans="1:3" r="4">
      <c t="s" s="4" r="A4">
        <v>606</v>
      </c>
      <c t="n" s="5" r="B4">
        <v>83247</v>
      </c>
      <c t="n" s="5" r="C4">
        <v>91086</v>
      </c>
    </row>
    <row spans="1:3" r="5">
      <c t="s" s="4" r="A5">
        <v>607</v>
      </c>
      <c t="n" s="5" r="B5">
        <v>119324</v>
      </c>
      <c t="n" s="5" r="C5">
        <v>109734</v>
      </c>
    </row>
    <row spans="1:3" r="6">
      <c t="s" s="4" r="A6">
        <v>608</v>
      </c>
      <c t="n" s="5" r="B6">
        <v>35131</v>
      </c>
      <c t="n" s="5" r="C6">
        <v>36430</v>
      </c>
    </row>
    <row spans="1:3" r="7">
      <c t="s" s="4" r="A7">
        <v>609</v>
      </c>
      <c t="n" s="5" r="B7">
        <v>534031</v>
      </c>
      <c t="n" s="5" r="C7">
        <v>574681</v>
      </c>
    </row>
    <row spans="1:3" r="8">
      <c t="s" s="4" r="A8">
        <v>137</v>
      </c>
      <c t="n" s="7" r="B8">
        <v>877893</v>
      </c>
      <c t="n" s="7" r="C8">
        <v>9268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s="1" r="A1">
        <v>610</v>
      </c>
      <c t="s" s="2" r="B1">
        <v>394</v>
      </c>
    </row>
    <row spans="1:2" r="2">
      <c t="s" s="3" r="A2">
        <v>611</v>
      </c>
    </row>
    <row spans="1:2" r="3">
      <c t="n" s="10" r="A3">
        <v>1</v>
      </c>
      <c t="n" s="7" r="B3">
        <v>330881</v>
      </c>
    </row>
    <row spans="1:2" r="4">
      <c t="n" s="10" r="A4">
        <v>2</v>
      </c>
      <c t="n" s="5" r="B4">
        <v>122321</v>
      </c>
    </row>
    <row spans="1:2" r="5">
      <c t="n" s="10" r="A5">
        <v>3</v>
      </c>
      <c t="n" s="5" r="B5">
        <v>9500</v>
      </c>
    </row>
    <row spans="1:2" r="6">
      <c t="n" s="10" r="A6">
        <v>4</v>
      </c>
      <c t="n" s="5" r="B6">
        <v>21319</v>
      </c>
    </row>
    <row spans="1:2" r="7">
      <c t="n" s="10" r="A7">
        <v>5</v>
      </c>
      <c t="n" s="5" r="B7">
        <v>50010</v>
      </c>
    </row>
    <row spans="1:2" r="8">
      <c t="s" s="4" r="A8">
        <v>612</v>
      </c>
      <c t="n" s="5" r="B8">
        <v>0</v>
      </c>
    </row>
    <row spans="1:2" r="9">
      <c t="n" s="7" r="B9">
        <v>53403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13</v>
      </c>
      <c t="s" s="2" r="B1">
        <v>1</v>
      </c>
      <c t="s" s="2" r="C1">
        <v>461</v>
      </c>
    </row>
    <row spans="1:3" r="2">
      <c t="s" s="2" r="B2">
        <v>2</v>
      </c>
      <c t="s" s="2" r="C2">
        <v>32</v>
      </c>
    </row>
    <row spans="1:3" r="3">
      <c t="s" s="3" r="A3">
        <v>614</v>
      </c>
    </row>
    <row spans="1:3" r="4">
      <c t="s" s="4" r="A4">
        <v>615</v>
      </c>
      <c t="n" s="7" r="B4">
        <v>0</v>
      </c>
      <c t="n" s="7" r="C4">
        <v>0</v>
      </c>
    </row>
    <row spans="1:3" r="5">
      <c t="s" s="4" r="A5">
        <v>616</v>
      </c>
      <c t="n" s="7" r="B5">
        <v>25700000</v>
      </c>
    </row>
    <row spans="1:3" r="6">
      <c t="s" s="4" r="A6">
        <v>617</v>
      </c>
    </row>
    <row spans="1:3" r="7">
      <c t="s" s="3" r="A7">
        <v>614</v>
      </c>
    </row>
    <row spans="1:3" r="8">
      <c t="s" s="4" r="A8">
        <v>618</v>
      </c>
      <c t="s" s="4" r="B8">
        <v>6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32</v>
      </c>
    </row>
    <row spans="1:3" r="2">
      <c t="s" s="3" r="A2">
        <v>621</v>
      </c>
    </row>
    <row spans="1:3" r="3">
      <c t="s" s="4" r="A3">
        <v>622</v>
      </c>
      <c t="n" s="7" r="B3">
        <v>3255</v>
      </c>
      <c t="n" s="7" r="C3">
        <v>157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3</v>
      </c>
      <c t="s" s="2" r="B1">
        <v>1</v>
      </c>
    </row>
    <row spans="1:3" r="2">
      <c t="s" s="2" r="B2">
        <v>2</v>
      </c>
      <c t="s" s="2" r="C2">
        <v>32</v>
      </c>
    </row>
    <row spans="1:3" r="3">
      <c t="s" s="3" r="A3">
        <v>621</v>
      </c>
    </row>
    <row spans="1:3" r="4">
      <c t="s" s="4" r="A4">
        <v>624</v>
      </c>
      <c t="s" s="4" r="B4">
        <v>625</v>
      </c>
    </row>
    <row spans="1:3" r="5">
      <c t="s" s="4" r="A5">
        <v>626</v>
      </c>
      <c t="s" s="4" r="B5">
        <v>627</v>
      </c>
    </row>
    <row spans="1:3" r="6">
      <c t="s" s="4" r="A6">
        <v>628</v>
      </c>
      <c t="n" s="5" r="B6">
        <v>2017</v>
      </c>
    </row>
    <row spans="1:3" r="7">
      <c t="s" s="4" r="A7">
        <v>629</v>
      </c>
      <c t="n" s="5" r="B7">
        <v>2033</v>
      </c>
    </row>
    <row spans="1:3" r="8">
      <c t="s" s="4" r="A8">
        <v>630</v>
      </c>
      <c t="s" s="4" r="B8">
        <v>631</v>
      </c>
      <c t="s" s="4" r="C8">
        <v>6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33</v>
      </c>
      <c t="s" s="2" r="B1">
        <v>82</v>
      </c>
      <c t="s" s="2" r="D1">
        <v>1</v>
      </c>
    </row>
    <row spans="1:6" r="2">
      <c t="s" s="2" r="B2">
        <v>2</v>
      </c>
      <c t="s" s="2" r="C2">
        <v>83</v>
      </c>
      <c t="s" s="2" r="D2">
        <v>2</v>
      </c>
      <c t="s" s="2" r="E2">
        <v>83</v>
      </c>
      <c t="s" s="2" r="F2">
        <v>32</v>
      </c>
    </row>
    <row spans="1:6" r="3">
      <c t="s" s="3" r="A3">
        <v>634</v>
      </c>
    </row>
    <row spans="1:6" r="4">
      <c t="s" s="4" r="A4">
        <v>635</v>
      </c>
      <c t="s" s="4" r="B4">
        <v>636</v>
      </c>
      <c t="s" s="4" r="D4">
        <v>636</v>
      </c>
    </row>
    <row spans="1:6" r="5">
      <c t="s" s="4" r="A5">
        <v>637</v>
      </c>
      <c t="s" s="4" r="B5">
        <v>638</v>
      </c>
      <c t="s" s="4" r="D5">
        <v>638</v>
      </c>
    </row>
    <row spans="1:6" r="6">
      <c t="s" s="4" r="A6">
        <v>639</v>
      </c>
      <c t="n" s="7" r="B6">
        <v>6710000</v>
      </c>
      <c t="n" s="7" r="C6">
        <v>8900000</v>
      </c>
      <c t="n" s="7" r="D6">
        <v>6710000</v>
      </c>
      <c t="n" s="7" r="E6">
        <v>8900000</v>
      </c>
      <c t="n" s="7" r="F6">
        <v>22997000</v>
      </c>
    </row>
    <row spans="1:6" r="7">
      <c t="s" s="4" r="A7">
        <v>640</v>
      </c>
      <c t="n" s="5" r="B7">
        <v>469000</v>
      </c>
      <c t="n" s="5" r="D7">
        <v>469000</v>
      </c>
      <c t="n" s="5" r="F7">
        <v>752000</v>
      </c>
    </row>
    <row spans="1:6" r="8">
      <c t="s" s="4" r="A8">
        <v>641</v>
      </c>
      <c t="n" s="5" r="B8">
        <v>0</v>
      </c>
      <c t="n" s="5" r="D8">
        <v>0</v>
      </c>
      <c t="n" s="5" r="E8">
        <v>5200000</v>
      </c>
    </row>
    <row spans="1:6" r="9">
      <c t="s" s="4" r="A9">
        <v>642</v>
      </c>
      <c t="n" s="5" r="B9">
        <v>29200000</v>
      </c>
      <c t="n" s="5" r="C9">
        <v>54500000</v>
      </c>
      <c t="n" s="5" r="D9">
        <v>29200000</v>
      </c>
      <c t="n" s="5" r="E9">
        <v>54500000</v>
      </c>
      <c t="n" s="5" r="F9">
        <v>46200000</v>
      </c>
    </row>
    <row spans="1:6" r="10">
      <c t="s" s="4" r="A10">
        <v>643</v>
      </c>
      <c t="n" s="5" r="B10">
        <v>4450000</v>
      </c>
      <c t="n" s="5" r="C10">
        <v>600000</v>
      </c>
      <c t="n" s="5" r="D10">
        <v>7080000</v>
      </c>
      <c t="n" s="5" r="E10">
        <v>1250000</v>
      </c>
    </row>
    <row spans="1:6" r="11">
      <c t="s" s="4" r="A11">
        <v>644</v>
      </c>
    </row>
    <row spans="1:6" r="12">
      <c t="s" s="3" r="A12">
        <v>634</v>
      </c>
    </row>
    <row spans="1:6" r="13">
      <c t="s" s="4" r="A13">
        <v>640</v>
      </c>
      <c t="n" s="5" r="B13">
        <v>369000</v>
      </c>
      <c t="n" s="7" r="C13">
        <v>1700000</v>
      </c>
      <c t="n" s="5" r="D13">
        <v>369000</v>
      </c>
      <c t="n" s="7" r="E13">
        <v>1700000</v>
      </c>
      <c t="n" s="5" r="F13">
        <v>622000</v>
      </c>
    </row>
    <row spans="1:6" r="14">
      <c t="s" s="4" r="A14">
        <v>645</v>
      </c>
    </row>
    <row spans="1:6" r="15">
      <c t="s" s="3" r="A15">
        <v>634</v>
      </c>
    </row>
    <row spans="1:6" r="16">
      <c t="s" s="4" r="A16">
        <v>639</v>
      </c>
      <c t="n" s="7" r="B16">
        <v>2200000</v>
      </c>
      <c t="n" s="7" r="D16">
        <v>2200000</v>
      </c>
      <c t="n" s="7" r="F16">
        <v>18400000</v>
      </c>
    </row>
    <row spans="1:6" r="17">
      <c t="s" s="4" r="A17">
        <v>646</v>
      </c>
    </row>
    <row spans="1:6" r="18">
      <c t="s" s="3" r="A18">
        <v>634</v>
      </c>
    </row>
    <row spans="1:6" r="19">
      <c t="s" s="4" r="A19">
        <v>647</v>
      </c>
      <c t="s" s="4" r="D19">
        <v>648</v>
      </c>
    </row>
    <row spans="1:6" r="20">
      <c t="s" s="4" r="A20">
        <v>649</v>
      </c>
    </row>
    <row spans="1:6" r="21">
      <c t="s" s="3" r="A21">
        <v>634</v>
      </c>
    </row>
    <row spans="1:6" r="22">
      <c t="s" s="4" r="A22">
        <v>647</v>
      </c>
      <c t="s" s="4" r="D22">
        <v>650</v>
      </c>
    </row>
    <row spans="1:6" r="23">
      <c t="s" s="4" r="A23">
        <v>651</v>
      </c>
    </row>
    <row spans="1:6" r="24">
      <c t="s" s="3" r="A24">
        <v>634</v>
      </c>
    </row>
    <row spans="1:6" r="25">
      <c t="s" s="4" r="A25">
        <v>647</v>
      </c>
      <c t="s" s="4" r="D25">
        <v>648</v>
      </c>
    </row>
    <row spans="1:6" r="26">
      <c t="s" s="4" r="A26">
        <v>652</v>
      </c>
    </row>
    <row spans="1:6" r="27">
      <c t="s" s="3" r="A27">
        <v>634</v>
      </c>
    </row>
    <row spans="1:6" r="28">
      <c t="s" s="4" r="A28">
        <v>647</v>
      </c>
      <c t="s" s="4" r="D28">
        <v>650</v>
      </c>
    </row>
    <row spans="1:6" r="29">
      <c t="s" s="4" r="A29">
        <v>653</v>
      </c>
    </row>
    <row spans="1:6" r="30">
      <c t="s" s="3" r="A30">
        <v>634</v>
      </c>
    </row>
    <row spans="1:6" r="31">
      <c t="s" s="4" r="A31">
        <v>654</v>
      </c>
      <c t="s" s="4" r="D31">
        <v>655</v>
      </c>
    </row>
    <row spans="1:6" r="32">
      <c t="s" s="4" r="A32">
        <v>653</v>
      </c>
    </row>
    <row spans="1:6" r="33">
      <c t="s" s="3" r="A33">
        <v>634</v>
      </c>
    </row>
    <row spans="1:6" r="34">
      <c t="s" s="4" r="A34">
        <v>647</v>
      </c>
      <c t="s" s="4" r="D34">
        <v>648</v>
      </c>
    </row>
    <row spans="1:6" r="35">
      <c t="s" s="4" r="A35">
        <v>656</v>
      </c>
    </row>
    <row spans="1:6" r="36">
      <c t="s" s="3" r="A36">
        <v>634</v>
      </c>
    </row>
    <row spans="1:6" r="37">
      <c t="s" s="4" r="A37">
        <v>654</v>
      </c>
      <c t="s" s="4" r="D37">
        <v>655</v>
      </c>
    </row>
    <row spans="1:6" r="38">
      <c t="s" s="4" r="A38">
        <v>657</v>
      </c>
    </row>
    <row spans="1:6" r="39">
      <c t="s" s="3" r="A39">
        <v>634</v>
      </c>
    </row>
    <row spans="1:6" r="40">
      <c t="s" s="4" r="A40">
        <v>654</v>
      </c>
      <c t="s" s="4" r="D40">
        <v>648</v>
      </c>
    </row>
    <row spans="1:6" r="41">
      <c t="s" s="4" r="A41">
        <v>657</v>
      </c>
    </row>
    <row spans="1:6" r="42">
      <c t="s" s="3" r="A42">
        <v>634</v>
      </c>
    </row>
    <row spans="1:6" r="43">
      <c t="s" s="4" r="A43">
        <v>647</v>
      </c>
      <c t="s" s="4" r="D43">
        <v>658</v>
      </c>
    </row>
    <row spans="1:6" r="44">
      <c t="s" s="4" r="A44">
        <v>659</v>
      </c>
    </row>
    <row spans="1:6" r="45">
      <c t="s" s="3" r="A45">
        <v>634</v>
      </c>
    </row>
    <row spans="1:6" r="46">
      <c t="s" s="4" r="A46">
        <v>654</v>
      </c>
      <c t="s" s="4" r="D46">
        <v>6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50"/>
    <col customWidth="1" max="3" min="3" width="53"/>
    <col customWidth="1" max="4" min="4" width="58"/>
    <col customWidth="1" max="5" min="5" width="58"/>
    <col customWidth="1" max="6" min="6" width="58"/>
    <col customWidth="1" max="7" min="7" width="58"/>
    <col customWidth="1" max="8" min="8" width="22"/>
    <col customWidth="1" max="9" min="9" width="36"/>
    <col customWidth="1" max="10" min="10" width="27"/>
    <col customWidth="1" max="11" min="11" width="37"/>
    <col customWidth="1" max="12" min="12" width="10"/>
  </cols>
  <sheetData>
    <row spans="1:12" r="1">
      <c t="s" s="1" r="A1">
        <v>127</v>
      </c>
      <c t="s" s="2" r="B1">
        <v>128</v>
      </c>
      <c t="s" s="2" r="C1">
        <v>129</v>
      </c>
      <c t="s" s="2" r="D1">
        <v>130</v>
      </c>
      <c t="s" s="2" r="E1">
        <v>131</v>
      </c>
      <c t="s" s="2" r="F1">
        <v>132</v>
      </c>
      <c t="s" s="2" r="G1">
        <v>133</v>
      </c>
      <c t="s" s="2" r="H1">
        <v>28</v>
      </c>
      <c t="s" s="2" r="I1">
        <v>134</v>
      </c>
      <c t="s" s="2" r="J1">
        <v>135</v>
      </c>
      <c t="s" s="2" r="K1">
        <v>136</v>
      </c>
      <c t="s" s="2" r="L1">
        <v>137</v>
      </c>
    </row>
    <row spans="1:12" r="2">
      <c t="s" s="4" r="A2">
        <v>138</v>
      </c>
      <c t="n" s="7" r="D2">
        <v>2229</v>
      </c>
      <c t="n" s="7" r="E2">
        <v>3552</v>
      </c>
      <c t="n" s="7" r="F2">
        <v>1644</v>
      </c>
      <c t="n" s="7" r="G2">
        <v>1127</v>
      </c>
      <c t="n" s="7" r="H2">
        <v>113238</v>
      </c>
      <c t="n" s="7" r="I2">
        <v>21442</v>
      </c>
      <c t="n" s="7" r="J2">
        <v>-107595</v>
      </c>
      <c t="n" s="7" r="K2">
        <v>-2172</v>
      </c>
      <c t="n" s="7" r="L2">
        <v>33465</v>
      </c>
    </row>
    <row spans="1:12" r="3">
      <c t="s" s="4" r="A3">
        <v>139</v>
      </c>
      <c t="n" s="5" r="B3">
        <v>14890514</v>
      </c>
      <c t="n" s="5" r="D3">
        <v>40536</v>
      </c>
      <c t="n" s="5" r="E3">
        <v>64580</v>
      </c>
      <c t="n" s="5" r="F3">
        <v>6198</v>
      </c>
      <c t="n" s="5" r="G3">
        <v>4304</v>
      </c>
      <c t="n" s="5" r="H3">
        <v>14890514</v>
      </c>
    </row>
    <row spans="1:12" r="4">
      <c t="s" s="4" r="A4">
        <v>140</v>
      </c>
      <c t="n" s="5" r="B4">
        <v>915740</v>
      </c>
      <c t="n" s="5" r="H4">
        <v>915740</v>
      </c>
    </row>
    <row spans="1:12" r="5">
      <c t="s" s="4" r="A5">
        <v>141</v>
      </c>
      <c t="n" s="5" r="B5">
        <v>-538479</v>
      </c>
      <c t="n" s="5" r="H5">
        <v>-538479</v>
      </c>
    </row>
    <row spans="1:12" r="6">
      <c t="s" s="4" r="A6">
        <v>142</v>
      </c>
      <c t="n" s="5" r="B6">
        <v>-30170</v>
      </c>
      <c t="n" s="5" r="H6">
        <v>-30170</v>
      </c>
    </row>
    <row spans="1:12" r="7">
      <c t="s" s="4" r="A7">
        <v>143</v>
      </c>
      <c t="n" s="5" r="I7">
        <v>313</v>
      </c>
      <c t="n" s="5" r="L7">
        <v>313</v>
      </c>
    </row>
    <row spans="1:12" r="8">
      <c t="s" s="4" r="A8">
        <v>112</v>
      </c>
      <c t="n" s="5" r="J8">
        <v>-2612</v>
      </c>
      <c t="n" s="5" r="L8">
        <v>-2612</v>
      </c>
    </row>
    <row spans="1:12" r="9">
      <c t="s" s="4" r="A9">
        <v>144</v>
      </c>
      <c t="n" s="5" r="K9">
        <v>-805</v>
      </c>
      <c t="n" s="5" r="L9">
        <v>-805</v>
      </c>
    </row>
    <row spans="1:12" r="10">
      <c t="s" s="4" r="A10">
        <v>145</v>
      </c>
      <c t="n" s="7" r="D10">
        <v>-2229</v>
      </c>
      <c t="n" s="7" r="E10">
        <v>-3552</v>
      </c>
      <c t="n" s="7" r="H10">
        <v>5781</v>
      </c>
    </row>
    <row spans="1:12" r="11">
      <c t="s" s="4" r="A11">
        <v>146</v>
      </c>
      <c t="n" s="5" r="B11">
        <v>4053600</v>
      </c>
      <c t="n" s="5" r="C11">
        <v>6458000</v>
      </c>
      <c t="n" s="5" r="D11">
        <v>-40536</v>
      </c>
      <c t="n" s="5" r="E11">
        <v>-64580</v>
      </c>
      <c t="n" s="5" r="H11">
        <v>10511600</v>
      </c>
    </row>
    <row spans="1:12" r="12">
      <c t="s" s="4" r="A12">
        <v>147</v>
      </c>
      <c t="n" s="7" r="H12">
        <v>1680</v>
      </c>
      <c t="n" s="5" r="I12">
        <v>1767</v>
      </c>
      <c t="n" s="5" r="L12">
        <v>3447</v>
      </c>
    </row>
    <row spans="1:12" r="13">
      <c t="s" s="4" r="A13">
        <v>148</v>
      </c>
      <c t="n" s="5" r="B13">
        <v>800000</v>
      </c>
      <c t="n" s="5" r="C13">
        <v>400000</v>
      </c>
      <c t="n" s="5" r="H13">
        <v>1200000</v>
      </c>
    </row>
    <row spans="1:12" r="14">
      <c t="s" s="4" r="A14">
        <v>149</v>
      </c>
      <c t="n" s="7" r="F14">
        <v>1644</v>
      </c>
      <c t="n" s="7" r="G14">
        <v>1127</v>
      </c>
      <c t="n" s="7" r="H14">
        <v>120699</v>
      </c>
      <c t="n" s="7" r="I14">
        <v>23522</v>
      </c>
      <c t="n" s="7" r="J14">
        <v>-110207</v>
      </c>
      <c t="n" s="7" r="K14">
        <v>-2977</v>
      </c>
      <c t="n" s="7" r="L14">
        <v>33808</v>
      </c>
    </row>
    <row spans="1:12" r="15">
      <c t="s" s="4" r="A15">
        <v>150</v>
      </c>
      <c t="n" s="5" r="B15">
        <v>20091205</v>
      </c>
      <c t="n" s="5" r="C15">
        <v>6858000</v>
      </c>
      <c t="n" s="5" r="F15">
        <v>6198</v>
      </c>
      <c t="n" s="5" r="G15">
        <v>4304</v>
      </c>
      <c t="n" s="5" r="H15">
        <v>269492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32</v>
      </c>
    </row>
    <row spans="1:3" r="2">
      <c t="s" s="3" r="A2">
        <v>661</v>
      </c>
    </row>
    <row spans="1:3" r="3">
      <c t="s" s="4" r="A3">
        <v>662</v>
      </c>
      <c t="n" s="7" r="B3">
        <v>146837</v>
      </c>
      <c t="n" s="7" r="C3">
        <v>190791</v>
      </c>
    </row>
    <row spans="1:3" r="4">
      <c t="s" s="4" r="A4">
        <v>412</v>
      </c>
    </row>
    <row spans="1:3" r="5">
      <c t="s" s="3" r="A5">
        <v>661</v>
      </c>
    </row>
    <row spans="1:3" r="6">
      <c t="s" s="4" r="A6">
        <v>662</v>
      </c>
      <c t="n" s="5" r="B6">
        <v>30815</v>
      </c>
      <c t="n" s="5" r="C6">
        <v>35443</v>
      </c>
    </row>
    <row spans="1:3" r="7">
      <c t="s" s="4" r="A7">
        <v>663</v>
      </c>
    </row>
    <row spans="1:3" r="8">
      <c t="s" s="3" r="A8">
        <v>661</v>
      </c>
    </row>
    <row spans="1:3" r="9">
      <c t="s" s="4" r="A9">
        <v>662</v>
      </c>
      <c t="n" s="5" r="B9">
        <v>30815</v>
      </c>
      <c t="n" s="5" r="C9">
        <v>35443</v>
      </c>
    </row>
    <row spans="1:3" r="10">
      <c t="s" s="4" r="A10">
        <v>413</v>
      </c>
    </row>
    <row spans="1:3" r="11">
      <c t="s" s="3" r="A11">
        <v>661</v>
      </c>
    </row>
    <row spans="1:3" r="12">
      <c t="s" s="4" r="A12">
        <v>662</v>
      </c>
      <c t="n" s="5" r="B12">
        <v>106166</v>
      </c>
      <c t="n" s="5" r="C12">
        <v>123598</v>
      </c>
    </row>
    <row spans="1:3" r="13">
      <c t="s" s="4" r="A13">
        <v>664</v>
      </c>
    </row>
    <row spans="1:3" r="14">
      <c t="s" s="3" r="A14">
        <v>661</v>
      </c>
    </row>
    <row spans="1:3" r="15">
      <c t="s" s="4" r="A15">
        <v>662</v>
      </c>
      <c t="n" s="5" r="B15">
        <v>106166</v>
      </c>
      <c t="n" s="5" r="C15">
        <v>123598</v>
      </c>
    </row>
    <row spans="1:3" r="16">
      <c t="s" s="4" r="A16">
        <v>414</v>
      </c>
    </row>
    <row spans="1:3" r="17">
      <c t="s" s="3" r="A17">
        <v>661</v>
      </c>
    </row>
    <row spans="1:3" r="18">
      <c t="s" s="4" r="A18">
        <v>662</v>
      </c>
      <c t="n" s="5" r="B18">
        <v>6916</v>
      </c>
      <c t="n" s="5" r="C18">
        <v>12404</v>
      </c>
    </row>
    <row spans="1:3" r="19">
      <c t="s" s="4" r="A19">
        <v>665</v>
      </c>
    </row>
    <row spans="1:3" r="20">
      <c t="s" s="3" r="A20">
        <v>661</v>
      </c>
    </row>
    <row spans="1:3" r="21">
      <c t="s" s="4" r="A21">
        <v>662</v>
      </c>
      <c t="n" s="5" r="B21">
        <v>6916</v>
      </c>
      <c t="n" s="5" r="C21">
        <v>12404</v>
      </c>
    </row>
    <row spans="1:3" r="22">
      <c t="s" s="4" r="A22">
        <v>415</v>
      </c>
    </row>
    <row spans="1:3" r="23">
      <c t="s" s="3" r="A23">
        <v>661</v>
      </c>
    </row>
    <row spans="1:3" r="24">
      <c t="s" s="4" r="A24">
        <v>662</v>
      </c>
      <c t="n" s="5" r="B24">
        <v>2289</v>
      </c>
      <c t="n" s="5" r="C24">
        <v>18688</v>
      </c>
    </row>
    <row spans="1:3" r="25">
      <c t="s" s="4" r="A25">
        <v>666</v>
      </c>
    </row>
    <row spans="1:3" r="26">
      <c t="s" s="3" r="A26">
        <v>661</v>
      </c>
    </row>
    <row spans="1:3" r="27">
      <c t="s" s="4" r="A27">
        <v>662</v>
      </c>
      <c t="n" s="5" r="B27">
        <v>2289</v>
      </c>
      <c t="n" s="5" r="C27">
        <v>18688</v>
      </c>
    </row>
    <row spans="1:3" r="28">
      <c t="s" s="4" r="A28">
        <v>416</v>
      </c>
    </row>
    <row spans="1:3" r="29">
      <c t="s" s="3" r="A29">
        <v>661</v>
      </c>
    </row>
    <row spans="1:3" r="30">
      <c t="s" s="4" r="A30">
        <v>662</v>
      </c>
      <c t="n" s="5" r="B30">
        <v>651</v>
      </c>
      <c t="n" s="5" r="C30">
        <v>658</v>
      </c>
    </row>
    <row spans="1:3" r="31">
      <c t="s" s="4" r="A31">
        <v>667</v>
      </c>
    </row>
    <row spans="1:3" r="32">
      <c t="s" s="3" r="A32">
        <v>661</v>
      </c>
    </row>
    <row spans="1:3" r="33">
      <c t="s" s="4" r="A33">
        <v>662</v>
      </c>
      <c t="n" s="5" r="B33">
        <v>651</v>
      </c>
      <c t="n" s="5" r="C33">
        <v>658</v>
      </c>
    </row>
    <row spans="1:3" r="34">
      <c t="s" s="4" r="A34">
        <v>668</v>
      </c>
    </row>
    <row spans="1:3" r="35">
      <c t="s" s="3" r="A35">
        <v>661</v>
      </c>
    </row>
    <row spans="1:3" r="36">
      <c t="s" s="4" r="A36">
        <v>662</v>
      </c>
      <c t="n" s="5" r="C36">
        <v>12</v>
      </c>
    </row>
    <row spans="1:3" r="37">
      <c t="s" s="4" r="A37">
        <v>669</v>
      </c>
    </row>
    <row spans="1:3" r="38">
      <c t="s" s="3" r="A38">
        <v>661</v>
      </c>
    </row>
    <row spans="1:3" r="39">
      <c t="s" s="4" r="A39">
        <v>662</v>
      </c>
      <c t="n" s="5" r="C39">
        <v>278</v>
      </c>
    </row>
    <row spans="1:3" r="40">
      <c t="s" s="4" r="A40">
        <v>670</v>
      </c>
    </row>
    <row spans="1:3" r="41">
      <c t="s" s="3" r="A41">
        <v>661</v>
      </c>
    </row>
    <row spans="1:3" r="42">
      <c t="s" s="4" r="A42">
        <v>662</v>
      </c>
      <c t="n" s="5" r="B42">
        <v>339</v>
      </c>
    </row>
    <row spans="1:3" r="43">
      <c t="s" s="4" r="A43">
        <v>671</v>
      </c>
    </row>
    <row spans="1:3" r="44">
      <c t="s" s="3" r="A44">
        <v>661</v>
      </c>
    </row>
    <row spans="1:3" r="45">
      <c t="s" s="4" r="A45">
        <v>662</v>
      </c>
      <c t="n" s="5" r="C45">
        <v>15825</v>
      </c>
    </row>
    <row spans="1:3" r="46">
      <c t="s" s="4" r="A46">
        <v>672</v>
      </c>
    </row>
    <row spans="1:3" r="47">
      <c t="s" s="3" r="A47">
        <v>661</v>
      </c>
    </row>
    <row spans="1:3" r="48">
      <c t="s" s="4" r="A48">
        <v>662</v>
      </c>
      <c t="n" s="5" r="B48">
        <v>1470</v>
      </c>
      <c t="n" s="5" r="C48">
        <v>1635</v>
      </c>
    </row>
    <row spans="1:3" r="49">
      <c t="s" s="4" r="A49">
        <v>673</v>
      </c>
    </row>
    <row spans="1:3" r="50">
      <c t="s" s="3" r="A50">
        <v>661</v>
      </c>
    </row>
    <row spans="1:3" r="51">
      <c t="s" s="4" r="A51">
        <v>662</v>
      </c>
      <c t="n" s="5" r="C51">
        <v>31</v>
      </c>
    </row>
    <row spans="1:3" r="52">
      <c t="s" s="4" r="A52">
        <v>674</v>
      </c>
    </row>
    <row spans="1:3" r="53">
      <c t="s" s="3" r="A53">
        <v>661</v>
      </c>
    </row>
    <row spans="1:3" r="54">
      <c t="s" s="4" r="A54">
        <v>662</v>
      </c>
      <c t="n" s="5" r="B54">
        <v>14599</v>
      </c>
      <c t="n" s="5" r="C54">
        <v>18325</v>
      </c>
    </row>
    <row spans="1:3" r="55">
      <c t="s" s="4" r="A55">
        <v>675</v>
      </c>
    </row>
    <row spans="1:3" r="56">
      <c t="s" s="3" r="A56">
        <v>661</v>
      </c>
    </row>
    <row spans="1:3" r="57">
      <c t="s" s="4" r="A57">
        <v>662</v>
      </c>
      <c t="n" s="5" r="B57">
        <v>33</v>
      </c>
      <c t="n" s="5" r="C57">
        <v>654</v>
      </c>
    </row>
    <row spans="1:3" r="58">
      <c t="s" s="4" r="A58">
        <v>676</v>
      </c>
    </row>
    <row spans="1:3" r="59">
      <c t="s" s="3" r="A59">
        <v>661</v>
      </c>
    </row>
    <row spans="1:3" r="60">
      <c t="s" s="4" r="A60">
        <v>662</v>
      </c>
      <c t="n" s="5" r="B60">
        <v>11937</v>
      </c>
    </row>
    <row spans="1:3" r="61">
      <c t="s" s="4" r="A61">
        <v>677</v>
      </c>
    </row>
    <row spans="1:3" r="62">
      <c t="s" s="3" r="A62">
        <v>661</v>
      </c>
    </row>
    <row spans="1:3" r="63">
      <c t="s" s="4" r="A63">
        <v>662</v>
      </c>
      <c t="n" s="5" r="C63">
        <v>14525</v>
      </c>
    </row>
    <row spans="1:3" r="64">
      <c t="s" s="4" r="A64">
        <v>678</v>
      </c>
    </row>
    <row spans="1:3" r="65">
      <c t="s" s="3" r="A65">
        <v>661</v>
      </c>
    </row>
    <row spans="1:3" r="66">
      <c t="s" s="4" r="A66">
        <v>662</v>
      </c>
      <c t="n" s="5" r="C66">
        <v>4875</v>
      </c>
    </row>
    <row spans="1:3" r="67">
      <c t="s" s="4" r="A67">
        <v>679</v>
      </c>
    </row>
    <row spans="1:3" r="68">
      <c t="s" s="3" r="A68">
        <v>661</v>
      </c>
    </row>
    <row spans="1:3" r="69">
      <c t="s" s="4" r="A69">
        <v>662</v>
      </c>
      <c t="n" s="5" r="B69">
        <v>2608</v>
      </c>
      <c t="n" s="5" r="C69">
        <v>7818</v>
      </c>
    </row>
    <row spans="1:3" r="70">
      <c t="s" s="4" r="A70">
        <v>680</v>
      </c>
    </row>
    <row spans="1:3" r="71">
      <c t="s" s="3" r="A71">
        <v>661</v>
      </c>
    </row>
    <row spans="1:3" r="72">
      <c t="s" s="4" r="A72">
        <v>662</v>
      </c>
      <c t="n" s="5" r="B72">
        <v>146186</v>
      </c>
      <c t="n" s="5" r="C72">
        <v>190133</v>
      </c>
    </row>
    <row spans="1:3" r="73">
      <c t="s" s="4" r="A73">
        <v>681</v>
      </c>
    </row>
    <row spans="1:3" r="74">
      <c t="s" s="3" r="A74">
        <v>661</v>
      </c>
    </row>
    <row spans="1:3" r="75">
      <c t="s" s="4" r="A75">
        <v>662</v>
      </c>
      <c t="n" s="5" r="B75">
        <v>30815</v>
      </c>
      <c t="n" s="5" r="C75">
        <v>35443</v>
      </c>
    </row>
    <row spans="1:3" r="76">
      <c t="s" s="4" r="A76">
        <v>682</v>
      </c>
    </row>
    <row spans="1:3" r="77">
      <c t="s" s="3" r="A77">
        <v>661</v>
      </c>
    </row>
    <row spans="1:3" r="78">
      <c t="s" s="4" r="A78">
        <v>662</v>
      </c>
      <c t="n" s="5" r="B78">
        <v>106166</v>
      </c>
      <c t="n" s="5" r="C78">
        <v>123598</v>
      </c>
    </row>
    <row spans="1:3" r="79">
      <c t="s" s="4" r="A79">
        <v>683</v>
      </c>
    </row>
    <row spans="1:3" r="80">
      <c t="s" s="3" r="A80">
        <v>661</v>
      </c>
    </row>
    <row spans="1:3" r="81">
      <c t="s" s="4" r="A81">
        <v>662</v>
      </c>
      <c t="n" s="5" r="B81">
        <v>6916</v>
      </c>
      <c t="n" s="5" r="C81">
        <v>12404</v>
      </c>
    </row>
    <row spans="1:3" r="82">
      <c t="s" s="4" r="A82">
        <v>684</v>
      </c>
    </row>
    <row spans="1:3" r="83">
      <c t="s" s="3" r="A83">
        <v>661</v>
      </c>
    </row>
    <row spans="1:3" r="84">
      <c t="s" s="4" r="A84">
        <v>662</v>
      </c>
      <c t="n" s="5" r="B84">
        <v>2289</v>
      </c>
      <c t="n" s="5" r="C84">
        <v>18688</v>
      </c>
    </row>
    <row spans="1:3" r="85">
      <c t="s" s="4" r="A85">
        <v>685</v>
      </c>
    </row>
    <row spans="1:3" r="86">
      <c t="s" s="3" r="A86">
        <v>661</v>
      </c>
    </row>
    <row spans="1:3" r="87">
      <c t="s" s="4" r="A87">
        <v>662</v>
      </c>
      <c t="n" s="5" r="B87">
        <v>651</v>
      </c>
      <c t="n" s="5" r="C87">
        <v>658</v>
      </c>
    </row>
    <row spans="1:3" r="88">
      <c t="s" s="4" r="A88">
        <v>686</v>
      </c>
    </row>
    <row spans="1:3" r="89">
      <c t="s" s="3" r="A89">
        <v>661</v>
      </c>
    </row>
    <row spans="1:3" r="90">
      <c t="s" s="4" r="A90">
        <v>662</v>
      </c>
      <c t="n" s="5" r="B90">
        <v>651</v>
      </c>
      <c t="n" s="5" r="C90">
        <v>658</v>
      </c>
    </row>
    <row spans="1:3" r="91">
      <c t="s" s="4" r="A91">
        <v>687</v>
      </c>
    </row>
    <row spans="1:3" r="92">
      <c t="s" s="3" r="A92">
        <v>661</v>
      </c>
    </row>
    <row spans="1:3" r="93">
      <c t="s" s="4" r="A93">
        <v>662</v>
      </c>
      <c t="n" s="5" r="C93">
        <v>12</v>
      </c>
    </row>
    <row spans="1:3" r="94">
      <c t="s" s="4" r="A94">
        <v>688</v>
      </c>
    </row>
    <row spans="1:3" r="95">
      <c t="s" s="3" r="A95">
        <v>661</v>
      </c>
    </row>
    <row spans="1:3" r="96">
      <c t="s" s="4" r="A96">
        <v>662</v>
      </c>
      <c t="n" s="5" r="C96">
        <v>278</v>
      </c>
    </row>
    <row spans="1:3" r="97">
      <c t="s" s="4" r="A97">
        <v>689</v>
      </c>
    </row>
    <row spans="1:3" r="98">
      <c t="s" s="3" r="A98">
        <v>661</v>
      </c>
    </row>
    <row spans="1:3" r="99">
      <c t="s" s="4" r="A99">
        <v>662</v>
      </c>
      <c t="n" s="5" r="B99">
        <v>339</v>
      </c>
    </row>
    <row spans="1:3" r="100">
      <c t="s" s="4" r="A100">
        <v>690</v>
      </c>
    </row>
    <row spans="1:3" r="101">
      <c t="s" s="3" r="A101">
        <v>661</v>
      </c>
    </row>
    <row spans="1:3" r="102">
      <c t="s" s="4" r="A102">
        <v>662</v>
      </c>
      <c t="n" s="5" r="C102">
        <v>15825</v>
      </c>
    </row>
    <row spans="1:3" r="103">
      <c t="s" s="4" r="A103">
        <v>691</v>
      </c>
    </row>
    <row spans="1:3" r="104">
      <c t="s" s="3" r="A104">
        <v>661</v>
      </c>
    </row>
    <row spans="1:3" r="105">
      <c t="s" s="4" r="A105">
        <v>662</v>
      </c>
      <c t="n" s="5" r="B105">
        <v>1470</v>
      </c>
      <c t="n" s="5" r="C105">
        <v>1635</v>
      </c>
    </row>
    <row spans="1:3" r="106">
      <c t="s" s="4" r="A106">
        <v>692</v>
      </c>
    </row>
    <row spans="1:3" r="107">
      <c t="s" s="3" r="A107">
        <v>661</v>
      </c>
    </row>
    <row spans="1:3" r="108">
      <c t="s" s="4" r="A108">
        <v>662</v>
      </c>
      <c t="n" s="5" r="C108">
        <v>31</v>
      </c>
    </row>
    <row spans="1:3" r="109">
      <c t="s" s="4" r="A109">
        <v>693</v>
      </c>
    </row>
    <row spans="1:3" r="110">
      <c t="s" s="3" r="A110">
        <v>661</v>
      </c>
    </row>
    <row spans="1:3" r="111">
      <c t="s" s="4" r="A111">
        <v>662</v>
      </c>
      <c t="n" s="5" r="B111">
        <v>14599</v>
      </c>
      <c t="n" s="5" r="C111">
        <v>18325</v>
      </c>
    </row>
    <row spans="1:3" r="112">
      <c t="s" s="4" r="A112">
        <v>694</v>
      </c>
    </row>
    <row spans="1:3" r="113">
      <c t="s" s="3" r="A113">
        <v>661</v>
      </c>
    </row>
    <row spans="1:3" r="114">
      <c t="s" s="4" r="A114">
        <v>662</v>
      </c>
      <c t="n" s="5" r="B114">
        <v>33</v>
      </c>
      <c t="n" s="5" r="C114">
        <v>654</v>
      </c>
    </row>
    <row spans="1:3" r="115">
      <c t="s" s="4" r="A115">
        <v>695</v>
      </c>
    </row>
    <row spans="1:3" r="116">
      <c t="s" s="3" r="A116">
        <v>661</v>
      </c>
    </row>
    <row spans="1:3" r="117">
      <c t="s" s="4" r="A117">
        <v>662</v>
      </c>
      <c t="n" s="5" r="B117">
        <v>11937</v>
      </c>
    </row>
    <row spans="1:3" r="118">
      <c t="s" s="4" r="A118">
        <v>696</v>
      </c>
    </row>
    <row spans="1:3" r="119">
      <c t="s" s="3" r="A119">
        <v>661</v>
      </c>
    </row>
    <row spans="1:3" r="120">
      <c t="s" s="4" r="A120">
        <v>662</v>
      </c>
      <c t="n" s="5" r="C120">
        <v>14525</v>
      </c>
    </row>
    <row spans="1:3" r="121">
      <c t="s" s="4" r="A121">
        <v>697</v>
      </c>
    </row>
    <row spans="1:3" r="122">
      <c t="s" s="3" r="A122">
        <v>661</v>
      </c>
    </row>
    <row spans="1:3" r="123">
      <c t="s" s="4" r="A123">
        <v>662</v>
      </c>
      <c t="n" s="5" r="C123">
        <v>4875</v>
      </c>
    </row>
    <row spans="1:3" r="124">
      <c t="s" s="4" r="A124">
        <v>698</v>
      </c>
    </row>
    <row spans="1:3" r="125">
      <c t="s" s="3" r="A125">
        <v>661</v>
      </c>
    </row>
    <row spans="1:3" r="126">
      <c t="s" s="4" r="A126">
        <v>662</v>
      </c>
      <c t="n" s="7" r="B126">
        <v>2608</v>
      </c>
      <c t="n" s="7" r="C126">
        <v>781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9</v>
      </c>
      <c t="s" s="2" r="B1">
        <v>1</v>
      </c>
    </row>
    <row spans="1:3" r="2">
      <c t="s" s="2" r="B2">
        <v>2</v>
      </c>
      <c t="s" s="2" r="C2">
        <v>83</v>
      </c>
    </row>
    <row spans="1:3" r="3">
      <c t="s" s="3" r="A3">
        <v>700</v>
      </c>
    </row>
    <row spans="1:3" r="4">
      <c t="s" s="4" r="A4">
        <v>701</v>
      </c>
      <c t="n" s="7" r="B4">
        <v>658</v>
      </c>
      <c t="n" s="7" r="C4">
        <v>632</v>
      </c>
    </row>
    <row spans="1:3" r="5">
      <c t="s" s="3" r="A5">
        <v>702</v>
      </c>
    </row>
    <row spans="1:3" r="6">
      <c t="s" s="4" r="A6">
        <v>703</v>
      </c>
      <c t="n" s="5" r="B6">
        <v>-7</v>
      </c>
      <c t="n" s="5" r="C6">
        <v>26</v>
      </c>
    </row>
    <row spans="1:3" r="7">
      <c t="s" s="4" r="A7">
        <v>701</v>
      </c>
      <c t="n" s="7" r="B7">
        <v>651</v>
      </c>
      <c t="n" s="7" r="C7">
        <v>6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56"/>
    <col customWidth="1" max="3" min="3" width="56"/>
  </cols>
  <sheetData>
    <row spans="1:3" r="1">
      <c t="s" s="1" r="A1">
        <v>704</v>
      </c>
      <c t="s" s="2" r="B1">
        <v>1</v>
      </c>
      <c t="s" s="2" r="C1">
        <v>461</v>
      </c>
    </row>
    <row spans="1:3" r="2">
      <c t="s" s="2" r="B2">
        <v>2</v>
      </c>
      <c t="s" s="2" r="C2">
        <v>32</v>
      </c>
    </row>
    <row spans="1:3" r="3">
      <c t="s" s="4" r="A3">
        <v>705</v>
      </c>
    </row>
    <row spans="1:3" r="4">
      <c t="s" s="3" r="A4">
        <v>706</v>
      </c>
    </row>
    <row spans="1:3" r="5">
      <c t="s" s="4" r="A5">
        <v>707</v>
      </c>
      <c t="n" s="7" r="B5">
        <v>339</v>
      </c>
      <c t="n" s="7" r="C5">
        <v>16103</v>
      </c>
    </row>
    <row spans="1:3" r="6">
      <c t="s" s="4" r="A6">
        <v>708</v>
      </c>
      <c t="s" s="4" r="B6">
        <v>709</v>
      </c>
      <c t="s" s="4" r="C6">
        <v>709</v>
      </c>
    </row>
    <row spans="1:3" r="7">
      <c t="s" s="4" r="A7">
        <v>707</v>
      </c>
      <c t="n" s="7" r="B7">
        <v>339</v>
      </c>
      <c t="n" s="7" r="C7">
        <v>16103</v>
      </c>
    </row>
    <row spans="1:3" r="8">
      <c t="s" s="4" r="A8">
        <v>708</v>
      </c>
      <c t="s" s="4" r="B8">
        <v>709</v>
      </c>
      <c t="s" s="4" r="C8">
        <v>709</v>
      </c>
    </row>
    <row spans="1:3" r="9">
      <c t="s" s="4" r="A9">
        <v>710</v>
      </c>
    </row>
    <row spans="1:3" r="10">
      <c t="s" s="3" r="A10">
        <v>706</v>
      </c>
    </row>
    <row spans="1:3" r="11">
      <c t="s" s="4" r="A11">
        <v>707</v>
      </c>
      <c t="n" s="7" r="B11">
        <v>26569</v>
      </c>
      <c t="n" s="7" r="C11">
        <v>33504</v>
      </c>
    </row>
    <row spans="1:3" r="12">
      <c t="s" s="4" r="A12">
        <v>708</v>
      </c>
      <c t="s" s="4" r="B12">
        <v>709</v>
      </c>
      <c t="s" s="4" r="C12">
        <v>709</v>
      </c>
    </row>
    <row spans="1:3" r="13">
      <c t="s" s="4" r="A13">
        <v>707</v>
      </c>
      <c t="n" s="7" r="B13">
        <v>26569</v>
      </c>
      <c t="n" s="7" r="C13">
        <v>33504</v>
      </c>
    </row>
    <row spans="1:3" r="14">
      <c t="s" s="4" r="A14">
        <v>708</v>
      </c>
      <c t="s" s="4" r="B14">
        <v>709</v>
      </c>
      <c t="s" s="4" r="C14">
        <v>709</v>
      </c>
    </row>
    <row spans="1:3" r="15">
      <c t="s" s="4" r="A15">
        <v>711</v>
      </c>
    </row>
    <row spans="1:3" r="16">
      <c t="s" s="3" r="A16">
        <v>706</v>
      </c>
    </row>
    <row spans="1:3" r="17">
      <c t="s" s="4" r="A17">
        <v>708</v>
      </c>
      <c t="s" s="4" r="B17">
        <v>712</v>
      </c>
      <c t="s" s="4" r="C17">
        <v>712</v>
      </c>
    </row>
    <row spans="1:3" r="18">
      <c t="s" s="4" r="A18">
        <v>708</v>
      </c>
      <c t="s" s="4" r="B18">
        <v>712</v>
      </c>
      <c t="s" s="4" r="C18">
        <v>712</v>
      </c>
    </row>
    <row spans="1:3" r="19">
      <c t="s" s="4" r="A19">
        <v>713</v>
      </c>
    </row>
    <row spans="1:3" r="20">
      <c t="s" s="3" r="A20">
        <v>706</v>
      </c>
    </row>
    <row spans="1:3" r="21">
      <c t="s" s="4" r="A21">
        <v>708</v>
      </c>
      <c t="s" s="4" r="B21">
        <v>712</v>
      </c>
      <c t="s" s="4" r="C21">
        <v>712</v>
      </c>
    </row>
    <row spans="1:3" r="22">
      <c t="s" s="4" r="A22">
        <v>708</v>
      </c>
      <c t="s" s="4" r="B22">
        <v>712</v>
      </c>
      <c t="s" s="4" r="C22">
        <v>712</v>
      </c>
    </row>
    <row spans="1:3" r="23">
      <c t="s" s="4" r="A23">
        <v>714</v>
      </c>
    </row>
    <row spans="1:3" r="24">
      <c t="s" s="3" r="A24">
        <v>706</v>
      </c>
    </row>
    <row spans="1:3" r="25">
      <c t="s" s="4" r="A25">
        <v>707</v>
      </c>
      <c t="n" s="7" r="B25">
        <v>1470</v>
      </c>
      <c t="n" s="7" r="C25">
        <v>1635</v>
      </c>
    </row>
    <row spans="1:3" r="26">
      <c t="s" s="4" r="A26">
        <v>708</v>
      </c>
      <c t="s" s="4" r="B26">
        <v>709</v>
      </c>
      <c t="s" s="4" r="C26">
        <v>709</v>
      </c>
    </row>
    <row spans="1:3" r="27">
      <c t="s" s="4" r="A27">
        <v>707</v>
      </c>
      <c t="n" s="7" r="B27">
        <v>1470</v>
      </c>
      <c t="n" s="7" r="C27">
        <v>1635</v>
      </c>
    </row>
    <row spans="1:3" r="28">
      <c t="s" s="4" r="A28">
        <v>708</v>
      </c>
      <c t="s" s="4" r="B28">
        <v>709</v>
      </c>
      <c t="s" s="4" r="C28">
        <v>709</v>
      </c>
    </row>
    <row spans="1:3" r="29">
      <c t="s" s="4" r="A29">
        <v>715</v>
      </c>
    </row>
    <row spans="1:3" r="30">
      <c t="s" s="3" r="A30">
        <v>706</v>
      </c>
    </row>
    <row spans="1:3" r="31">
      <c t="s" s="4" r="A31">
        <v>707</v>
      </c>
      <c t="n" s="7" r="B31">
        <v>2608</v>
      </c>
      <c t="n" s="7" r="C31">
        <v>12693</v>
      </c>
    </row>
    <row spans="1:3" r="32">
      <c t="s" s="4" r="A32">
        <v>708</v>
      </c>
      <c t="s" s="4" r="B32">
        <v>709</v>
      </c>
      <c t="s" s="4" r="C32">
        <v>709</v>
      </c>
    </row>
    <row spans="1:3" r="33">
      <c t="s" s="4" r="A33">
        <v>707</v>
      </c>
      <c t="n" s="7" r="B33">
        <v>2608</v>
      </c>
      <c t="n" s="7" r="C33">
        <v>12693</v>
      </c>
    </row>
    <row spans="1:3" r="34">
      <c t="s" s="4" r="A34">
        <v>708</v>
      </c>
      <c t="s" s="4" r="B34">
        <v>709</v>
      </c>
      <c t="s" s="4" r="C34">
        <v>709</v>
      </c>
    </row>
    <row spans="1:3" r="35">
      <c t="s" s="4" r="A35">
        <v>716</v>
      </c>
    </row>
    <row spans="1:3" r="36">
      <c t="s" s="3" r="A36">
        <v>706</v>
      </c>
    </row>
    <row spans="1:3" r="37">
      <c t="s" s="4" r="A37">
        <v>707</v>
      </c>
      <c t="n" s="7" r="C37">
        <v>12</v>
      </c>
    </row>
    <row spans="1:3" r="38">
      <c t="s" s="4" r="A38">
        <v>708</v>
      </c>
      <c t="s" s="4" r="C38">
        <v>717</v>
      </c>
    </row>
    <row spans="1:3" r="39">
      <c t="s" s="4" r="A39">
        <v>707</v>
      </c>
      <c t="n" s="7" r="C39">
        <v>12</v>
      </c>
    </row>
    <row spans="1:3" r="40">
      <c t="s" s="4" r="A40">
        <v>708</v>
      </c>
      <c t="s" s="4" r="C40">
        <v>717</v>
      </c>
    </row>
    <row spans="1:3" r="41">
      <c t="s" s="4" r="A41">
        <v>718</v>
      </c>
    </row>
    <row spans="1:3" r="42">
      <c t="s" s="3" r="A42">
        <v>706</v>
      </c>
    </row>
    <row spans="1:3" r="43">
      <c t="s" s="4" r="A43">
        <v>719</v>
      </c>
      <c t="s" s="4" r="B43">
        <v>720</v>
      </c>
      <c t="s" s="4" r="C43">
        <v>625</v>
      </c>
    </row>
    <row spans="1:3" r="44">
      <c t="s" s="4" r="A44">
        <v>721</v>
      </c>
      <c t="s" s="4" r="B44">
        <v>722</v>
      </c>
      <c t="s" s="4" r="C44">
        <v>723</v>
      </c>
    </row>
    <row spans="1:3" r="45">
      <c t="s" s="4" r="A45">
        <v>724</v>
      </c>
    </row>
    <row spans="1:3" r="46">
      <c t="s" s="3" r="A46">
        <v>706</v>
      </c>
    </row>
    <row spans="1:3" r="47">
      <c t="s" s="4" r="A47">
        <v>719</v>
      </c>
      <c t="s" s="4" r="B47">
        <v>625</v>
      </c>
      <c t="s" s="4" r="C47">
        <v>625</v>
      </c>
    </row>
    <row spans="1:3" r="48">
      <c t="s" s="4" r="A48">
        <v>721</v>
      </c>
      <c t="s" s="4" r="B48">
        <v>723</v>
      </c>
      <c t="s" s="4" r="C48">
        <v>723</v>
      </c>
    </row>
    <row spans="1:3" r="49">
      <c t="s" s="4" r="A49">
        <v>725</v>
      </c>
    </row>
    <row spans="1:3" r="50">
      <c t="s" s="3" r="A50">
        <v>706</v>
      </c>
    </row>
    <row spans="1:3" r="51">
      <c t="s" s="4" r="A51">
        <v>719</v>
      </c>
      <c t="s" s="4" r="B51">
        <v>361</v>
      </c>
      <c t="s" s="4" r="C51">
        <v>726</v>
      </c>
    </row>
    <row spans="1:3" r="52">
      <c t="s" s="4" r="A52">
        <v>721</v>
      </c>
      <c t="s" s="4" r="B52">
        <v>727</v>
      </c>
      <c t="s" s="4" r="C52">
        <v>728</v>
      </c>
    </row>
    <row spans="1:3" r="53">
      <c t="s" s="4" r="A53">
        <v>729</v>
      </c>
    </row>
    <row spans="1:3" r="54">
      <c t="s" s="3" r="A54">
        <v>706</v>
      </c>
    </row>
    <row spans="1:3" r="55">
      <c t="s" s="4" r="A55">
        <v>719</v>
      </c>
      <c t="s" s="4" r="B55">
        <v>361</v>
      </c>
      <c t="s" s="4" r="C55">
        <v>361</v>
      </c>
    </row>
    <row spans="1:3" r="56">
      <c t="s" s="4" r="A56">
        <v>721</v>
      </c>
      <c t="s" s="4" r="B56">
        <v>727</v>
      </c>
      <c t="s" s="4" r="C56">
        <v>727</v>
      </c>
    </row>
    <row spans="1:3" r="57">
      <c t="s" s="4" r="A57">
        <v>730</v>
      </c>
    </row>
    <row spans="1:3" r="58">
      <c t="s" s="3" r="A58">
        <v>706</v>
      </c>
    </row>
    <row spans="1:3" r="59">
      <c t="s" s="4" r="A59">
        <v>719</v>
      </c>
      <c t="s" s="4" r="B59">
        <v>731</v>
      </c>
      <c t="s" s="4" r="C59">
        <v>625</v>
      </c>
    </row>
    <row spans="1:3" r="60">
      <c t="s" s="4" r="A60">
        <v>721</v>
      </c>
      <c t="s" s="4" r="B60">
        <v>732</v>
      </c>
      <c t="s" s="4" r="C60">
        <v>723</v>
      </c>
    </row>
    <row spans="1:3" r="61">
      <c t="s" s="4" r="A61">
        <v>733</v>
      </c>
    </row>
    <row spans="1:3" r="62">
      <c t="s" s="3" r="A62">
        <v>706</v>
      </c>
    </row>
    <row spans="1:3" r="63">
      <c t="s" s="4" r="A63">
        <v>719</v>
      </c>
      <c t="s" s="4" r="B63">
        <v>625</v>
      </c>
      <c t="s" s="4" r="C63">
        <v>625</v>
      </c>
    </row>
    <row spans="1:3" r="64">
      <c t="s" s="4" r="A64">
        <v>721</v>
      </c>
      <c t="s" s="4" r="B64">
        <v>723</v>
      </c>
      <c t="s" s="4" r="C64">
        <v>723</v>
      </c>
    </row>
    <row spans="1:3" r="65">
      <c t="s" s="4" r="A65">
        <v>734</v>
      </c>
    </row>
    <row spans="1:3" r="66">
      <c t="s" s="3" r="A66">
        <v>706</v>
      </c>
    </row>
    <row spans="1:3" r="67">
      <c t="s" s="4" r="A67">
        <v>719</v>
      </c>
      <c t="s" s="4" r="C67">
        <v>735</v>
      </c>
    </row>
    <row spans="1:3" r="68">
      <c t="s" s="4" r="A68">
        <v>721</v>
      </c>
      <c t="s" s="4" r="C68">
        <v>736</v>
      </c>
    </row>
    <row spans="1:3" r="69">
      <c t="s" s="4" r="A69">
        <v>737</v>
      </c>
    </row>
    <row spans="1:3" r="70">
      <c t="s" s="3" r="A70">
        <v>706</v>
      </c>
    </row>
    <row spans="1:3" r="71">
      <c t="s" s="4" r="A71">
        <v>719</v>
      </c>
      <c t="s" s="4" r="B71">
        <v>735</v>
      </c>
      <c t="s" s="4" r="C71">
        <v>738</v>
      </c>
    </row>
    <row spans="1:3" r="72">
      <c t="s" s="4" r="A72">
        <v>721</v>
      </c>
      <c t="s" s="4" r="B72">
        <v>736</v>
      </c>
      <c t="s" s="4" r="C72">
        <v>739</v>
      </c>
    </row>
    <row spans="1:3" r="73">
      <c t="s" s="4" r="A73">
        <v>740</v>
      </c>
    </row>
    <row spans="1:3" r="74">
      <c t="s" s="3" r="A74">
        <v>706</v>
      </c>
    </row>
    <row spans="1:3" r="75">
      <c t="s" s="4" r="A75">
        <v>719</v>
      </c>
      <c t="s" s="4" r="B75">
        <v>741</v>
      </c>
      <c t="s" s="4" r="C75">
        <v>742</v>
      </c>
    </row>
    <row spans="1:3" r="76">
      <c t="s" s="4" r="A76">
        <v>721</v>
      </c>
      <c t="s" s="4" r="B76">
        <v>743</v>
      </c>
      <c t="s" s="4" r="C76">
        <v>744</v>
      </c>
    </row>
    <row spans="1:3" r="77">
      <c t="s" s="4" r="A77">
        <v>745</v>
      </c>
    </row>
    <row spans="1:3" r="78">
      <c t="s" s="3" r="A78">
        <v>706</v>
      </c>
    </row>
    <row spans="1:3" r="79">
      <c t="s" s="4" r="A79">
        <v>719</v>
      </c>
      <c t="s" s="4" r="B79">
        <v>648</v>
      </c>
      <c t="s" s="4" r="C79">
        <v>361</v>
      </c>
    </row>
    <row spans="1:3" r="80">
      <c t="s" s="4" r="A80">
        <v>721</v>
      </c>
      <c t="s" s="4" r="B80">
        <v>746</v>
      </c>
      <c t="s" s="4" r="C80">
        <v>727</v>
      </c>
    </row>
    <row spans="1:3" r="81">
      <c t="s" s="4" r="A81">
        <v>747</v>
      </c>
    </row>
    <row spans="1:3" r="82">
      <c t="s" s="3" r="A82">
        <v>706</v>
      </c>
    </row>
    <row spans="1:3" r="83">
      <c t="s" s="4" r="A83">
        <v>719</v>
      </c>
      <c t="s" s="4" r="B83">
        <v>748</v>
      </c>
      <c t="s" s="4" r="C83">
        <v>748</v>
      </c>
    </row>
    <row spans="1:3" r="84">
      <c t="s" s="4" r="A84">
        <v>721</v>
      </c>
      <c t="s" s="4" r="B84">
        <v>749</v>
      </c>
      <c t="s" s="4" r="C84">
        <v>749</v>
      </c>
    </row>
    <row spans="1:3" r="85">
      <c t="s" s="4" r="A85">
        <v>750</v>
      </c>
    </row>
    <row spans="1:3" r="86">
      <c t="s" s="3" r="A86">
        <v>706</v>
      </c>
    </row>
    <row spans="1:3" r="87">
      <c t="s" s="4" r="A87">
        <v>719</v>
      </c>
      <c t="s" s="4" r="B87">
        <v>735</v>
      </c>
      <c t="s" s="4" r="C87">
        <v>751</v>
      </c>
    </row>
    <row spans="1:3" r="88">
      <c t="s" s="4" r="A88">
        <v>721</v>
      </c>
      <c t="s" s="4" r="B88">
        <v>736</v>
      </c>
      <c t="s" s="4" r="C88">
        <v>752</v>
      </c>
    </row>
    <row spans="1:3" r="89">
      <c t="s" s="4" r="A89">
        <v>753</v>
      </c>
    </row>
    <row spans="1:3" r="90">
      <c t="s" s="3" r="A90">
        <v>706</v>
      </c>
    </row>
    <row spans="1:3" r="91">
      <c t="s" s="4" r="A91">
        <v>719</v>
      </c>
      <c t="s" s="4" r="B91">
        <v>754</v>
      </c>
      <c t="s" s="4" r="C91">
        <v>754</v>
      </c>
    </row>
    <row spans="1:3" r="92">
      <c t="s" s="4" r="A92">
        <v>721</v>
      </c>
      <c t="s" s="4" r="B92">
        <v>755</v>
      </c>
      <c t="s" s="4" r="C92">
        <v>755</v>
      </c>
    </row>
    <row spans="1:3" r="93">
      <c t="s" s="4" r="A93">
        <v>756</v>
      </c>
    </row>
    <row spans="1:3" r="94">
      <c t="s" s="3" r="A94">
        <v>706</v>
      </c>
    </row>
    <row spans="1:3" r="95">
      <c t="s" s="4" r="A95">
        <v>719</v>
      </c>
      <c t="s" s="4" r="C95">
        <v>757</v>
      </c>
    </row>
    <row spans="1:3" r="96">
      <c t="s" s="4" r="A96">
        <v>721</v>
      </c>
      <c t="s" s="4" r="C96">
        <v>758</v>
      </c>
    </row>
    <row spans="1:3" r="97">
      <c t="s" s="4" r="A97">
        <v>759</v>
      </c>
    </row>
    <row spans="1:3" r="98">
      <c t="s" s="3" r="A98">
        <v>706</v>
      </c>
    </row>
    <row spans="1:3" r="99">
      <c t="s" s="4" r="A99">
        <v>719</v>
      </c>
      <c t="s" s="4" r="B99">
        <v>760</v>
      </c>
      <c t="s" s="4" r="C99">
        <v>761</v>
      </c>
    </row>
    <row spans="1:3" r="100">
      <c t="s" s="4" r="A100">
        <v>721</v>
      </c>
      <c t="s" s="4" r="B100">
        <v>762</v>
      </c>
      <c t="s" s="4" r="C100">
        <v>763</v>
      </c>
    </row>
    <row spans="1:3" r="101">
      <c t="s" s="4" r="A101">
        <v>764</v>
      </c>
    </row>
    <row spans="1:3" r="102">
      <c t="s" s="3" r="A102">
        <v>706</v>
      </c>
    </row>
    <row spans="1:3" r="103">
      <c t="s" s="4" r="A103">
        <v>719</v>
      </c>
      <c t="s" s="4" r="B103">
        <v>765</v>
      </c>
      <c t="s" s="4" r="C103">
        <v>766</v>
      </c>
    </row>
    <row spans="1:3" r="104">
      <c t="s" s="4" r="A104">
        <v>721</v>
      </c>
      <c t="s" s="4" r="B104">
        <v>767</v>
      </c>
      <c t="s" s="4" r="C104">
        <v>768</v>
      </c>
    </row>
    <row spans="1:3" r="105">
      <c t="s" s="4" r="A105">
        <v>769</v>
      </c>
    </row>
    <row spans="1:3" r="106">
      <c t="s" s="3" r="A106">
        <v>706</v>
      </c>
    </row>
    <row spans="1:3" r="107">
      <c t="s" s="4" r="A107">
        <v>719</v>
      </c>
      <c t="s" s="4" r="B107">
        <v>361</v>
      </c>
      <c t="s" s="4" r="C107">
        <v>726</v>
      </c>
    </row>
    <row spans="1:3" r="108">
      <c t="s" s="4" r="A108">
        <v>721</v>
      </c>
      <c t="s" s="4" r="B108">
        <v>727</v>
      </c>
      <c t="s" s="4" r="C108">
        <v>728</v>
      </c>
    </row>
    <row spans="1:3" r="109">
      <c t="s" s="4" r="A109">
        <v>770</v>
      </c>
    </row>
    <row spans="1:3" r="110">
      <c t="s" s="3" r="A110">
        <v>706</v>
      </c>
    </row>
    <row spans="1:3" r="111">
      <c t="s" s="4" r="A111">
        <v>719</v>
      </c>
      <c t="s" s="4" r="B111">
        <v>771</v>
      </c>
      <c t="s" s="4" r="C111">
        <v>771</v>
      </c>
    </row>
    <row spans="1:3" r="112">
      <c t="s" s="4" r="A112">
        <v>721</v>
      </c>
      <c t="s" s="4" r="B112">
        <v>772</v>
      </c>
      <c t="s" s="4" r="C112">
        <v>772</v>
      </c>
    </row>
    <row spans="1:3" r="113">
      <c t="s" s="4" r="A113">
        <v>773</v>
      </c>
    </row>
    <row spans="1:3" r="114">
      <c t="s" s="3" r="A114">
        <v>706</v>
      </c>
    </row>
    <row spans="1:3" r="115">
      <c t="s" s="4" r="A115">
        <v>719</v>
      </c>
      <c t="s" s="4" r="B115">
        <v>774</v>
      </c>
      <c t="s" s="4" r="C115">
        <v>760</v>
      </c>
    </row>
    <row spans="1:3" r="116">
      <c t="s" s="4" r="A116">
        <v>721</v>
      </c>
      <c t="s" s="4" r="B116">
        <v>775</v>
      </c>
      <c t="s" s="4" r="C116">
        <v>762</v>
      </c>
    </row>
    <row spans="1:3" r="117">
      <c t="s" s="4" r="A117">
        <v>776</v>
      </c>
    </row>
    <row spans="1:3" r="118">
      <c t="s" s="3" r="A118">
        <v>706</v>
      </c>
    </row>
    <row spans="1:3" r="119">
      <c t="s" s="4" r="A119">
        <v>719</v>
      </c>
      <c t="s" s="4" r="B119">
        <v>726</v>
      </c>
      <c t="s" s="4" r="C119">
        <v>655</v>
      </c>
    </row>
    <row spans="1:3" r="120">
      <c t="s" s="4" r="A120">
        <v>721</v>
      </c>
      <c t="s" s="4" r="B120">
        <v>728</v>
      </c>
      <c t="s" s="4" r="C120">
        <v>777</v>
      </c>
    </row>
    <row spans="1:3" r="121">
      <c t="s" s="4" r="A121">
        <v>778</v>
      </c>
    </row>
    <row spans="1:3" r="122">
      <c t="s" s="3" r="A122">
        <v>706</v>
      </c>
    </row>
    <row spans="1:3" r="123">
      <c t="s" s="4" r="A123">
        <v>719</v>
      </c>
      <c t="s" s="4" r="C123">
        <v>779</v>
      </c>
    </row>
    <row spans="1:3" r="124">
      <c t="s" s="4" r="A124">
        <v>721</v>
      </c>
      <c t="s" s="4" r="C124">
        <v>7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81</v>
      </c>
      <c t="s" s="2" r="B1">
        <v>2</v>
      </c>
      <c t="s" s="2" r="C1">
        <v>32</v>
      </c>
      <c t="s" s="2" r="D1">
        <v>83</v>
      </c>
      <c t="s" s="2" r="E1">
        <v>326</v>
      </c>
    </row>
    <row spans="1:5" r="2">
      <c t="s" s="3" r="A2">
        <v>782</v>
      </c>
    </row>
    <row spans="1:5" r="3">
      <c t="s" s="4" r="A3">
        <v>36</v>
      </c>
      <c t="n" s="7" r="B3">
        <v>80480</v>
      </c>
      <c t="n" s="7" r="C3">
        <v>80180</v>
      </c>
      <c t="n" s="7" r="D3">
        <v>84830</v>
      </c>
      <c t="n" s="7" r="E3">
        <v>111134</v>
      </c>
    </row>
    <row spans="1:5" r="4">
      <c t="s" s="4" r="A4">
        <v>36</v>
      </c>
      <c t="n" s="5" r="B4">
        <v>80480</v>
      </c>
      <c t="n" s="5" r="C4">
        <v>80180</v>
      </c>
    </row>
    <row spans="1:5" r="5">
      <c t="s" s="4" r="A5">
        <v>37</v>
      </c>
      <c t="n" s="5" r="B5">
        <v>146837</v>
      </c>
      <c t="n" s="5" r="C5">
        <v>190791</v>
      </c>
    </row>
    <row spans="1:5" r="6">
      <c t="s" s="4" r="A6">
        <v>783</v>
      </c>
      <c t="n" s="5" r="B6">
        <v>42138</v>
      </c>
      <c t="n" s="5" r="C6">
        <v>42325</v>
      </c>
    </row>
    <row spans="1:5" r="7">
      <c t="s" s="4" r="A7">
        <v>783</v>
      </c>
      <c t="n" s="5" r="B7">
        <v>44244</v>
      </c>
      <c t="n" s="5" r="C7">
        <v>44498</v>
      </c>
    </row>
    <row spans="1:5" r="8">
      <c t="s" s="4" r="A8">
        <v>43</v>
      </c>
      <c t="n" s="7" r="B8">
        <v>7323</v>
      </c>
      <c t="n" s="7" r="C8">
        <v>7323</v>
      </c>
    </row>
    <row spans="1:5" r="9">
      <c t="s" s="4" r="A9">
        <v>43</v>
      </c>
      <c t="s" s="4" r="B9">
        <v>784</v>
      </c>
      <c t="s" s="4" r="C9">
        <v>784</v>
      </c>
    </row>
    <row spans="1:5" r="10">
      <c t="s" s="4" r="A10">
        <v>39</v>
      </c>
      <c t="n" s="7" r="B10">
        <v>71</v>
      </c>
      <c t="n" s="7" r="C10">
        <v>8926</v>
      </c>
    </row>
    <row spans="1:5" r="11">
      <c t="s" s="4" r="A11">
        <v>39</v>
      </c>
      <c t="n" s="5" r="B11">
        <v>71</v>
      </c>
      <c t="n" s="5" r="C11">
        <v>8926</v>
      </c>
    </row>
    <row spans="1:5" r="12">
      <c t="s" s="4" r="A12">
        <v>450</v>
      </c>
      <c t="n" s="5" r="B12">
        <v>610216</v>
      </c>
      <c t="n" s="5" r="C12">
        <v>605635</v>
      </c>
    </row>
    <row spans="1:5" r="13">
      <c t="s" s="4" r="A13">
        <v>450</v>
      </c>
      <c t="n" s="5" r="B13">
        <v>620807</v>
      </c>
      <c t="n" s="5" r="C13">
        <v>615914</v>
      </c>
    </row>
    <row spans="1:5" r="14">
      <c t="s" s="4" r="A14">
        <v>785</v>
      </c>
      <c t="n" s="5" r="B14">
        <v>3291</v>
      </c>
      <c t="n" s="5" r="C14">
        <v>3503</v>
      </c>
    </row>
    <row spans="1:5" r="15">
      <c t="s" s="4" r="A15">
        <v>785</v>
      </c>
      <c t="n" s="5" r="B15">
        <v>3291</v>
      </c>
      <c t="n" s="5" r="C15">
        <v>3503</v>
      </c>
    </row>
    <row spans="1:5" r="16">
      <c t="s" s="3" r="A16">
        <v>786</v>
      </c>
    </row>
    <row spans="1:5" r="17">
      <c t="s" s="4" r="A17">
        <v>47</v>
      </c>
      <c t="n" s="5" r="B17">
        <v>877893</v>
      </c>
      <c t="n" s="5" r="C17">
        <v>926841</v>
      </c>
    </row>
    <row spans="1:5" r="18">
      <c t="s" s="4" r="A18">
        <v>47</v>
      </c>
      <c t="n" s="5" r="B18">
        <v>872991</v>
      </c>
      <c t="n" s="5" r="C18">
        <v>919418</v>
      </c>
    </row>
    <row spans="1:5" r="19">
      <c t="s" s="4" r="A19">
        <v>787</v>
      </c>
      <c t="n" s="5" r="C19">
        <v>1341</v>
      </c>
    </row>
    <row spans="1:5" r="20">
      <c t="s" s="4" r="A20">
        <v>787</v>
      </c>
      <c t="n" s="5" r="C20">
        <v>1341</v>
      </c>
    </row>
    <row spans="1:5" r="21">
      <c t="s" s="4" r="A21">
        <v>52</v>
      </c>
      <c t="n" s="5" r="B21">
        <v>3255</v>
      </c>
      <c t="n" s="5" r="C21">
        <v>15752</v>
      </c>
    </row>
    <row spans="1:5" r="22">
      <c t="s" s="4" r="A22">
        <v>52</v>
      </c>
      <c t="n" s="5" r="B22">
        <v>3263</v>
      </c>
      <c t="n" s="5" r="C22">
        <v>15758</v>
      </c>
    </row>
    <row spans="1:5" r="23">
      <c t="s" s="4" r="A23">
        <v>788</v>
      </c>
      <c t="n" s="5" r="B23">
        <v>4275</v>
      </c>
      <c t="n" s="5" r="C23">
        <v>4950</v>
      </c>
    </row>
    <row spans="1:5" r="24">
      <c t="s" s="4" r="A24">
        <v>788</v>
      </c>
      <c t="n" s="5" r="B24">
        <v>4142</v>
      </c>
      <c t="n" s="5" r="C24">
        <v>4765</v>
      </c>
    </row>
    <row spans="1:5" r="25">
      <c t="s" s="4" r="A25">
        <v>55</v>
      </c>
      <c t="n" s="5" r="B25">
        <v>21000</v>
      </c>
      <c t="n" s="5" r="C25">
        <v>25000</v>
      </c>
    </row>
    <row spans="1:5" r="26">
      <c t="s" s="4" r="A26">
        <v>55</v>
      </c>
      <c t="n" s="5" r="B26">
        <v>12638</v>
      </c>
      <c t="n" s="5" r="C26">
        <v>14214</v>
      </c>
    </row>
    <row spans="1:5" r="27">
      <c t="s" s="4" r="A27">
        <v>789</v>
      </c>
      <c t="n" s="5" r="B27">
        <v>2851</v>
      </c>
      <c t="n" s="5" r="C27">
        <v>2858</v>
      </c>
    </row>
    <row spans="1:5" r="28">
      <c t="s" s="4" r="A28">
        <v>789</v>
      </c>
      <c t="n" s="5" r="B28">
        <v>2851</v>
      </c>
      <c t="n" s="5" r="C28">
        <v>2858</v>
      </c>
    </row>
    <row spans="1:5" r="29">
      <c t="s" s="4" r="A29">
        <v>790</v>
      </c>
    </row>
    <row spans="1:5" r="30">
      <c t="s" s="3" r="A30">
        <v>782</v>
      </c>
    </row>
    <row spans="1:5" r="31">
      <c t="s" s="4" r="A31">
        <v>36</v>
      </c>
      <c t="n" s="7" r="B31">
        <v>68257</v>
      </c>
      <c t="n" s="7" r="C31">
        <v>49007</v>
      </c>
    </row>
    <row spans="1:5" r="32">
      <c t="s" s="4" r="A32">
        <v>43</v>
      </c>
      <c t="s" s="4" r="B32">
        <v>784</v>
      </c>
      <c t="s" s="4" r="C32">
        <v>784</v>
      </c>
    </row>
    <row spans="1:5" r="33">
      <c t="s" s="3" r="A33">
        <v>786</v>
      </c>
    </row>
    <row spans="1:5" r="34">
      <c t="s" s="4" r="A34">
        <v>47</v>
      </c>
      <c t="n" s="7" r="B34">
        <v>106160</v>
      </c>
      <c t="n" s="7" r="C34">
        <v>114910</v>
      </c>
    </row>
    <row spans="1:5" r="35">
      <c t="s" s="4" r="A35">
        <v>680</v>
      </c>
    </row>
    <row spans="1:5" r="36">
      <c t="s" s="3" r="A36">
        <v>782</v>
      </c>
    </row>
    <row spans="1:5" r="37">
      <c t="s" s="4" r="A37">
        <v>36</v>
      </c>
      <c t="n" s="5" r="B37">
        <v>12223</v>
      </c>
      <c t="n" s="5" r="C37">
        <v>31173</v>
      </c>
    </row>
    <row spans="1:5" r="38">
      <c t="s" s="4" r="A38">
        <v>37</v>
      </c>
      <c t="n" s="5" r="B38">
        <v>146186</v>
      </c>
      <c t="n" s="5" r="C38">
        <v>190133</v>
      </c>
    </row>
    <row spans="1:5" r="39">
      <c t="s" s="4" r="A39">
        <v>783</v>
      </c>
      <c t="n" s="7" r="B39">
        <v>44244</v>
      </c>
      <c t="n" s="7" r="C39">
        <v>44498</v>
      </c>
    </row>
    <row spans="1:5" r="40">
      <c t="s" s="4" r="A40">
        <v>43</v>
      </c>
      <c t="s" s="4" r="B40">
        <v>784</v>
      </c>
      <c t="s" s="4" r="C40">
        <v>784</v>
      </c>
    </row>
    <row spans="1:5" r="41">
      <c t="s" s="4" r="A41">
        <v>39</v>
      </c>
      <c t="n" s="7" r="B41">
        <v>71</v>
      </c>
      <c t="n" s="7" r="C41">
        <v>8926</v>
      </c>
    </row>
    <row spans="1:5" r="42">
      <c t="s" s="4" r="A42">
        <v>785</v>
      </c>
      <c t="n" s="5" r="B42">
        <v>1052</v>
      </c>
      <c t="n" s="5" r="C42">
        <v>1389</v>
      </c>
    </row>
    <row spans="1:5" r="43">
      <c t="s" s="3" r="A43">
        <v>786</v>
      </c>
    </row>
    <row spans="1:5" r="44">
      <c t="s" s="4" r="A44">
        <v>47</v>
      </c>
      <c t="n" s="5" r="B44">
        <v>766831</v>
      </c>
      <c t="n" s="5" r="C44">
        <v>804508</v>
      </c>
    </row>
    <row spans="1:5" r="45">
      <c t="s" s="4" r="A45">
        <v>787</v>
      </c>
      <c t="n" s="5" r="C45">
        <v>1341</v>
      </c>
    </row>
    <row spans="1:5" r="46">
      <c t="s" s="4" r="A46">
        <v>52</v>
      </c>
      <c t="n" s="5" r="B46">
        <v>3263</v>
      </c>
      <c t="n" s="5" r="C46">
        <v>15758</v>
      </c>
    </row>
    <row spans="1:5" r="47">
      <c t="s" s="4" r="A47">
        <v>789</v>
      </c>
      <c t="n" s="5" r="B47">
        <v>530</v>
      </c>
      <c t="n" s="5" r="C47">
        <v>751</v>
      </c>
    </row>
    <row spans="1:5" r="48">
      <c t="s" s="4" r="A48">
        <v>685</v>
      </c>
    </row>
    <row spans="1:5" r="49">
      <c t="s" s="3" r="A49">
        <v>782</v>
      </c>
    </row>
    <row spans="1:5" r="50">
      <c t="s" s="4" r="A50">
        <v>37</v>
      </c>
      <c t="n" s="7" r="B50">
        <v>651</v>
      </c>
      <c t="n" s="7" r="C50">
        <v>658</v>
      </c>
    </row>
    <row spans="1:5" r="51">
      <c t="s" s="4" r="A51">
        <v>43</v>
      </c>
      <c t="s" s="4" r="B51">
        <v>784</v>
      </c>
      <c t="s" s="4" r="C51">
        <v>784</v>
      </c>
    </row>
    <row spans="1:5" r="52">
      <c t="s" s="4" r="A52">
        <v>450</v>
      </c>
      <c t="n" s="7" r="B52">
        <v>620807</v>
      </c>
      <c t="n" s="7" r="C52">
        <v>615914</v>
      </c>
    </row>
    <row spans="1:5" r="53">
      <c t="s" s="4" r="A53">
        <v>785</v>
      </c>
      <c t="n" s="5" r="B53">
        <v>2239</v>
      </c>
      <c t="n" s="5" r="C53">
        <v>2114</v>
      </c>
    </row>
    <row spans="1:5" r="54">
      <c t="s" s="3" r="A54">
        <v>786</v>
      </c>
    </row>
    <row spans="1:5" r="55">
      <c t="s" s="4" r="A55">
        <v>788</v>
      </c>
      <c t="n" s="5" r="B55">
        <v>4142</v>
      </c>
      <c t="n" s="5" r="C55">
        <v>4765</v>
      </c>
    </row>
    <row spans="1:5" r="56">
      <c t="s" s="4" r="A56">
        <v>55</v>
      </c>
      <c t="n" s="5" r="B56">
        <v>12638</v>
      </c>
      <c t="n" s="5" r="C56">
        <v>14214</v>
      </c>
    </row>
    <row spans="1:5" r="57">
      <c t="s" s="4" r="A57">
        <v>789</v>
      </c>
      <c t="n" s="7" r="B57">
        <v>2321</v>
      </c>
      <c t="n" s="7" r="C57">
        <v>210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791</v>
      </c>
      <c t="s" s="2" r="B1">
        <v>82</v>
      </c>
      <c t="s" s="2" r="C1">
        <v>1</v>
      </c>
    </row>
    <row spans="1:6" r="2">
      <c t="s" s="2" r="B2">
        <v>83</v>
      </c>
      <c t="s" s="2" r="C2">
        <v>2</v>
      </c>
      <c t="s" s="2" r="D2">
        <v>83</v>
      </c>
      <c t="s" s="2" r="E2">
        <v>792</v>
      </c>
      <c t="s" s="2" r="F2">
        <v>32</v>
      </c>
    </row>
    <row spans="1:6" r="3">
      <c t="s" s="3" r="A3">
        <v>224</v>
      </c>
    </row>
    <row spans="1:6" r="4">
      <c t="s" s="4" r="A4">
        <v>793</v>
      </c>
      <c t="n" s="7" r="B4">
        <v>-38000</v>
      </c>
      <c t="n" s="7" r="C4">
        <v>0</v>
      </c>
      <c t="n" s="7" r="D4">
        <v>-1345000</v>
      </c>
    </row>
    <row spans="1:6" r="5">
      <c t="s" s="4" r="A5">
        <v>794</v>
      </c>
      <c t="n" s="5" r="C5">
        <v>0</v>
      </c>
      <c t="n" s="7" r="F5">
        <v>0</v>
      </c>
    </row>
    <row spans="1:6" r="6">
      <c t="s" s="4" r="A6">
        <v>795</v>
      </c>
      <c t="n" s="7" r="B6">
        <v>0</v>
      </c>
      <c t="n" s="5" r="C6">
        <v>0</v>
      </c>
      <c t="n" s="5" r="D6">
        <v>0</v>
      </c>
    </row>
    <row spans="1:6" r="7">
      <c t="s" s="4" r="A7">
        <v>796</v>
      </c>
      <c t="n" s="7" r="C7">
        <v>0</v>
      </c>
      <c t="n" s="7" r="D7">
        <v>0</v>
      </c>
    </row>
    <row spans="1:6" r="8">
      <c t="s" s="4" r="A8">
        <v>797</v>
      </c>
      <c t="s" s="4" r="C8">
        <v>720</v>
      </c>
    </row>
    <row spans="1:6" r="9">
      <c t="s" s="4" r="A9">
        <v>798</v>
      </c>
      <c t="s" s="4" r="C9">
        <v>358</v>
      </c>
    </row>
    <row spans="1:6" r="10">
      <c t="s" s="4" r="A10">
        <v>799</v>
      </c>
      <c t="n" s="5" r="E10">
        <v>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0</v>
      </c>
      <c t="s" s="2" r="B1">
        <v>2</v>
      </c>
      <c t="s" s="2" r="C1">
        <v>32</v>
      </c>
    </row>
    <row spans="1:3" r="2">
      <c t="s" s="3" r="A2">
        <v>801</v>
      </c>
    </row>
    <row spans="1:3" r="3">
      <c t="s" s="4" r="A3">
        <v>802</v>
      </c>
      <c t="n" s="7" r="B3">
        <v>35788</v>
      </c>
      <c t="n" s="7" r="C3">
        <v>32111</v>
      </c>
    </row>
    <row spans="1:3" r="4">
      <c t="s" s="4" r="A4">
        <v>803</v>
      </c>
      <c t="n" s="5" r="B4">
        <v>4969</v>
      </c>
      <c t="n" s="5" r="C4">
        <v>6777</v>
      </c>
    </row>
    <row spans="1:3" r="5">
      <c t="s" s="4" r="A5">
        <v>804</v>
      </c>
      <c t="n" s="5" r="B5">
        <v>9647</v>
      </c>
      <c t="n" s="5" r="C5">
        <v>10000</v>
      </c>
    </row>
    <row spans="1:3" r="6">
      <c t="s" s="4" r="A6">
        <v>805</v>
      </c>
      <c t="n" s="5" r="B6">
        <v>692</v>
      </c>
      <c t="n" s="5" r="C6">
        <v>692</v>
      </c>
    </row>
    <row spans="1:3" r="7">
      <c t="s" s="4" r="A7">
        <v>806</v>
      </c>
      <c t="n" s="5" r="B7">
        <v>671</v>
      </c>
      <c t="n" s="5" r="C7">
        <v>668</v>
      </c>
    </row>
    <row spans="1:3" r="8">
      <c t="s" s="4" r="A8">
        <v>807</v>
      </c>
      <c t="n" s="5" r="B8">
        <v>46</v>
      </c>
      <c t="n" s="5" r="C8">
        <v>46</v>
      </c>
    </row>
    <row spans="1:3" r="9">
      <c t="s" s="4" r="A9">
        <v>808</v>
      </c>
      <c t="n" s="5" r="B9">
        <v>208</v>
      </c>
      <c t="n" s="5" r="C9">
        <v>208</v>
      </c>
    </row>
    <row spans="1:3" r="10">
      <c t="s" s="4" r="A10">
        <v>809</v>
      </c>
      <c t="n" s="5" r="B10">
        <v>607</v>
      </c>
      <c t="n" s="5" r="C10">
        <v>958</v>
      </c>
    </row>
    <row spans="1:3" r="11">
      <c t="s" s="4" r="A11">
        <v>810</v>
      </c>
      <c t="n" s="5" r="B11">
        <v>12</v>
      </c>
      <c t="n" s="5" r="C11">
        <v>14</v>
      </c>
    </row>
    <row spans="1:3" r="12">
      <c t="s" s="4" r="A12">
        <v>100</v>
      </c>
      <c t="n" s="5" r="B12">
        <v>1674</v>
      </c>
      <c t="n" s="5" r="C12">
        <v>1701</v>
      </c>
    </row>
    <row spans="1:3" r="13">
      <c t="n" s="5" r="B13">
        <v>54314</v>
      </c>
      <c t="n" s="5" r="C13">
        <v>53175</v>
      </c>
    </row>
    <row spans="1:3" r="14">
      <c t="s" s="3" r="A14">
        <v>811</v>
      </c>
    </row>
    <row spans="1:3" r="15">
      <c t="s" s="4" r="A15">
        <v>812</v>
      </c>
      <c t="n" s="5" r="B15">
        <v>928</v>
      </c>
      <c t="n" s="5" r="C15">
        <v>928</v>
      </c>
    </row>
    <row spans="1:3" r="16">
      <c t="s" s="4" r="A16">
        <v>813</v>
      </c>
      <c t="n" s="5" r="B16">
        <v>225</v>
      </c>
      <c t="n" s="5" r="C16">
        <v>264</v>
      </c>
    </row>
    <row spans="1:3" r="17">
      <c t="s" s="4" r="A17">
        <v>814</v>
      </c>
      <c t="n" s="5" r="B17">
        <v>37</v>
      </c>
      <c t="n" s="5" r="C17">
        <v>53</v>
      </c>
    </row>
    <row spans="1:3" r="18">
      <c t="s" s="4" r="A18">
        <v>815</v>
      </c>
      <c t="n" s="5" r="B18">
        <v>297</v>
      </c>
      <c t="n" s="5" r="C18">
        <v>579</v>
      </c>
    </row>
    <row spans="1:3" r="19">
      <c t="s" s="4" r="A19">
        <v>100</v>
      </c>
      <c t="n" s="5" r="B19">
        <v>669</v>
      </c>
      <c t="n" s="5" r="C19">
        <v>703</v>
      </c>
    </row>
    <row spans="1:3" r="20">
      <c t="n" s="5" r="B20">
        <v>2156</v>
      </c>
      <c t="n" s="5" r="C20">
        <v>2527</v>
      </c>
    </row>
    <row spans="1:3" r="21">
      <c t="s" s="4" r="A21">
        <v>816</v>
      </c>
      <c t="n" s="5" r="B21">
        <v>52158</v>
      </c>
      <c t="n" s="5" r="C21">
        <v>50648</v>
      </c>
    </row>
    <row spans="1:3" r="22">
      <c t="s" s="4" r="A22">
        <v>584</v>
      </c>
      <c t="n" s="5" r="B22">
        <v>-52158</v>
      </c>
      <c t="n" s="5" r="C22">
        <v>-50648</v>
      </c>
    </row>
    <row spans="1:3" r="23">
      <c t="s" s="4" r="A23">
        <v>817</v>
      </c>
      <c t="n" s="7" r="B23">
        <v>0</v>
      </c>
      <c t="n" s="7" r="C23">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18</v>
      </c>
      <c t="s" s="2" r="B1">
        <v>819</v>
      </c>
      <c t="s" s="2" r="C1">
        <v>582</v>
      </c>
      <c t="s" s="2" r="D1">
        <v>2</v>
      </c>
      <c t="s" s="2" r="E1">
        <v>83</v>
      </c>
      <c t="s" s="2" r="F1">
        <v>32</v>
      </c>
      <c t="s" s="2" r="G1">
        <v>326</v>
      </c>
    </row>
    <row spans="1:7" r="2">
      <c t="s" s="3" r="A2">
        <v>820</v>
      </c>
    </row>
    <row spans="1:7" r="3">
      <c t="s" s="4" r="A3">
        <v>821</v>
      </c>
      <c t="n" s="5" r="D3">
        <v>924091</v>
      </c>
      <c t="n" s="5" r="F3">
        <v>770440</v>
      </c>
      <c t="n" s="5" r="G3">
        <v>787426</v>
      </c>
    </row>
    <row spans="1:7" r="4">
      <c t="s" s="4" r="A4">
        <v>822</v>
      </c>
      <c t="n" s="5" r="B4">
        <v>538479</v>
      </c>
    </row>
    <row spans="1:7" r="5">
      <c t="s" s="4" r="A5">
        <v>823</v>
      </c>
      <c t="n" s="8" r="D5">
        <v>0.89</v>
      </c>
      <c t="n" s="8" r="F5">
        <v>0.93</v>
      </c>
    </row>
    <row spans="1:7" r="6">
      <c t="s" s="4" r="A6">
        <v>824</v>
      </c>
      <c t="n" s="7" r="D6">
        <v>313000</v>
      </c>
      <c t="n" s="7" r="E6">
        <v>480000</v>
      </c>
    </row>
    <row spans="1:7" r="7">
      <c t="s" s="4" r="A7">
        <v>825</v>
      </c>
      <c t="n" s="5" r="D7">
        <v>0</v>
      </c>
      <c t="n" s="7" r="E7">
        <v>0</v>
      </c>
    </row>
    <row spans="1:7" r="8">
      <c t="s" s="4" r="A8">
        <v>826</v>
      </c>
    </row>
    <row spans="1:7" r="9">
      <c t="s" s="3" r="A9">
        <v>820</v>
      </c>
    </row>
    <row spans="1:7" r="10">
      <c t="s" s="4" r="A10">
        <v>827</v>
      </c>
      <c t="n" s="7" r="D10">
        <v>712000</v>
      </c>
    </row>
    <row spans="1:7" r="11">
      <c t="s" s="4" r="A11">
        <v>823</v>
      </c>
      <c t="n" s="8" r="D11">
        <v>0.89</v>
      </c>
    </row>
    <row spans="1:7" r="12">
      <c t="s" s="4" r="A12">
        <v>828</v>
      </c>
    </row>
    <row spans="1:7" r="13">
      <c t="s" s="3" r="A13">
        <v>820</v>
      </c>
    </row>
    <row spans="1:7" r="14">
      <c t="s" s="4" r="A14">
        <v>827</v>
      </c>
      <c t="n" s="7" r="D14">
        <v>125000</v>
      </c>
    </row>
    <row spans="1:7" r="15">
      <c t="s" s="4" r="A15">
        <v>823</v>
      </c>
      <c t="n" s="8" r="D15">
        <v>1.08</v>
      </c>
    </row>
    <row spans="1:7" r="16">
      <c t="s" s="4" r="A16">
        <v>829</v>
      </c>
    </row>
    <row spans="1:7" r="17">
      <c t="s" s="3" r="A17">
        <v>820</v>
      </c>
    </row>
    <row spans="1:7" r="18">
      <c t="s" s="4" r="A18">
        <v>830</v>
      </c>
      <c t="n" s="5" r="D18">
        <v>1563050</v>
      </c>
    </row>
    <row spans="1:7" r="19">
      <c t="s" s="4" r="A19">
        <v>821</v>
      </c>
      <c t="n" s="5" r="D19">
        <v>924091</v>
      </c>
    </row>
    <row spans="1:7" r="20">
      <c t="s" s="4" r="A20">
        <v>831</v>
      </c>
      <c t="n" s="5" r="D20">
        <v>301920</v>
      </c>
    </row>
    <row spans="1:7" r="21">
      <c t="s" s="4" r="A21">
        <v>832</v>
      </c>
    </row>
    <row spans="1:7" r="22">
      <c t="s" s="3" r="A22">
        <v>820</v>
      </c>
    </row>
    <row spans="1:7" r="23">
      <c t="s" s="4" r="A23">
        <v>830</v>
      </c>
      <c t="n" s="5" r="D23">
        <v>700000</v>
      </c>
    </row>
    <row spans="1:7" r="24">
      <c t="s" s="4" r="A24">
        <v>821</v>
      </c>
      <c t="n" s="5" r="C24">
        <v>115740</v>
      </c>
      <c t="n" s="5" r="D24">
        <v>115740</v>
      </c>
      <c t="n" s="5" r="F24">
        <v>5052</v>
      </c>
      <c t="n" s="5" r="G24">
        <v>47428</v>
      </c>
    </row>
    <row spans="1:7" r="25">
      <c t="s" s="4" r="A25">
        <v>831</v>
      </c>
      <c t="n" s="5" r="D25">
        <v>185774</v>
      </c>
    </row>
    <row spans="1:7" r="26">
      <c t="s" s="4" r="A26">
        <v>823</v>
      </c>
      <c t="n" s="8" r="C26">
        <v>1.08</v>
      </c>
      <c t="n" s="8" r="F26">
        <v>0.9</v>
      </c>
    </row>
    <row spans="1:7" r="27">
      <c t="s" s="4" r="A27">
        <v>833</v>
      </c>
    </row>
    <row spans="1:7" r="28">
      <c t="s" s="3" r="A28">
        <v>820</v>
      </c>
    </row>
    <row spans="1:7" r="29">
      <c t="s" s="4" r="A29">
        <v>834</v>
      </c>
      <c t="n" s="7" r="D29">
        <v>25000</v>
      </c>
    </row>
    <row spans="1:7" r="30">
      <c t="s" s="4" r="A30">
        <v>835</v>
      </c>
    </row>
    <row spans="1:7" r="31">
      <c t="s" s="3" r="A31">
        <v>820</v>
      </c>
    </row>
    <row spans="1:7" r="32">
      <c t="s" s="4" r="A32">
        <v>836</v>
      </c>
      <c t="s" s="4" r="B32">
        <v>837</v>
      </c>
    </row>
    <row spans="1:7" r="33">
      <c t="s" s="4" r="A33">
        <v>838</v>
      </c>
      <c t="n" s="5" r="B33">
        <v>800000</v>
      </c>
    </row>
    <row spans="1:7" r="34">
      <c t="s" s="4" r="A34">
        <v>839</v>
      </c>
      <c t="n" s="7" r="B34">
        <v>233000</v>
      </c>
    </row>
    <row spans="1:7" r="35">
      <c t="s" s="4" r="A35">
        <v>840</v>
      </c>
    </row>
    <row spans="1:7" r="36">
      <c t="s" s="3" r="A36">
        <v>820</v>
      </c>
    </row>
    <row spans="1:7" r="37">
      <c t="s" s="4" r="A37">
        <v>836</v>
      </c>
      <c t="s" s="4" r="D37">
        <v>841</v>
      </c>
    </row>
    <row spans="1:7" r="38">
      <c t="s" s="4" r="A38">
        <v>842</v>
      </c>
    </row>
    <row spans="1:7" r="39">
      <c t="s" s="3" r="A39">
        <v>820</v>
      </c>
    </row>
    <row spans="1:7" r="40">
      <c t="s" s="4" r="A40">
        <v>836</v>
      </c>
      <c t="s" s="4" r="D40">
        <v>84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44</v>
      </c>
      <c t="s" s="2" r="B1">
        <v>1</v>
      </c>
      <c t="s" s="2" r="C1">
        <v>461</v>
      </c>
    </row>
    <row spans="1:3" r="2">
      <c t="s" s="2" r="B2">
        <v>2</v>
      </c>
      <c t="s" s="2" r="C2">
        <v>32</v>
      </c>
    </row>
    <row spans="1:3" r="3">
      <c t="s" s="3" r="A3">
        <v>845</v>
      </c>
    </row>
    <row spans="1:3" r="4">
      <c t="s" s="4" r="A4">
        <v>846</v>
      </c>
      <c t="n" s="5" r="B4">
        <v>770440</v>
      </c>
      <c t="n" s="5" r="C4">
        <v>787426</v>
      </c>
    </row>
    <row spans="1:3" r="5">
      <c t="s" s="4" r="A5">
        <v>846</v>
      </c>
      <c t="n" s="8" r="B5">
        <v>1.33</v>
      </c>
      <c t="n" s="8" r="C5">
        <v>1.56</v>
      </c>
    </row>
    <row spans="1:3" r="6">
      <c t="s" s="4" r="A6">
        <v>847</v>
      </c>
      <c t="n" s="5" r="B6">
        <v>800000</v>
      </c>
      <c t="n" s="5" r="C6">
        <v>122220</v>
      </c>
    </row>
    <row spans="1:3" r="7">
      <c t="s" s="4" r="A7">
        <v>847</v>
      </c>
      <c t="n" s="8" r="B7">
        <v>0.89</v>
      </c>
      <c t="n" s="8" r="C7">
        <v>0.93</v>
      </c>
    </row>
    <row spans="1:3" r="8">
      <c t="s" s="4" r="A8">
        <v>848</v>
      </c>
      <c t="n" s="5" r="B8">
        <v>-165185</v>
      </c>
      <c t="n" s="5" r="C8">
        <v>-133227</v>
      </c>
    </row>
    <row spans="1:3" r="9">
      <c t="s" s="4" r="A9">
        <v>848</v>
      </c>
      <c t="n" s="8" r="B9">
        <v>1.5</v>
      </c>
      <c t="n" s="8" r="C9">
        <v>2.2</v>
      </c>
    </row>
    <row spans="1:3" r="10">
      <c t="s" s="4" r="A10">
        <v>849</v>
      </c>
      <c t="n" s="5" r="B10">
        <v>-450994</v>
      </c>
    </row>
    <row spans="1:3" r="11">
      <c t="s" s="4" r="A11">
        <v>849</v>
      </c>
      <c t="n" s="8" r="B11">
        <v>1.25</v>
      </c>
    </row>
    <row spans="1:3" r="12">
      <c t="s" s="4" r="A12">
        <v>850</v>
      </c>
      <c t="n" s="5" r="B12">
        <v>-30170</v>
      </c>
      <c t="n" s="5" r="C12">
        <v>-5979</v>
      </c>
    </row>
    <row spans="1:3" r="13">
      <c t="s" s="4" r="A13">
        <v>850</v>
      </c>
      <c t="n" s="8" r="B13">
        <v>1.12</v>
      </c>
      <c t="n" s="8" r="C13">
        <v>4.21</v>
      </c>
    </row>
    <row spans="1:3" r="14">
      <c t="s" s="4" r="A14">
        <v>851</v>
      </c>
      <c t="n" s="5" r="B14">
        <v>924091</v>
      </c>
      <c t="n" s="5" r="C14">
        <v>770440</v>
      </c>
    </row>
    <row spans="1:3" r="15">
      <c t="s" s="4" r="A15">
        <v>851</v>
      </c>
      <c t="n" s="8" r="B15">
        <v>0.96</v>
      </c>
      <c t="n" s="8" r="C15">
        <v>1.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852</v>
      </c>
      <c t="s" s="2" r="B1">
        <v>853</v>
      </c>
      <c t="s" s="2" r="C1">
        <v>1</v>
      </c>
      <c t="s" s="2" r="D1">
        <v>461</v>
      </c>
    </row>
    <row spans="1:4" r="2">
      <c t="s" s="2" r="B2">
        <v>582</v>
      </c>
      <c t="s" s="2" r="C2">
        <v>2</v>
      </c>
      <c t="s" s="2" r="D2">
        <v>32</v>
      </c>
    </row>
    <row spans="1:4" r="3">
      <c t="s" s="3" r="A3">
        <v>854</v>
      </c>
    </row>
    <row spans="1:4" r="4">
      <c t="s" s="4" r="A4">
        <v>846</v>
      </c>
      <c t="n" s="5" r="B4">
        <v>770440</v>
      </c>
      <c t="n" s="5" r="C4">
        <v>770440</v>
      </c>
      <c t="n" s="5" r="D4">
        <v>787426</v>
      </c>
    </row>
    <row spans="1:4" r="5">
      <c t="s" s="4" r="A5">
        <v>846</v>
      </c>
      <c t="n" s="8" r="B5">
        <v>1.33</v>
      </c>
      <c t="n" s="8" r="C5">
        <v>1.33</v>
      </c>
      <c t="n" s="8" r="D5">
        <v>1.56</v>
      </c>
    </row>
    <row spans="1:4" r="6">
      <c t="s" s="4" r="A6">
        <v>847</v>
      </c>
      <c t="n" s="5" r="C6">
        <v>800000</v>
      </c>
      <c t="n" s="5" r="D6">
        <v>122220</v>
      </c>
    </row>
    <row spans="1:4" r="7">
      <c t="s" s="4" r="A7">
        <v>847</v>
      </c>
      <c t="n" s="8" r="C7">
        <v>0.89</v>
      </c>
      <c t="n" s="8" r="D7">
        <v>0.93</v>
      </c>
    </row>
    <row spans="1:4" r="8">
      <c t="s" s="4" r="A8">
        <v>848</v>
      </c>
      <c t="n" s="5" r="C8">
        <v>-165185</v>
      </c>
      <c t="n" s="5" r="D8">
        <v>-133227</v>
      </c>
    </row>
    <row spans="1:4" r="9">
      <c t="s" s="4" r="A9">
        <v>848</v>
      </c>
      <c t="n" s="8" r="C9">
        <v>1.5</v>
      </c>
      <c t="n" s="8" r="D9">
        <v>2.2</v>
      </c>
    </row>
    <row spans="1:4" r="10">
      <c t="s" s="4" r="A10">
        <v>850</v>
      </c>
      <c t="n" s="5" r="C10">
        <v>-30170</v>
      </c>
      <c t="n" s="5" r="D10">
        <v>-5979</v>
      </c>
    </row>
    <row spans="1:4" r="11">
      <c t="s" s="4" r="A11">
        <v>850</v>
      </c>
      <c t="n" s="8" r="C11">
        <v>1.12</v>
      </c>
      <c t="n" s="8" r="D11">
        <v>4.21</v>
      </c>
    </row>
    <row spans="1:4" r="12">
      <c t="s" s="4" r="A12">
        <v>851</v>
      </c>
      <c t="n" s="5" r="C12">
        <v>924091</v>
      </c>
      <c t="n" s="5" r="D12">
        <v>770440</v>
      </c>
    </row>
    <row spans="1:4" r="13">
      <c t="s" s="4" r="A13">
        <v>851</v>
      </c>
      <c t="n" s="8" r="C13">
        <v>0.96</v>
      </c>
      <c t="n" s="8" r="D13">
        <v>1.33</v>
      </c>
    </row>
    <row spans="1:4" r="14">
      <c t="s" s="4" r="A14">
        <v>832</v>
      </c>
    </row>
    <row spans="1:4" r="15">
      <c t="s" s="3" r="A15">
        <v>854</v>
      </c>
    </row>
    <row spans="1:4" r="16">
      <c t="s" s="4" r="A16">
        <v>846</v>
      </c>
      <c t="n" s="5" r="B16">
        <v>5052</v>
      </c>
      <c t="n" s="5" r="C16">
        <v>5052</v>
      </c>
      <c t="n" s="5" r="D16">
        <v>47428</v>
      </c>
    </row>
    <row spans="1:4" r="17">
      <c t="s" s="4" r="A17">
        <v>846</v>
      </c>
      <c t="n" s="8" r="B17">
        <v>1.65</v>
      </c>
      <c t="n" s="8" r="C17">
        <v>1.65</v>
      </c>
      <c t="n" s="8" r="D17">
        <v>1.69</v>
      </c>
    </row>
    <row spans="1:4" r="18">
      <c t="s" s="4" r="A18">
        <v>847</v>
      </c>
      <c t="n" s="5" r="B18">
        <v>115740</v>
      </c>
      <c t="n" s="5" r="D18">
        <v>166668</v>
      </c>
    </row>
    <row spans="1:4" r="19">
      <c t="s" s="4" r="A19">
        <v>847</v>
      </c>
      <c t="n" s="8" r="B19">
        <v>1.08</v>
      </c>
      <c t="n" s="8" r="D19">
        <v>0.9</v>
      </c>
    </row>
    <row spans="1:4" r="20">
      <c t="s" s="4" r="A20">
        <v>848</v>
      </c>
      <c t="n" s="5" r="B20">
        <v>-5052</v>
      </c>
      <c t="n" s="5" r="D20">
        <v>-154222</v>
      </c>
    </row>
    <row spans="1:4" r="21">
      <c t="s" s="4" r="A21">
        <v>848</v>
      </c>
      <c t="n" s="8" r="B21">
        <v>1.65</v>
      </c>
      <c t="n" s="8" r="D21">
        <v>0.98</v>
      </c>
    </row>
    <row spans="1:4" r="22">
      <c t="s" s="4" r="A22">
        <v>850</v>
      </c>
      <c t="n" s="5" r="D22">
        <v>-54822</v>
      </c>
    </row>
    <row spans="1:4" r="23">
      <c t="s" s="4" r="A23">
        <v>850</v>
      </c>
      <c t="n" s="8" r="D23">
        <v>1.29</v>
      </c>
    </row>
    <row spans="1:4" r="24">
      <c t="s" s="4" r="A24">
        <v>851</v>
      </c>
      <c t="n" s="5" r="B24">
        <v>115740</v>
      </c>
      <c t="n" s="5" r="C24">
        <v>115740</v>
      </c>
      <c t="n" s="5" r="D24">
        <v>5052</v>
      </c>
    </row>
    <row spans="1:4" r="25">
      <c t="s" s="4" r="A25">
        <v>851</v>
      </c>
      <c t="n" s="8" r="B25">
        <v>1.08</v>
      </c>
      <c t="n" s="8" r="D25">
        <v>1.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55</v>
      </c>
      <c t="s" s="2" r="B1">
        <v>394</v>
      </c>
    </row>
    <row spans="1:2" r="2">
      <c t="s" s="3" r="A2">
        <v>856</v>
      </c>
    </row>
    <row spans="1:2" r="3">
      <c t="s" s="4" r="A3">
        <v>857</v>
      </c>
      <c t="n" s="7" r="B3">
        <v>132</v>
      </c>
    </row>
    <row spans="1:2" r="4">
      <c t="n" s="5" r="A4">
        <v>2016</v>
      </c>
      <c t="n" s="5" r="B4">
        <v>253</v>
      </c>
    </row>
    <row spans="1:2" r="5">
      <c t="n" s="5" r="A5">
        <v>2017</v>
      </c>
      <c t="n" s="5" r="B5">
        <v>156</v>
      </c>
    </row>
    <row spans="1:2" r="6">
      <c t="n" s="5" r="A6">
        <v>2018</v>
      </c>
      <c t="n" s="5" r="B6">
        <v>149</v>
      </c>
    </row>
    <row spans="1:2" r="7">
      <c t="s" s="4" r="A7">
        <v>858</v>
      </c>
      <c t="n" s="7" r="B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151</v>
      </c>
      <c t="s" s="2" r="B1">
        <v>1</v>
      </c>
    </row>
    <row spans="1:3" r="2">
      <c t="s" s="2" r="B2">
        <v>2</v>
      </c>
      <c t="s" s="2" r="C2">
        <v>83</v>
      </c>
    </row>
    <row spans="1:3" r="3">
      <c t="s" s="3" r="A3">
        <v>152</v>
      </c>
    </row>
    <row spans="1:3" r="4">
      <c t="s" s="4" r="A4">
        <v>112</v>
      </c>
      <c t="n" s="7" r="B4">
        <v>-2612000</v>
      </c>
      <c t="n" s="7" r="C4">
        <v>-7370000</v>
      </c>
    </row>
    <row spans="1:3" r="5">
      <c t="s" s="3" r="A5">
        <v>153</v>
      </c>
    </row>
    <row spans="1:3" r="6">
      <c t="s" s="4" r="A6">
        <v>154</v>
      </c>
      <c t="n" s="5" r="B6">
        <v>1201000</v>
      </c>
      <c t="n" s="5" r="C6">
        <v>1329000</v>
      </c>
    </row>
    <row spans="1:3" r="7">
      <c t="s" s="4" r="A7">
        <v>92</v>
      </c>
      <c t="n" s="5" r="B7">
        <v>-2200000</v>
      </c>
      <c t="n" s="5" r="C7">
        <v>6300000</v>
      </c>
    </row>
    <row spans="1:3" r="8">
      <c t="s" s="4" r="A8">
        <v>155</v>
      </c>
      <c t="n" s="5" r="B8">
        <v>1084000</v>
      </c>
      <c t="n" s="5" r="C8">
        <v>1219000</v>
      </c>
    </row>
    <row spans="1:3" r="9">
      <c t="s" s="4" r="A9">
        <v>143</v>
      </c>
      <c t="n" s="5" r="B9">
        <v>313000</v>
      </c>
      <c t="n" s="5" r="C9">
        <v>480000</v>
      </c>
    </row>
    <row spans="1:3" r="10">
      <c t="s" s="4" r="A10">
        <v>99</v>
      </c>
      <c t="n" s="5" r="B10">
        <v>-883000</v>
      </c>
    </row>
    <row spans="1:3" r="11">
      <c t="s" s="4" r="A11">
        <v>156</v>
      </c>
      <c t="n" s="5" r="B11">
        <v>0</v>
      </c>
      <c t="n" s="5" r="C11">
        <v>-1345000</v>
      </c>
    </row>
    <row spans="1:3" r="12">
      <c t="s" s="4" r="A12">
        <v>157</v>
      </c>
      <c t="n" s="5" r="B12">
        <v>216000</v>
      </c>
      <c t="n" s="5" r="C12">
        <v>-52000</v>
      </c>
    </row>
    <row spans="1:3" r="13">
      <c t="s" s="4" r="A13">
        <v>158</v>
      </c>
      <c t="n" s="5" r="B13">
        <v>-5290000</v>
      </c>
      <c t="n" s="5" r="C13">
        <v>-2265000</v>
      </c>
    </row>
    <row spans="1:3" r="14">
      <c t="s" s="4" r="A14">
        <v>159</v>
      </c>
      <c t="n" s="5" r="B14">
        <v>5289000</v>
      </c>
      <c t="n" s="5" r="C14">
        <v>2466000</v>
      </c>
    </row>
    <row spans="1:3" r="15">
      <c t="s" s="4" r="A15">
        <v>160</v>
      </c>
      <c t="n" s="5" r="B15">
        <v>-27000</v>
      </c>
      <c t="n" s="5" r="C15">
        <v>-455000</v>
      </c>
    </row>
    <row spans="1:3" r="16">
      <c t="s" s="4" r="A16">
        <v>161</v>
      </c>
      <c t="n" s="5" r="B16">
        <v>7080000</v>
      </c>
      <c t="n" s="5" r="C16">
        <v>1250000</v>
      </c>
    </row>
    <row spans="1:3" r="17">
      <c t="s" s="4" r="A17">
        <v>162</v>
      </c>
      <c t="n" s="5" r="B17">
        <v>-1696000</v>
      </c>
      <c t="n" s="5" r="C17">
        <v>-92000</v>
      </c>
    </row>
    <row spans="1:3" r="18">
      <c t="s" s="4" r="A18">
        <v>163</v>
      </c>
      <c t="n" s="5" r="B18">
        <v>-214000</v>
      </c>
      <c t="n" s="5" r="C18">
        <v>-192000</v>
      </c>
    </row>
    <row spans="1:3" r="19">
      <c t="s" s="4" r="A19">
        <v>164</v>
      </c>
      <c t="n" s="5" r="B19">
        <v>893000</v>
      </c>
      <c t="n" s="5" r="C19">
        <v>-132000</v>
      </c>
    </row>
    <row spans="1:3" r="20">
      <c t="s" s="4" r="A20">
        <v>165</v>
      </c>
      <c t="n" s="5" r="B20">
        <v>939000</v>
      </c>
      <c t="n" s="5" r="C20">
        <v>1888000</v>
      </c>
    </row>
    <row spans="1:3" r="21">
      <c t="s" s="4" r="A21">
        <v>166</v>
      </c>
      <c t="n" s="5" r="B21">
        <v>4093000</v>
      </c>
      <c t="n" s="5" r="C21">
        <v>3029000</v>
      </c>
    </row>
    <row spans="1:3" r="22">
      <c t="s" s="3" r="A22">
        <v>167</v>
      </c>
    </row>
    <row spans="1:3" r="23">
      <c t="s" s="4" r="A23">
        <v>168</v>
      </c>
      <c t="n" s="5" r="B23">
        <v>-16800000</v>
      </c>
      <c t="n" s="5" r="C23">
        <v>-41156000</v>
      </c>
    </row>
    <row spans="1:3" r="24">
      <c t="s" s="4" r="A24">
        <v>169</v>
      </c>
      <c t="n" s="5" r="B24">
        <v>44340000</v>
      </c>
      <c t="n" s="5" r="C24">
        <v>4151000</v>
      </c>
    </row>
    <row spans="1:3" r="25">
      <c t="s" s="4" r="A25">
        <v>170</v>
      </c>
      <c t="n" s="5" r="B25">
        <v>16408000</v>
      </c>
      <c t="n" s="5" r="C25">
        <v>11295000</v>
      </c>
    </row>
    <row spans="1:3" r="26">
      <c t="s" s="4" r="A26">
        <v>171</v>
      </c>
      <c t="n" s="5" r="C26">
        <v>2749000</v>
      </c>
    </row>
    <row spans="1:3" r="27">
      <c t="s" s="4" r="A27">
        <v>172</v>
      </c>
      <c t="n" s="5" r="C27">
        <v>1000000</v>
      </c>
    </row>
    <row spans="1:3" r="28">
      <c t="s" s="4" r="A28">
        <v>173</v>
      </c>
      <c t="n" s="5" r="B28">
        <v>14417000</v>
      </c>
      <c t="n" s="5" r="C28">
        <v>7253000</v>
      </c>
    </row>
    <row spans="1:3" r="29">
      <c t="s" s="4" r="A29">
        <v>174</v>
      </c>
      <c t="n" s="5" r="B29">
        <v>8640000</v>
      </c>
    </row>
    <row spans="1:3" r="30">
      <c t="s" s="4" r="A30">
        <v>175</v>
      </c>
      <c t="n" s="5" r="B30">
        <v>-7029000</v>
      </c>
      <c t="n" s="5" r="C30">
        <v>28844000</v>
      </c>
    </row>
    <row spans="1:3" r="31">
      <c t="s" s="4" r="A31">
        <v>176</v>
      </c>
      <c t="n" s="5" r="B31">
        <v>-308000</v>
      </c>
      <c t="n" s="5" r="C31">
        <v>-416000</v>
      </c>
    </row>
    <row spans="1:3" r="32">
      <c t="s" s="4" r="A32">
        <v>177</v>
      </c>
      <c t="n" s="5" r="B32">
        <v>59668000</v>
      </c>
      <c t="n" s="5" r="C32">
        <v>13720000</v>
      </c>
    </row>
    <row spans="1:3" r="33">
      <c t="s" s="3" r="A33">
        <v>178</v>
      </c>
    </row>
    <row spans="1:3" r="34">
      <c t="s" s="4" r="A34">
        <v>179</v>
      </c>
      <c t="n" s="5" r="B34">
        <v>-48948000</v>
      </c>
      <c t="n" s="5" r="C34">
        <v>-54173000</v>
      </c>
    </row>
    <row spans="1:3" r="35">
      <c t="s" s="4" r="A35">
        <v>180</v>
      </c>
      <c t="n" s="5" r="B35">
        <v>-1341000</v>
      </c>
      <c t="n" s="5" r="C35">
        <v>-653000</v>
      </c>
    </row>
    <row spans="1:3" r="36">
      <c t="s" s="4" r="A36">
        <v>181</v>
      </c>
      <c t="n" s="5" r="B36">
        <v>-17497000</v>
      </c>
      <c t="n" s="5" r="C36">
        <v>-10577000</v>
      </c>
    </row>
    <row spans="1:3" r="37">
      <c t="s" s="4" r="A37">
        <v>182</v>
      </c>
      <c t="n" s="5" r="B37">
        <v>5000000</v>
      </c>
      <c t="n" s="5" r="C37">
        <v>23025000</v>
      </c>
    </row>
    <row spans="1:3" r="38">
      <c t="s" s="4" r="A38">
        <v>183</v>
      </c>
      <c t="n" s="5" r="B38">
        <v>-675000</v>
      </c>
      <c t="n" s="5" r="C38">
        <v>-675000</v>
      </c>
    </row>
    <row spans="1:3" r="39">
      <c t="s" s="4" r="A39">
        <v>184</v>
      </c>
      <c t="n" s="5" r="B39">
        <v>-63461000</v>
      </c>
      <c t="n" s="5" r="C39">
        <v>-43053000</v>
      </c>
    </row>
    <row spans="1:3" r="40">
      <c t="s" s="4" r="A40">
        <v>185</v>
      </c>
      <c t="n" s="5" r="B40">
        <v>300000</v>
      </c>
      <c t="n" s="5" r="C40">
        <v>-26304000</v>
      </c>
    </row>
    <row spans="1:3" r="41">
      <c t="s" s="4" r="A41">
        <v>186</v>
      </c>
      <c t="n" s="5" r="B41">
        <v>80180000</v>
      </c>
      <c t="n" s="5" r="C41">
        <v>111134000</v>
      </c>
    </row>
    <row spans="1:3" r="42">
      <c t="s" s="4" r="A42">
        <v>187</v>
      </c>
      <c t="n" s="5" r="B42">
        <v>80480000</v>
      </c>
      <c t="n" s="5" r="C42">
        <v>84830000</v>
      </c>
    </row>
    <row spans="1:3" r="43">
      <c t="s" s="3" r="A43">
        <v>188</v>
      </c>
    </row>
    <row spans="1:3" r="44">
      <c t="s" s="4" r="A44">
        <v>189</v>
      </c>
      <c t="n" s="5" r="B44">
        <v>5523000</v>
      </c>
      <c t="n" s="5" r="C44">
        <v>7241000</v>
      </c>
    </row>
    <row spans="1:3" r="45">
      <c t="s" s="4" r="A45">
        <v>190</v>
      </c>
      <c t="n" s="5" r="B45">
        <v>0</v>
      </c>
      <c t="n" s="5" r="C45">
        <v>0</v>
      </c>
    </row>
    <row spans="1:3" r="46">
      <c t="s" s="3" r="A46">
        <v>191</v>
      </c>
    </row>
    <row spans="1:3" r="47">
      <c t="s" s="4" r="A47">
        <v>192</v>
      </c>
      <c t="n" s="5" r="B47">
        <v>4450000</v>
      </c>
      <c t="n" s="7" r="C47">
        <v>31663000</v>
      </c>
    </row>
    <row spans="1:3" r="48">
      <c t="s" s="4" r="A48">
        <v>193</v>
      </c>
      <c t="n" s="7" r="B48">
        <v>433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859</v>
      </c>
      <c t="s" s="2" r="B1">
        <v>860</v>
      </c>
      <c t="s" s="2" r="D1">
        <v>1</v>
      </c>
      <c t="s" s="2" r="F1">
        <v>461</v>
      </c>
    </row>
    <row spans="1:6" r="2">
      <c t="s" s="2" r="B2">
        <v>2</v>
      </c>
      <c t="s" s="2" r="C2">
        <v>32</v>
      </c>
      <c t="s" s="2" r="D2">
        <v>2</v>
      </c>
      <c t="s" s="2" r="E2">
        <v>83</v>
      </c>
      <c t="s" s="2" r="F2">
        <v>32</v>
      </c>
    </row>
    <row spans="1:6" r="3">
      <c t="s" s="3" r="A3">
        <v>861</v>
      </c>
    </row>
    <row spans="1:6" r="4">
      <c t="s" s="4" r="A4">
        <v>862</v>
      </c>
      <c t="n" s="5" r="B4">
        <v>0</v>
      </c>
      <c t="n" s="5" r="D4">
        <v>0</v>
      </c>
      <c t="n" s="5" r="E4">
        <v>0</v>
      </c>
    </row>
    <row spans="1:6" r="5">
      <c t="s" s="4" r="A5">
        <v>863</v>
      </c>
      <c t="n" s="5" r="D5">
        <v>30170</v>
      </c>
      <c t="n" s="5" r="F5">
        <v>5979</v>
      </c>
    </row>
    <row spans="1:6" r="6">
      <c t="s" s="4" r="A6">
        <v>28</v>
      </c>
    </row>
    <row spans="1:6" r="7">
      <c t="s" s="3" r="A7">
        <v>861</v>
      </c>
    </row>
    <row spans="1:6" r="8">
      <c t="s" s="4" r="A8">
        <v>864</v>
      </c>
      <c t="n" s="8" r="B8">
        <v>15.88</v>
      </c>
      <c t="n" s="8" r="D8">
        <v>15.88</v>
      </c>
    </row>
    <row spans="1:6" r="9">
      <c t="s" s="4" r="A9">
        <v>865</v>
      </c>
    </row>
    <row spans="1:6" r="10">
      <c t="s" s="3" r="A10">
        <v>861</v>
      </c>
    </row>
    <row spans="1:6" r="11">
      <c t="s" s="4" r="A11">
        <v>863</v>
      </c>
      <c t="n" s="5" r="C11">
        <v>798915</v>
      </c>
    </row>
    <row spans="1:6" r="12">
      <c t="s" s="4" r="A12">
        <v>866</v>
      </c>
      <c t="n" s="5" r="B12">
        <v>650544</v>
      </c>
    </row>
    <row spans="1:6" r="13">
      <c t="s" s="4" r="A13">
        <v>867</v>
      </c>
    </row>
    <row spans="1:6" r="14">
      <c t="s" s="3" r="A14">
        <v>861</v>
      </c>
    </row>
    <row spans="1:6" r="15">
      <c t="s" s="4" r="A15">
        <v>868</v>
      </c>
      <c t="n" s="5" r="D15">
        <v>330561</v>
      </c>
      <c t="n" s="5" r="E15">
        <v>330561</v>
      </c>
    </row>
    <row spans="1:6" r="16">
      <c t="s" s="4" r="A16">
        <v>30</v>
      </c>
    </row>
    <row spans="1:6" r="17">
      <c t="s" s="3" r="A17">
        <v>861</v>
      </c>
    </row>
    <row spans="1:6" r="18">
      <c t="s" s="4" r="A18">
        <v>864</v>
      </c>
      <c t="n" s="8" r="E18">
        <v>10.95</v>
      </c>
    </row>
    <row spans="1:6" r="19">
      <c t="s" s="4" r="A19">
        <v>869</v>
      </c>
    </row>
    <row spans="1:6" r="20">
      <c t="s" s="3" r="A20">
        <v>861</v>
      </c>
    </row>
    <row spans="1:6" r="21">
      <c t="s" s="4" r="A21">
        <v>868</v>
      </c>
      <c t="n" s="5" r="E21">
        <v>14494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870</v>
      </c>
      <c t="s" s="2" r="B1">
        <v>82</v>
      </c>
      <c t="s" s="2" r="D1">
        <v>1</v>
      </c>
      <c t="s" s="2" r="F1">
        <v>461</v>
      </c>
    </row>
    <row spans="1:7" r="2">
      <c t="s" s="2" r="B2">
        <v>2</v>
      </c>
      <c t="s" s="2" r="C2">
        <v>83</v>
      </c>
      <c t="s" s="2" r="D2">
        <v>2</v>
      </c>
      <c t="s" s="2" r="E2">
        <v>83</v>
      </c>
      <c t="s" s="2" r="F2">
        <v>32</v>
      </c>
      <c t="s" s="2" r="G2">
        <v>326</v>
      </c>
    </row>
    <row spans="1:7" r="3">
      <c t="s" s="3" r="A3">
        <v>871</v>
      </c>
    </row>
    <row spans="1:7" r="4">
      <c t="s" s="4" r="A4">
        <v>872</v>
      </c>
      <c t="n" s="7" r="B4">
        <v>-1076</v>
      </c>
      <c t="n" s="7" r="C4">
        <v>-849</v>
      </c>
      <c t="n" s="7" r="D4">
        <v>-2612</v>
      </c>
      <c t="n" s="7" r="E4">
        <v>-7370</v>
      </c>
      <c t="n" s="7" r="F4">
        <v>-11200</v>
      </c>
    </row>
    <row spans="1:7" r="5">
      <c t="s" s="3" r="A5">
        <v>113</v>
      </c>
    </row>
    <row spans="1:7" r="6">
      <c t="s" s="4" r="A6">
        <v>873</v>
      </c>
      <c t="n" s="5" r="C6">
        <v>786</v>
      </c>
      <c t="n" s="5" r="E6">
        <v>2361</v>
      </c>
    </row>
    <row spans="1:7" r="7">
      <c t="s" s="4" r="A7">
        <v>874</v>
      </c>
      <c t="n" s="5" r="B7">
        <v>-45</v>
      </c>
      <c t="n" s="5" r="C7">
        <v>-162</v>
      </c>
      <c t="n" s="5" r="D7">
        <v>-338</v>
      </c>
      <c t="n" s="5" r="E7">
        <v>-928</v>
      </c>
      <c t="n" s="5" r="F7">
        <v>-3200</v>
      </c>
    </row>
    <row spans="1:7" r="8">
      <c t="s" s="4" r="A8">
        <v>875</v>
      </c>
      <c t="n" s="7" r="B8">
        <v>-1031</v>
      </c>
      <c t="n" s="7" r="C8">
        <v>-1473</v>
      </c>
      <c t="n" s="7" r="D8">
        <v>-2274</v>
      </c>
      <c t="n" s="7" r="E8">
        <v>-8803</v>
      </c>
      <c t="n" s="7" r="F8">
        <v>19400</v>
      </c>
      <c t="n" s="7" r="G8">
        <v>-3400</v>
      </c>
    </row>
    <row spans="1:7" r="9">
      <c t="s" s="3" r="A9">
        <v>876</v>
      </c>
    </row>
    <row spans="1:7" r="10">
      <c t="s" s="4" r="A10">
        <v>877</v>
      </c>
      <c t="n" s="5" r="B10">
        <v>25768887</v>
      </c>
      <c t="n" s="5" r="C10">
        <v>13435788</v>
      </c>
      <c t="n" s="5" r="D10">
        <v>25626610</v>
      </c>
      <c t="n" s="5" r="E10">
        <v>13314138</v>
      </c>
    </row>
    <row spans="1:7" r="11">
      <c t="s" s="3" r="A11">
        <v>113</v>
      </c>
    </row>
    <row spans="1:7" r="12">
      <c t="s" s="4" r="A12">
        <v>878</v>
      </c>
      <c t="n" s="5" r="B12">
        <v>24681547</v>
      </c>
      <c t="n" s="5" r="C12">
        <v>12086843</v>
      </c>
      <c t="n" s="5" r="D12">
        <v>22313501</v>
      </c>
      <c t="n" s="5" r="E12">
        <v>12044858</v>
      </c>
    </row>
    <row spans="1:7" r="13">
      <c t="s" s="4" r="A13">
        <v>879</v>
      </c>
      <c t="n" s="8" r="B13">
        <v>-0.04</v>
      </c>
      <c t="n" s="8" r="C13">
        <v>-0.12</v>
      </c>
      <c t="n" s="8" r="D13">
        <v>-0.1</v>
      </c>
      <c t="n" s="8" r="E13">
        <v>-0.73</v>
      </c>
    </row>
    <row spans="1:7" r="14">
      <c t="s" s="3" r="A14">
        <v>880</v>
      </c>
    </row>
    <row spans="1:7" r="15">
      <c t="s" s="4" r="A15">
        <v>881</v>
      </c>
      <c t="n" s="5" r="B15">
        <v>0</v>
      </c>
      <c t="n" s="5" r="C15">
        <v>0</v>
      </c>
      <c t="n" s="5" r="D15">
        <v>0</v>
      </c>
      <c t="n" s="5" r="E15">
        <v>0</v>
      </c>
    </row>
    <row spans="1:7" r="16">
      <c t="s" s="4" r="A16">
        <v>882</v>
      </c>
      <c t="n" s="5" r="B16">
        <v>24681547</v>
      </c>
      <c t="n" s="5" r="C16">
        <v>12086843</v>
      </c>
      <c t="n" s="5" r="D16">
        <v>22313501</v>
      </c>
      <c t="n" s="5" r="E16">
        <v>12044858</v>
      </c>
    </row>
    <row spans="1:7" r="17">
      <c t="s" s="4" r="A17">
        <v>883</v>
      </c>
      <c t="n" s="8" r="B17">
        <v>-0.04</v>
      </c>
      <c t="n" s="8" r="C17">
        <v>-0.12</v>
      </c>
      <c t="n" s="8" r="D17">
        <v>-0.1</v>
      </c>
      <c t="n" s="8" r="E17">
        <v>-0.73</v>
      </c>
    </row>
    <row spans="1:7" r="18">
      <c t="s" s="4" r="A18">
        <v>884</v>
      </c>
    </row>
    <row spans="1:7" r="19">
      <c t="s" s="3" r="A19">
        <v>113</v>
      </c>
    </row>
    <row spans="1:7" r="20">
      <c t="s" s="4" r="A20">
        <v>874</v>
      </c>
      <c t="n" s="7" r="C20">
        <v>-40</v>
      </c>
      <c t="n" s="7" r="D20">
        <v>-236</v>
      </c>
      <c t="n" s="7" r="E20">
        <v>-243</v>
      </c>
    </row>
    <row spans="1:7" r="21">
      <c t="s" s="3" r="A21">
        <v>113</v>
      </c>
    </row>
    <row spans="1:7" r="22">
      <c t="s" s="4" r="A22">
        <v>878</v>
      </c>
      <c t="n" s="5" r="C22">
        <v>332894</v>
      </c>
      <c t="n" s="5" r="E22">
        <v>332894</v>
      </c>
    </row>
    <row spans="1:7" r="23">
      <c t="s" s="4" r="A23">
        <v>66</v>
      </c>
    </row>
    <row spans="1:7" r="24">
      <c t="s" s="3" r="A24">
        <v>113</v>
      </c>
    </row>
    <row spans="1:7" r="25">
      <c t="s" s="4" r="A25">
        <v>878</v>
      </c>
      <c t="n" s="5" r="D25">
        <v>890901</v>
      </c>
    </row>
    <row spans="1:7" r="26">
      <c t="s" s="4" r="A26">
        <v>67</v>
      </c>
    </row>
    <row spans="1:7" r="27">
      <c t="s" s="3" r="A27">
        <v>113</v>
      </c>
    </row>
    <row spans="1:7" r="28">
      <c t="s" s="4" r="A28">
        <v>878</v>
      </c>
      <c t="n" s="5" r="D28">
        <v>1419341</v>
      </c>
    </row>
    <row spans="1:7" r="29">
      <c t="s" s="4" r="A29">
        <v>885</v>
      </c>
    </row>
    <row spans="1:7" r="30">
      <c t="s" s="3" r="A30">
        <v>113</v>
      </c>
    </row>
    <row spans="1:7" r="31">
      <c t="s" s="4" r="A31">
        <v>874</v>
      </c>
      <c t="n" s="7" r="B31">
        <v>-45</v>
      </c>
      <c t="n" s="7" r="C31">
        <v>-122</v>
      </c>
      <c t="n" s="7" r="D31">
        <v>-102</v>
      </c>
      <c t="n" s="7" r="E31">
        <v>-685</v>
      </c>
    </row>
    <row spans="1:7" r="32">
      <c t="s" s="3" r="A32">
        <v>113</v>
      </c>
    </row>
    <row spans="1:7" r="33">
      <c t="s" s="4" r="A33">
        <v>878</v>
      </c>
      <c t="n" s="5" r="B33">
        <v>1087340</v>
      </c>
      <c t="n" s="5" r="C33">
        <v>1016051</v>
      </c>
      <c t="n" s="5" r="D33">
        <v>1002867</v>
      </c>
      <c t="n" s="5" r="E33">
        <v>936386</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 customWidth="1" max="6" min="6" width="14"/>
  </cols>
  <sheetData>
    <row spans="1:6" r="1">
      <c t="s" s="1" r="A1">
        <v>886</v>
      </c>
      <c t="s" s="2" r="B1">
        <v>2</v>
      </c>
      <c t="s" s="2" r="C1">
        <v>2</v>
      </c>
      <c t="s" s="2" r="D1">
        <v>2</v>
      </c>
      <c t="s" s="2" r="E1">
        <v>32</v>
      </c>
      <c t="s" s="2" r="F1">
        <v>887</v>
      </c>
    </row>
    <row spans="1:6" r="2">
      <c t="s" s="3" r="A2">
        <v>888</v>
      </c>
    </row>
    <row spans="1:6" r="3">
      <c t="s" s="4" r="A3">
        <v>889</v>
      </c>
      <c t="n" s="7" r="B3">
        <v>250000000000</v>
      </c>
      <c t="n" s="7" r="C3">
        <v>250000000000</v>
      </c>
      <c t="n" s="7" r="D3">
        <v>250000000000</v>
      </c>
    </row>
    <row spans="1:6" r="4">
      <c t="s" s="4" r="A4">
        <v>890</v>
      </c>
      <c t="n" s="5" r="B4">
        <v>4000000</v>
      </c>
    </row>
    <row spans="1:6" r="5">
      <c t="s" s="4" r="A5">
        <v>891</v>
      </c>
      <c t="n" s="5" r="B5">
        <v>330000</v>
      </c>
    </row>
    <row spans="1:6" r="6">
      <c t="s" s="4" r="A6">
        <v>892</v>
      </c>
      <c t="n" s="7" r="B6">
        <v>4300000</v>
      </c>
      <c t="n" s="5" r="D6">
        <v>4330000</v>
      </c>
    </row>
    <row spans="1:6" r="7">
      <c t="s" s="4" r="A7">
        <v>893</v>
      </c>
      <c t="n" s="7" r="C7">
        <v>883000</v>
      </c>
      <c t="n" s="7" r="D7">
        <v>883000</v>
      </c>
    </row>
    <row spans="1:6" r="8">
      <c t="s" s="4" r="A8">
        <v>28</v>
      </c>
    </row>
    <row spans="1:6" r="9">
      <c t="s" s="3" r="A9">
        <v>888</v>
      </c>
    </row>
    <row spans="1:6" r="10">
      <c t="s" s="4" r="A10">
        <v>894</v>
      </c>
      <c t="n" s="5" r="B10">
        <v>1200000</v>
      </c>
      <c t="n" s="5" r="D10">
        <v>1200000</v>
      </c>
    </row>
    <row spans="1:6" r="11">
      <c t="s" s="4" r="A11">
        <v>895</v>
      </c>
    </row>
    <row spans="1:6" r="12">
      <c t="s" s="3" r="A12">
        <v>888</v>
      </c>
    </row>
    <row spans="1:6" r="13">
      <c t="s" s="4" r="A13">
        <v>894</v>
      </c>
      <c t="n" s="5" r="B13">
        <v>800000</v>
      </c>
      <c t="n" s="5" r="D13">
        <v>800000</v>
      </c>
    </row>
    <row spans="1:6" r="14">
      <c t="s" s="4" r="A14">
        <v>896</v>
      </c>
    </row>
    <row spans="1:6" r="15">
      <c t="s" s="3" r="A15">
        <v>888</v>
      </c>
    </row>
    <row spans="1:6" r="16">
      <c t="s" s="4" r="A16">
        <v>894</v>
      </c>
      <c t="n" s="5" r="B16">
        <v>400000</v>
      </c>
      <c t="n" s="5" r="D16">
        <v>400000</v>
      </c>
    </row>
    <row spans="1:6" r="17">
      <c t="s" s="4" r="A17">
        <v>382</v>
      </c>
    </row>
    <row spans="1:6" r="18">
      <c t="s" s="3" r="A18">
        <v>888</v>
      </c>
    </row>
    <row spans="1:6" r="19">
      <c t="s" s="4" r="A19">
        <v>897</v>
      </c>
      <c t="s" s="4" r="B19">
        <v>898</v>
      </c>
      <c t="s" s="4" r="C19">
        <v>898</v>
      </c>
      <c t="s" s="4" r="D19">
        <v>898</v>
      </c>
      <c t="s" s="4" r="E19">
        <v>898</v>
      </c>
    </row>
    <row spans="1:6" r="20">
      <c t="s" s="4" r="A20">
        <v>899</v>
      </c>
      <c t="s" s="4" r="B20">
        <v>726</v>
      </c>
      <c t="s" s="4" r="C20">
        <v>726</v>
      </c>
      <c t="s" s="4" r="D20">
        <v>726</v>
      </c>
      <c t="s" s="4" r="E20">
        <v>726</v>
      </c>
    </row>
    <row spans="1:6" r="21">
      <c t="s" s="4" r="A21">
        <v>900</v>
      </c>
      <c t="s" s="4" r="B21">
        <v>901</v>
      </c>
      <c t="s" s="4" r="C21">
        <v>901</v>
      </c>
      <c t="s" s="4" r="D21">
        <v>901</v>
      </c>
      <c t="s" s="4" r="E21">
        <v>902</v>
      </c>
    </row>
    <row spans="1:6" r="22">
      <c t="s" s="4" r="A22">
        <v>903</v>
      </c>
      <c t="s" s="4" r="B22">
        <v>904</v>
      </c>
      <c t="s" s="4" r="C22">
        <v>904</v>
      </c>
      <c t="s" s="4" r="D22">
        <v>904</v>
      </c>
      <c t="s" s="4" r="E22">
        <v>905</v>
      </c>
    </row>
    <row spans="1:6" r="23">
      <c t="s" s="4" r="A23">
        <v>386</v>
      </c>
    </row>
    <row spans="1:6" r="24">
      <c t="s" s="3" r="A24">
        <v>888</v>
      </c>
    </row>
    <row spans="1:6" r="25">
      <c t="s" s="4" r="A25">
        <v>893</v>
      </c>
      <c t="n" s="7" r="B25">
        <v>883000</v>
      </c>
    </row>
    <row spans="1:6" r="26">
      <c t="s" s="4" r="A26">
        <v>906</v>
      </c>
    </row>
    <row spans="1:6" r="27">
      <c t="s" s="3" r="A27">
        <v>888</v>
      </c>
    </row>
    <row spans="1:6" r="28">
      <c t="s" s="4" r="A28">
        <v>894</v>
      </c>
      <c t="n" s="5" r="B28">
        <v>400000</v>
      </c>
    </row>
    <row spans="1:6" r="29">
      <c t="s" s="4" r="A29">
        <v>907</v>
      </c>
    </row>
    <row spans="1:6" r="30">
      <c t="s" s="3" r="A30">
        <v>888</v>
      </c>
    </row>
    <row spans="1:6" r="31">
      <c t="s" s="4" r="A31">
        <v>894</v>
      </c>
      <c t="n" s="5" r="B31">
        <v>400000</v>
      </c>
    </row>
    <row spans="1:6" r="32">
      <c t="s" s="4" r="A32">
        <v>908</v>
      </c>
    </row>
    <row spans="1:6" r="33">
      <c t="s" s="3" r="A33">
        <v>888</v>
      </c>
    </row>
    <row spans="1:6" r="34">
      <c t="s" s="4" r="A34">
        <v>894</v>
      </c>
      <c t="n" s="5" r="B34">
        <v>400000</v>
      </c>
    </row>
    <row spans="1:6" r="35">
      <c t="s" s="4" r="A35">
        <v>909</v>
      </c>
    </row>
    <row spans="1:6" r="36">
      <c t="s" s="3" r="A36">
        <v>888</v>
      </c>
    </row>
    <row spans="1:6" r="37">
      <c t="s" s="4" r="A37">
        <v>897</v>
      </c>
      <c t="s" s="4" r="B37">
        <v>361</v>
      </c>
      <c t="s" s="4" r="C37">
        <v>361</v>
      </c>
      <c t="s" s="4" r="D37">
        <v>361</v>
      </c>
      <c t="s" s="4" r="F37">
        <v>361</v>
      </c>
    </row>
    <row spans="1:6" r="38">
      <c t="s" s="4" r="A38">
        <v>899</v>
      </c>
      <c t="s" s="4" r="B38">
        <v>385</v>
      </c>
      <c t="s" s="4" r="C38">
        <v>385</v>
      </c>
      <c t="s" s="4" r="D38">
        <v>385</v>
      </c>
      <c t="s" s="4" r="F38">
        <v>38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0</v>
      </c>
      <c t="s" s="2" r="B1">
        <v>2</v>
      </c>
      <c t="s" s="2" r="C1">
        <v>32</v>
      </c>
    </row>
    <row spans="1:3" r="2">
      <c t="s" s="4" r="A2">
        <v>911</v>
      </c>
    </row>
    <row spans="1:3" r="3">
      <c t="s" s="3" r="A3">
        <v>912</v>
      </c>
    </row>
    <row spans="1:3" r="4">
      <c t="s" s="4" r="A4">
        <v>913</v>
      </c>
      <c t="n" s="7" r="B4">
        <v>69354</v>
      </c>
      <c t="n" s="7" r="C4">
        <v>73595</v>
      </c>
    </row>
    <row spans="1:3" r="5">
      <c t="s" s="4" r="A5">
        <v>914</v>
      </c>
      <c t="s" s="4" r="B5">
        <v>915</v>
      </c>
      <c t="s" s="4" r="C5">
        <v>916</v>
      </c>
    </row>
    <row spans="1:3" r="6">
      <c t="s" s="4" r="A6">
        <v>917</v>
      </c>
      <c t="n" s="7" r="B6">
        <v>53324</v>
      </c>
      <c t="n" s="7" r="C6">
        <v>55483</v>
      </c>
    </row>
    <row spans="1:3" r="7">
      <c t="s" s="4" r="A7">
        <v>918</v>
      </c>
      <c t="s" s="4" r="B7">
        <v>726</v>
      </c>
      <c t="s" s="4" r="C7">
        <v>726</v>
      </c>
    </row>
    <row spans="1:3" r="8">
      <c t="s" s="3" r="A8">
        <v>919</v>
      </c>
    </row>
    <row spans="1:3" r="9">
      <c t="s" s="4" r="A9">
        <v>920</v>
      </c>
      <c t="n" s="7" r="B9">
        <v>33804</v>
      </c>
    </row>
    <row spans="1:3" r="10">
      <c t="s" s="4" r="A10">
        <v>921</v>
      </c>
      <c t="s" s="4" r="B10">
        <v>922</v>
      </c>
    </row>
    <row spans="1:3" r="11">
      <c t="s" s="4" r="A11">
        <v>923</v>
      </c>
      <c t="n" s="7" r="B11">
        <v>29995</v>
      </c>
    </row>
    <row spans="1:3" r="12">
      <c t="s" s="4" r="A12">
        <v>924</v>
      </c>
      <c t="s" s="4" r="B12">
        <v>925</v>
      </c>
    </row>
    <row spans="1:3" r="13">
      <c t="s" s="3" r="A13">
        <v>926</v>
      </c>
    </row>
    <row spans="1:3" r="14">
      <c t="s" s="4" r="A14">
        <v>927</v>
      </c>
      <c t="n" s="7" r="B14">
        <v>45719</v>
      </c>
      <c t="n" s="7" r="C14">
        <v>46459</v>
      </c>
    </row>
    <row spans="1:3" r="15">
      <c t="s" s="4" r="A15">
        <v>928</v>
      </c>
      <c t="s" s="4" r="B15">
        <v>929</v>
      </c>
      <c t="s" s="4" r="C15">
        <v>930</v>
      </c>
    </row>
    <row spans="1:3" r="16">
      <c t="s" s="4" r="A16">
        <v>931</v>
      </c>
      <c t="n" s="7" r="B16">
        <v>39993</v>
      </c>
      <c t="n" s="7" r="C16">
        <v>27741</v>
      </c>
    </row>
    <row spans="1:3" r="17">
      <c t="s" s="4" r="A17">
        <v>932</v>
      </c>
      <c t="s" s="4" r="B17">
        <v>655</v>
      </c>
      <c t="s" s="4" r="C17">
        <v>898</v>
      </c>
    </row>
    <row spans="1:3" r="18">
      <c t="s" s="3" r="A18">
        <v>933</v>
      </c>
    </row>
    <row spans="1:3" r="19">
      <c t="s" s="4" r="A19">
        <v>934</v>
      </c>
      <c t="n" s="7" r="B19">
        <v>45719</v>
      </c>
      <c t="n" s="7" r="C19">
        <v>46459</v>
      </c>
    </row>
    <row spans="1:3" r="20">
      <c t="s" s="4" r="A20">
        <v>935</v>
      </c>
      <c t="s" s="4" r="B20">
        <v>936</v>
      </c>
      <c t="s" s="4" r="C20">
        <v>937</v>
      </c>
    </row>
    <row spans="1:3" r="21">
      <c t="s" s="4" r="A21">
        <v>938</v>
      </c>
      <c t="n" s="7" r="B21">
        <v>38676</v>
      </c>
      <c t="n" s="7" r="C21">
        <v>41193</v>
      </c>
    </row>
    <row spans="1:3" r="22">
      <c t="s" s="4" r="A22">
        <v>939</v>
      </c>
      <c t="s" s="4" r="B22">
        <v>898</v>
      </c>
      <c t="s" s="4" r="C22">
        <v>898</v>
      </c>
    </row>
    <row spans="1:3" r="23">
      <c t="s" s="4" r="A23">
        <v>382</v>
      </c>
    </row>
    <row spans="1:3" r="24">
      <c t="s" s="3" r="A24">
        <v>912</v>
      </c>
    </row>
    <row spans="1:3" r="25">
      <c t="s" s="4" r="A25">
        <v>913</v>
      </c>
      <c t="n" s="7" r="B25">
        <v>69810</v>
      </c>
      <c t="n" s="7" r="C25">
        <v>73174</v>
      </c>
    </row>
    <row spans="1:3" r="26">
      <c t="s" s="4" r="A26">
        <v>914</v>
      </c>
      <c t="s" s="4" r="B26">
        <v>904</v>
      </c>
      <c t="s" s="4" r="C26">
        <v>905</v>
      </c>
    </row>
    <row spans="1:3" r="27">
      <c t="s" s="4" r="A27">
        <v>917</v>
      </c>
      <c t="n" s="7" r="B27">
        <v>53178</v>
      </c>
      <c t="n" s="7" r="C27">
        <v>55383</v>
      </c>
    </row>
    <row spans="1:3" r="28">
      <c t="s" s="4" r="A28">
        <v>918</v>
      </c>
      <c t="s" s="4" r="B28">
        <v>726</v>
      </c>
      <c t="s" s="4" r="C28">
        <v>726</v>
      </c>
    </row>
    <row spans="1:3" r="29">
      <c t="s" s="3" r="A29">
        <v>919</v>
      </c>
    </row>
    <row spans="1:3" r="30">
      <c t="s" s="4" r="A30">
        <v>920</v>
      </c>
      <c t="n" s="7" r="B30">
        <v>58053</v>
      </c>
    </row>
    <row spans="1:3" r="31">
      <c t="s" s="4" r="A31">
        <v>921</v>
      </c>
      <c t="s" s="4" r="B31">
        <v>940</v>
      </c>
    </row>
    <row spans="1:3" r="32">
      <c t="s" s="4" r="A32">
        <v>923</v>
      </c>
      <c t="n" s="7" r="B32">
        <v>29913</v>
      </c>
    </row>
    <row spans="1:3" r="33">
      <c t="s" s="4" r="A33">
        <v>924</v>
      </c>
      <c t="s" s="4" r="B33">
        <v>925</v>
      </c>
    </row>
    <row spans="1:3" r="34">
      <c t="s" s="3" r="A34">
        <v>926</v>
      </c>
    </row>
    <row spans="1:3" r="35">
      <c t="s" s="4" r="A35">
        <v>927</v>
      </c>
      <c t="n" s="7" r="B35">
        <v>58053</v>
      </c>
      <c t="n" s="7" r="C35">
        <v>59438</v>
      </c>
    </row>
    <row spans="1:3" r="36">
      <c t="s" s="4" r="A36">
        <v>928</v>
      </c>
      <c t="s" s="4" r="B36">
        <v>940</v>
      </c>
      <c t="s" s="4" r="C36">
        <v>941</v>
      </c>
    </row>
    <row spans="1:3" r="37">
      <c t="s" s="4" r="A37">
        <v>931</v>
      </c>
      <c t="n" s="7" r="B37">
        <v>39883</v>
      </c>
      <c t="n" s="7" r="C37">
        <v>27691</v>
      </c>
    </row>
    <row spans="1:3" r="38">
      <c t="s" s="4" r="A38">
        <v>932</v>
      </c>
      <c t="s" s="4" r="B38">
        <v>655</v>
      </c>
      <c t="s" s="4" r="C38">
        <v>898</v>
      </c>
    </row>
    <row spans="1:3" r="39">
      <c t="s" s="3" r="A39">
        <v>933</v>
      </c>
    </row>
    <row spans="1:3" r="40">
      <c t="s" s="4" r="A40">
        <v>934</v>
      </c>
      <c t="n" s="7" r="B40">
        <v>58053</v>
      </c>
      <c t="n" s="7" r="C40">
        <v>59438</v>
      </c>
    </row>
    <row spans="1:3" r="41">
      <c t="s" s="4" r="A41">
        <v>935</v>
      </c>
      <c t="s" s="4" r="B41">
        <v>901</v>
      </c>
      <c t="s" s="4" r="C41">
        <v>902</v>
      </c>
    </row>
    <row spans="1:3" r="42">
      <c t="s" s="4" r="A42">
        <v>938</v>
      </c>
      <c t="n" s="7" r="B42">
        <v>38625</v>
      </c>
      <c t="n" s="7" r="C42">
        <v>41143</v>
      </c>
    </row>
    <row spans="1:3" r="43">
      <c t="s" s="4" r="A43">
        <v>939</v>
      </c>
      <c t="s" s="4" r="B43">
        <v>898</v>
      </c>
      <c t="s" s="4" r="C43">
        <v>89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42</v>
      </c>
      <c t="s" s="2" r="B1">
        <v>2</v>
      </c>
      <c t="s" s="2" r="C1">
        <v>32</v>
      </c>
      <c t="s" s="2" r="D1">
        <v>887</v>
      </c>
    </row>
    <row spans="1:4" r="2">
      <c t="s" s="3" r="A2">
        <v>943</v>
      </c>
    </row>
    <row spans="1:4" r="3">
      <c t="s" s="4" r="A3">
        <v>944</v>
      </c>
      <c t="n" s="7" r="B3">
        <v>69810</v>
      </c>
      <c t="n" s="7" r="C3">
        <v>73174</v>
      </c>
    </row>
    <row spans="1:4" r="4">
      <c t="s" s="4" r="A4">
        <v>944</v>
      </c>
      <c t="s" s="4" r="B4">
        <v>904</v>
      </c>
      <c t="s" s="4" r="C4">
        <v>905</v>
      </c>
    </row>
    <row spans="1:4" r="5">
      <c t="s" s="4" r="A5">
        <v>944</v>
      </c>
      <c t="n" s="7" r="B5">
        <v>53178</v>
      </c>
      <c t="n" s="7" r="C5">
        <v>55383</v>
      </c>
    </row>
    <row spans="1:4" r="6">
      <c t="s" s="4" r="A6">
        <v>944</v>
      </c>
      <c t="s" s="4" r="B6">
        <v>726</v>
      </c>
      <c t="s" s="4" r="C6">
        <v>726</v>
      </c>
    </row>
    <row spans="1:4" r="7">
      <c t="s" s="4" r="A7">
        <v>945</v>
      </c>
      <c t="n" s="7" r="B7">
        <v>58053</v>
      </c>
      <c t="n" s="7" r="C7">
        <v>59438</v>
      </c>
    </row>
    <row spans="1:4" r="8">
      <c t="s" s="4" r="A8">
        <v>945</v>
      </c>
      <c t="s" s="4" r="B8">
        <v>901</v>
      </c>
      <c t="s" s="4" r="C8">
        <v>902</v>
      </c>
    </row>
    <row spans="1:4" r="9">
      <c t="s" s="4" r="A9">
        <v>945</v>
      </c>
      <c t="n" s="7" r="B9">
        <v>38625</v>
      </c>
      <c t="n" s="7" r="C9">
        <v>41143</v>
      </c>
    </row>
    <row spans="1:4" r="10">
      <c t="s" s="4" r="A10">
        <v>945</v>
      </c>
      <c t="s" s="4" r="B10">
        <v>898</v>
      </c>
      <c t="s" s="4" r="C10">
        <v>898</v>
      </c>
    </row>
    <row spans="1:4" r="11">
      <c t="s" s="4" r="A11">
        <v>946</v>
      </c>
    </row>
    <row spans="1:4" r="12">
      <c t="s" s="3" r="A12">
        <v>943</v>
      </c>
    </row>
    <row spans="1:4" r="13">
      <c t="s" s="4" r="A13">
        <v>944</v>
      </c>
      <c t="n" s="7" r="B13">
        <v>79767</v>
      </c>
    </row>
    <row spans="1:4" r="14">
      <c t="s" s="4" r="A14">
        <v>944</v>
      </c>
      <c t="s" s="4" r="B14">
        <v>385</v>
      </c>
      <c t="s" s="4" r="D14">
        <v>385</v>
      </c>
    </row>
    <row spans="1:4" r="15">
      <c t="s" s="4" r="A15">
        <v>945</v>
      </c>
      <c t="n" s="7" r="B15">
        <v>86906</v>
      </c>
    </row>
    <row spans="1:4" r="16">
      <c t="s" s="4" r="A16">
        <v>945</v>
      </c>
      <c t="s" s="4" r="B16">
        <v>361</v>
      </c>
      <c t="s" s="4" r="D16">
        <v>36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s>
  <sheetData>
    <row spans="1:7" r="1">
      <c t="s" s="1" r="A1">
        <v>947</v>
      </c>
      <c t="s" s="2" r="B1">
        <v>948</v>
      </c>
      <c t="s" s="2" r="C1">
        <v>949</v>
      </c>
      <c t="s" s="2" r="D1">
        <v>950</v>
      </c>
      <c t="s" s="2" r="E1">
        <v>951</v>
      </c>
      <c t="s" s="2" r="F1">
        <v>952</v>
      </c>
      <c t="s" s="2" r="G1">
        <v>394</v>
      </c>
    </row>
    <row spans="1:7" r="2">
      <c t="s" s="3" r="A2">
        <v>953</v>
      </c>
    </row>
    <row spans="1:7" r="3">
      <c t="s" s="4" r="A3">
        <v>954</v>
      </c>
      <c t="n" s="7" r="G3">
        <v>1900000</v>
      </c>
    </row>
    <row spans="1:7" r="4">
      <c t="s" s="4" r="A4">
        <v>955</v>
      </c>
      <c t="n" s="5" r="D4">
        <v>3</v>
      </c>
    </row>
    <row spans="1:7" r="5">
      <c t="s" s="4" r="A5">
        <v>956</v>
      </c>
    </row>
    <row spans="1:7" r="6">
      <c t="s" s="3" r="A6">
        <v>953</v>
      </c>
    </row>
    <row spans="1:7" r="7">
      <c t="s" s="4" r="A7">
        <v>957</v>
      </c>
      <c t="n" s="7" r="D7">
        <v>26000000</v>
      </c>
    </row>
    <row spans="1:7" r="8">
      <c t="s" s="4" r="A8">
        <v>958</v>
      </c>
    </row>
    <row spans="1:7" r="9">
      <c t="s" s="3" r="A9">
        <v>953</v>
      </c>
    </row>
    <row spans="1:7" r="10">
      <c t="s" s="4" r="A10">
        <v>959</v>
      </c>
      <c t="n" s="7" r="F10">
        <v>40000000</v>
      </c>
    </row>
    <row spans="1:7" r="11">
      <c t="s" s="4" r="A11">
        <v>960</v>
      </c>
      <c t="s" s="4" r="F11">
        <v>322</v>
      </c>
    </row>
    <row spans="1:7" r="12">
      <c t="s" s="4" r="A12">
        <v>961</v>
      </c>
    </row>
    <row spans="1:7" r="13">
      <c t="s" s="3" r="A13">
        <v>953</v>
      </c>
    </row>
    <row spans="1:7" r="14">
      <c t="s" s="4" r="A14">
        <v>959</v>
      </c>
      <c t="n" s="7" r="E14">
        <v>90000000</v>
      </c>
    </row>
    <row spans="1:7" r="15">
      <c t="s" s="4" r="A15">
        <v>962</v>
      </c>
    </row>
    <row spans="1:7" r="16">
      <c t="s" s="3" r="A16">
        <v>953</v>
      </c>
    </row>
    <row spans="1:7" r="17">
      <c t="s" s="4" r="A17">
        <v>963</v>
      </c>
      <c t="n" s="7" r="B17">
        <v>1515000</v>
      </c>
    </row>
    <row spans="1:7" r="18">
      <c t="s" s="4" r="A18">
        <v>964</v>
      </c>
    </row>
    <row spans="1:7" r="19">
      <c t="s" s="3" r="A19">
        <v>953</v>
      </c>
    </row>
    <row spans="1:7" r="20">
      <c t="s" s="4" r="A20">
        <v>963</v>
      </c>
      <c t="n" s="7" r="B20">
        <v>5500000</v>
      </c>
    </row>
    <row spans="1:7" r="21">
      <c t="s" s="4" r="A21">
        <v>965</v>
      </c>
    </row>
    <row spans="1:7" r="22">
      <c t="s" s="3" r="A22">
        <v>953</v>
      </c>
    </row>
    <row spans="1:7" r="23">
      <c t="s" s="4" r="A23">
        <v>966</v>
      </c>
      <c t="n" s="7" r="C23">
        <v>4500000</v>
      </c>
    </row>
    <row spans="1:7" r="24">
      <c t="s" s="4" r="A24">
        <v>967</v>
      </c>
    </row>
    <row spans="1:7" r="25">
      <c t="s" s="3" r="A25">
        <v>953</v>
      </c>
    </row>
    <row spans="1:7" r="26">
      <c t="s" s="4" r="A26">
        <v>966</v>
      </c>
      <c t="n" s="7" r="C26">
        <v>50000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Note 1 - Basis of Presentation </vt:lpstr>
      <vt:lpstr>Note 2 - Going Concern Consider</vt:lpstr>
      <vt:lpstr>Note 3 - Securities</vt:lpstr>
      <vt:lpstr>Note 4 - Loans</vt:lpstr>
      <vt:lpstr>Note 5 - Other Real Estate Owne</vt:lpstr>
      <vt:lpstr>Note 6 - Deposits</vt:lpstr>
      <vt:lpstr>Note 7 - Advances from the Fede</vt:lpstr>
      <vt:lpstr>Note 8 - Fair Values Measuremen</vt:lpstr>
      <vt:lpstr>Note 9 - Income Taxes</vt:lpstr>
      <vt:lpstr>Note 10 - Stock Plans and Stock</vt:lpstr>
      <vt:lpstr>Note 11 - Earnings (Loss) per S</vt:lpstr>
      <vt:lpstr>Note 12 - Capital Requirements </vt:lpstr>
      <vt:lpstr>Note 13 - Contingencies</vt:lpstr>
      <vt:lpstr>Accounting Policies, by Policy </vt:lpstr>
      <vt:lpstr>Note 3 - Securities (Tables)</vt:lpstr>
      <vt:lpstr>Note 4 - Loans (Tables)</vt:lpstr>
      <vt:lpstr>Note 5 - Other Real Estate Ow24</vt:lpstr>
      <vt:lpstr>Note 6 - Deposits (Tables)</vt:lpstr>
      <vt:lpstr>Note 7 - Advances from the Fe26</vt:lpstr>
      <vt:lpstr>Note 8 - Fair Values Measurem27</vt:lpstr>
      <vt:lpstr>Note 9 - Income Taxes (Tables)</vt:lpstr>
      <vt:lpstr>Note 10 - Stock Plans and Sto29</vt:lpstr>
      <vt:lpstr>Note 11 - Earnings (Loss) per30</vt:lpstr>
      <vt:lpstr>Note 12 - Capital Requirement31</vt:lpstr>
      <vt:lpstr>Note 1 - Basis of Presentatio32</vt:lpstr>
      <vt:lpstr>Note 2 - Going Concern Consid33</vt:lpstr>
      <vt:lpstr>Note 3 - Securities (Details)</vt:lpstr>
      <vt:lpstr>Note 3 - Securities (Details) -</vt:lpstr>
      <vt:lpstr>Note 3 - Securities (Details)36</vt:lpstr>
      <vt:lpstr>Note 3 - Securities (Details)37</vt:lpstr>
      <vt:lpstr>Note 3 - Securities (Details)38</vt:lpstr>
      <vt:lpstr>Note 4 - Loans (Details)</vt:lpstr>
      <vt:lpstr>Note 4 - Loans (Details) - Loan</vt:lpstr>
      <vt:lpstr>Note 4 - Loans (Details) - Acti</vt:lpstr>
      <vt:lpstr>Note 4 - Loans (Details) - Bala</vt:lpstr>
      <vt:lpstr>Note 4 - Loans (Details) - Lo43</vt:lpstr>
      <vt:lpstr>Note 4 - Loans (Details) - Type</vt:lpstr>
      <vt:lpstr>Note 4 - Loans (Details) - Reco</vt:lpstr>
      <vt:lpstr>Note 4 - Loans (Details) - Agin</vt:lpstr>
      <vt:lpstr>Note 4 - Loans (Details) - Risk</vt:lpstr>
      <vt:lpstr>Note 5 - Other Real Estate Ow48</vt:lpstr>
      <vt:lpstr>Note 5 - Other Real Estate Ow49</vt:lpstr>
      <vt:lpstr>Note 5 - Other Real Estate Ow50</vt:lpstr>
      <vt:lpstr>Note 5 - Other Real Estate Ow51</vt:lpstr>
      <vt:lpstr>Note 5 - Other Real Estate Ow52</vt:lpstr>
      <vt:lpstr>Note 6 - Deposits (Details)</vt:lpstr>
      <vt:lpstr>Note 6 - Deposits (Details) - D</vt:lpstr>
      <vt:lpstr>Note 6 - Deposits (Details) - M</vt:lpstr>
      <vt:lpstr>Note 7 - Advances from the Fe56</vt:lpstr>
      <vt:lpstr>Note 7 - Advances from the Fe57</vt:lpstr>
      <vt:lpstr>Note 7 - Advances from the Fe58</vt:lpstr>
      <vt:lpstr>Note 8 - Fair Values Measurem59</vt:lpstr>
      <vt:lpstr>Note 8 - Fair Values Measurem60</vt:lpstr>
      <vt:lpstr>Note 8 - Fair Values Measurem61</vt:lpstr>
      <vt:lpstr>Note 8 - Fair Values Measurem62</vt:lpstr>
      <vt:lpstr>Note 8 - Fair Values Measurem63</vt:lpstr>
      <vt:lpstr>Note 9 - Income Taxes (Details)</vt:lpstr>
      <vt:lpstr>Note 9 - Income Taxes (Detail65</vt:lpstr>
      <vt:lpstr>Note 10 - Stock Plans and Sto66</vt:lpstr>
      <vt:lpstr>Note 10 - Stock Plans and Sto67</vt:lpstr>
      <vt:lpstr>Note 10 - Stock Plans and Sto68</vt:lpstr>
      <vt:lpstr>Note 10 - Stock Plans and Sto69</vt:lpstr>
      <vt:lpstr>Note 11 - Earnings (Loss) per70</vt:lpstr>
      <vt:lpstr>Note 11 - Earnings (Loss) per71</vt:lpstr>
      <vt:lpstr>Note 12 - Capital Requirement72</vt:lpstr>
      <vt:lpstr>Note 12 - Capital Requirement73</vt:lpstr>
      <vt:lpstr>Note 12 - Capital Requirement74</vt:lpstr>
      <vt:lpstr>Note 13 - Contingencie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44:20Z</dcterms:created>
  <dcterms:modified xmlns:dcterms="http://purl.org/dc/terms/" xmlns:xsi="http://www.w3.org/2001/XMLSchema-instance" xsi:type="dcterms:W3CDTF">2015-11-12T17:44:20Z</dcterms:modified>
  <dc:title xmlns:dc="http://purl.org/dc/elements/1.1/">Untitled</dc:title>
  <dc:description xmlns:dc="http://purl.org/dc/elements/1.1/"/>
  <dc:subject xmlns:dc="http://purl.org/dc/elements/1.1/"/>
  <cp:keywords/>
  <cp:category/>
</cp:coreProperties>
</file>